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vestments in Real Estate (Tab" sheetId="24" state="visible" r:id="rId24"/>
    <sheet xmlns:r="http://schemas.openxmlformats.org/officeDocument/2006/relationships" name="Acquisition of Real Estate (Tab" sheetId="25" state="visible" r:id="rId25"/>
    <sheet xmlns:r="http://schemas.openxmlformats.org/officeDocument/2006/relationships" name="Notes and Interest Receivable_2" sheetId="26" state="visible" r:id="rId26"/>
    <sheet xmlns:r="http://schemas.openxmlformats.org/officeDocument/2006/relationships" name="Preferred Equity Investments _2" sheetId="27" state="visible" r:id="rId27"/>
    <sheet xmlns:r="http://schemas.openxmlformats.org/officeDocument/2006/relationships" name="Revolving credit facilities (Ta" sheetId="28" state="visible" r:id="rId28"/>
    <sheet xmlns:r="http://schemas.openxmlformats.org/officeDocument/2006/relationships" name="Mortgages Payable (Tables)" sheetId="29" state="visible" r:id="rId29"/>
    <sheet xmlns:r="http://schemas.openxmlformats.org/officeDocument/2006/relationships" name="Derivative Financial Instrum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Subsequent Events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um_3" sheetId="35" state="visible" r:id="rId35"/>
    <sheet xmlns:r="http://schemas.openxmlformats.org/officeDocument/2006/relationships" name="Sale of Real Estate Assets (Det" sheetId="36" state="visible" r:id="rId36"/>
    <sheet xmlns:r="http://schemas.openxmlformats.org/officeDocument/2006/relationships" name="Investments in Real Estate (Det" sheetId="37" state="visible" r:id="rId37"/>
    <sheet xmlns:r="http://schemas.openxmlformats.org/officeDocument/2006/relationships" name="Investments in Real Estate - Ad" sheetId="38" state="visible" r:id="rId38"/>
    <sheet xmlns:r="http://schemas.openxmlformats.org/officeDocument/2006/relationships" name="Acquisition of Real Estate - Ac" sheetId="39" state="visible" r:id="rId39"/>
    <sheet xmlns:r="http://schemas.openxmlformats.org/officeDocument/2006/relationships" name="Acquisition of Real Estate - As" sheetId="40" state="visible" r:id="rId40"/>
    <sheet xmlns:r="http://schemas.openxmlformats.org/officeDocument/2006/relationships" name="Acquisition of Real Estate - No" sheetId="41" state="visible" r:id="rId41"/>
    <sheet xmlns:r="http://schemas.openxmlformats.org/officeDocument/2006/relationships" name="Notes and Interest Receivable_3" sheetId="42" state="visible" r:id="rId42"/>
    <sheet xmlns:r="http://schemas.openxmlformats.org/officeDocument/2006/relationships" name="Notes and Interest Receivable_4" sheetId="43" state="visible" r:id="rId43"/>
    <sheet xmlns:r="http://schemas.openxmlformats.org/officeDocument/2006/relationships" name="Notes and Interest Receivable_5" sheetId="44" state="visible" r:id="rId44"/>
    <sheet xmlns:r="http://schemas.openxmlformats.org/officeDocument/2006/relationships" name="Notes and Interest Receivable_6" sheetId="45" state="visible" r:id="rId45"/>
    <sheet xmlns:r="http://schemas.openxmlformats.org/officeDocument/2006/relationships" name="Preferred Equity Investments _3" sheetId="46" state="visible" r:id="rId46"/>
    <sheet xmlns:r="http://schemas.openxmlformats.org/officeDocument/2006/relationships" name="Preferred Equity Investments _4" sheetId="47" state="visible" r:id="rId47"/>
    <sheet xmlns:r="http://schemas.openxmlformats.org/officeDocument/2006/relationships" name="Preferred Equity Investments _5" sheetId="48" state="visible" r:id="rId48"/>
    <sheet xmlns:r="http://schemas.openxmlformats.org/officeDocument/2006/relationships" name="Preferred Equity Investments _6" sheetId="49" state="visible" r:id="rId49"/>
    <sheet xmlns:r="http://schemas.openxmlformats.org/officeDocument/2006/relationships" name="Preferred Equity Investments _7" sheetId="50" state="visible" r:id="rId50"/>
    <sheet xmlns:r="http://schemas.openxmlformats.org/officeDocument/2006/relationships" name="Revolving credit facilities (De" sheetId="51" state="visible" r:id="rId51"/>
    <sheet xmlns:r="http://schemas.openxmlformats.org/officeDocument/2006/relationships" name="Revolving credit facilities - A" sheetId="52" state="visible" r:id="rId52"/>
    <sheet xmlns:r="http://schemas.openxmlformats.org/officeDocument/2006/relationships" name="Mortgages Payable (Details)" sheetId="53" state="visible" r:id="rId53"/>
    <sheet xmlns:r="http://schemas.openxmlformats.org/officeDocument/2006/relationships" name="Mortgages Payable - Debt maturi" sheetId="54" state="visible" r:id="rId54"/>
    <sheet xmlns:r="http://schemas.openxmlformats.org/officeDocument/2006/relationships" name="Mortgages Payable - Additional " sheetId="55" state="visible" r:id="rId55"/>
    <sheet xmlns:r="http://schemas.openxmlformats.org/officeDocument/2006/relationships" name="Fair Value of Financial Instr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Related Party Transactions - Re" sheetId="59" state="visible" r:id="rId59"/>
    <sheet xmlns:r="http://schemas.openxmlformats.org/officeDocument/2006/relationships" name="Related Party Transactions - Ad" sheetId="60" state="visible" r:id="rId60"/>
    <sheet xmlns:r="http://schemas.openxmlformats.org/officeDocument/2006/relationships" name="Stockholders' Equity and Rede_3" sheetId="61" state="visible" r:id="rId61"/>
    <sheet xmlns:r="http://schemas.openxmlformats.org/officeDocument/2006/relationships" name="Stockholders' Equity and Rede_4" sheetId="62" state="visible" r:id="rId62"/>
    <sheet xmlns:r="http://schemas.openxmlformats.org/officeDocument/2006/relationships" name="Stockholders' Equity and Rede_5" sheetId="63" state="visible" r:id="rId63"/>
    <sheet xmlns:r="http://schemas.openxmlformats.org/officeDocument/2006/relationships" name="Stockholders' Equity and Rede_6" sheetId="64" state="visible" r:id="rId64"/>
    <sheet xmlns:r="http://schemas.openxmlformats.org/officeDocument/2006/relationships" name="Stockholders' Equity and Rede_7" sheetId="65" state="visible" r:id="rId65"/>
    <sheet xmlns:r="http://schemas.openxmlformats.org/officeDocument/2006/relationships" name="Subsequent Events - Declaration" sheetId="66" state="visible" r:id="rId66"/>
    <sheet xmlns:r="http://schemas.openxmlformats.org/officeDocument/2006/relationships" name="Subsequent Events - Distributio"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923">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Bluerock Residential Growth REIT, Inc.</t>
  </si>
  <si>
    <t>Entity Current Reporting Status</t>
  </si>
  <si>
    <t>Yes</t>
  </si>
  <si>
    <t>Entity Interactive Data Current</t>
  </si>
  <si>
    <t>Entity Central Index Key</t>
  </si>
  <si>
    <t>0001442626</t>
  </si>
  <si>
    <t>Current Fiscal Year End Date</t>
  </si>
  <si>
    <t>--12-31</t>
  </si>
  <si>
    <t>Entity Filer Category</t>
  </si>
  <si>
    <t>Accelerated Filer</t>
  </si>
  <si>
    <t>Trading Symbol</t>
  </si>
  <si>
    <t>BRG</t>
  </si>
  <si>
    <t>Entity Emerging Growth Company</t>
  </si>
  <si>
    <t>Entity Small Business</t>
  </si>
  <si>
    <t>Entity Shell Company</t>
  </si>
  <si>
    <t>Class A Common Stock [Member]</t>
  </si>
  <si>
    <t>Entity Common Stock, Shares Outstanding</t>
  </si>
  <si>
    <t>Common Class C [Member]</t>
  </si>
  <si>
    <t>CONSOLIDATED BALANCE SHEETS - USD ($) $ in Thousands</t>
  </si>
  <si>
    <t>Dec. 31, 2018</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s and other assets</t>
  </si>
  <si>
    <t>Preferred equity investments and investments in unconsolidated real estate joint ventures</t>
  </si>
  <si>
    <t>In-place lease intangible assets, net</t>
  </si>
  <si>
    <t>Total Assets</t>
  </si>
  <si>
    <t>LIABILITIES, REDEEMABLE PREFERRED STOCK AND EQUITY</t>
  </si>
  <si>
    <t>Mortgages payable</t>
  </si>
  <si>
    <t>Revolving credit facilities</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Stock Value</t>
  </si>
  <si>
    <t>Cumulative Redeemable Preferred Stock | Series A [Member]</t>
  </si>
  <si>
    <t>Redeemable Preferred Stock</t>
  </si>
  <si>
    <t>Cumulative Redeemable Preferred Stock | Series C [Member]</t>
  </si>
  <si>
    <t>Cumulative Redeemable Preferred Stock | Series D [Member]</t>
  </si>
  <si>
    <t>Redeemable Preferred Stock [Member] | Series B [Member]</t>
  </si>
  <si>
    <t>CONSOLIDATED BALANCE SHEETS (Parenthetical) - $ / shares</t>
  </si>
  <si>
    <t>12 Months Ended</t>
  </si>
  <si>
    <t>Preferred stock, par value (in dollars per share)</t>
  </si>
  <si>
    <t>Preferred Stock, Shares Authorized</t>
  </si>
  <si>
    <t>Preferred Stock, Shares Issued</t>
  </si>
  <si>
    <t>Preferred Stock, Shares Outstanding</t>
  </si>
  <si>
    <t>Redeemable Preferred Stock [Member] | Series A [Member]</t>
  </si>
  <si>
    <t>Preferred Stock, Dividend Rate, Percentage</t>
  </si>
  <si>
    <t>8.25%</t>
  </si>
  <si>
    <t>Temporary Equity, Liquidation Preference Per Share</t>
  </si>
  <si>
    <t>Temporary Equity, Shares Authorized</t>
  </si>
  <si>
    <t>Temporary Equity, Shares Issued</t>
  </si>
  <si>
    <t>Temporary Equity, Shares Outstanding</t>
  </si>
  <si>
    <t>6.00%</t>
  </si>
  <si>
    <t>7.625%</t>
  </si>
  <si>
    <t>Preferred Stock, Liquidation Preference Per Share</t>
  </si>
  <si>
    <t>7.125%</t>
  </si>
  <si>
    <t>Common stock, par value (in dollars per share)</t>
  </si>
  <si>
    <t>Common stock, shares authorized</t>
  </si>
  <si>
    <t>Common stock, shares issued</t>
  </si>
  <si>
    <t>Common stock, shares outstanding</t>
  </si>
  <si>
    <t>CONSOLIDATED STATEMENTS OF OPERATIONS - USD ($) $ in Thousands</t>
  </si>
  <si>
    <t>3 Months Ended</t>
  </si>
  <si>
    <t>Sep. 30, 2018</t>
  </si>
  <si>
    <t>Revenues</t>
  </si>
  <si>
    <t>Rental and other property revenues</t>
  </si>
  <si>
    <t>Interest income from related parties</t>
  </si>
  <si>
    <t>Total revenues</t>
  </si>
  <si>
    <t>Expenses</t>
  </si>
  <si>
    <t>Property operating</t>
  </si>
  <si>
    <t>Property management fees</t>
  </si>
  <si>
    <t>General and administrative</t>
  </si>
  <si>
    <t>Acquisition and pursuit costs</t>
  </si>
  <si>
    <t>Weather-related losses, net</t>
  </si>
  <si>
    <t>Depreciation and amortization</t>
  </si>
  <si>
    <t>Total expenses</t>
  </si>
  <si>
    <t>Operating income</t>
  </si>
  <si>
    <t>Other income (expense)</t>
  </si>
  <si>
    <t>Preferred returns on unconsolidated real estate joint ventures</t>
  </si>
  <si>
    <t>Gain on sale of real estate investments</t>
  </si>
  <si>
    <t>Gain on sale of non-depreciable real estate investments</t>
  </si>
  <si>
    <t>Loss on extinguishment of debt and debt modification costs</t>
  </si>
  <si>
    <t>Interest expense, net</t>
  </si>
  <si>
    <t>Total other income (expense)</t>
  </si>
  <si>
    <t>Net income (loss)</t>
  </si>
  <si>
    <t>Preferred stock dividends</t>
  </si>
  <si>
    <t>Preferred stock accretion</t>
  </si>
  <si>
    <t>Net income (loss) attributable to noncontrolling interests</t>
  </si>
  <si>
    <t>Net income (loss) attributable to common stockholders</t>
  </si>
  <si>
    <t>Net income (loss) per common share - Basic</t>
  </si>
  <si>
    <t>Net income (loss) per common share - Diluted</t>
  </si>
  <si>
    <t>Weighted average basic common shares outstanding</t>
  </si>
  <si>
    <t>Weighted average diluted common shares outstanding</t>
  </si>
  <si>
    <t>CONSOLIDATED STATEMENTS OF STOCKHOLDERS' EQUITY - USD ($)</t>
  </si>
  <si>
    <t>Additional Paid-in Capital [Member]</t>
  </si>
  <si>
    <t>Cumulative Distributions [Member]</t>
  </si>
  <si>
    <t>Net Loss to Common Stockholders [Member]</t>
  </si>
  <si>
    <t>Noncontrolling Interests [Member]</t>
  </si>
  <si>
    <t>Series D Preferred Stock [Member]</t>
  </si>
  <si>
    <t>Total</t>
  </si>
  <si>
    <t>Balance at Dec. 31, 2017</t>
  </si>
  <si>
    <t>Balance (in shares) at Dec. 31, 2017</t>
  </si>
  <si>
    <t>Issuance of Class A common stock, net</t>
  </si>
  <si>
    <t>Issuance of Class A common stock, net (in shares)</t>
  </si>
  <si>
    <t>Vesting of Long-Term Incentive Plan ("LTIP") Units for compensation</t>
  </si>
  <si>
    <t>Repurchase of Class A common stock</t>
  </si>
  <si>
    <t>Repurchase of Class A common stock (in shares)</t>
  </si>
  <si>
    <t>Issuance of Long-Term Incentive Plan ("LTIP") units for director compensation</t>
  </si>
  <si>
    <t>Issuance of Long-Term Incentive Plan ("LTIP") units for director compensation (in shares)</t>
  </si>
  <si>
    <t>Issuance of LTIP units for expense reimbursements</t>
  </si>
  <si>
    <t>Issuance of Series B warrants</t>
  </si>
  <si>
    <t>Contributions from noncontrolling interests, net</t>
  </si>
  <si>
    <t>Common stock distribution declared</t>
  </si>
  <si>
    <t>Series A Preferred Stock distributions declared</t>
  </si>
  <si>
    <t>Series A Preferred Stock accretion</t>
  </si>
  <si>
    <t>Series B Preferred Stock distributions declared</t>
  </si>
  <si>
    <t>Series B Preferred Stock accretion</t>
  </si>
  <si>
    <t>Series C Preferred Stock distributions declared</t>
  </si>
  <si>
    <t>Series C Preferred Stock accretion</t>
  </si>
  <si>
    <t>Series D Preferred Stock distributions declared</t>
  </si>
  <si>
    <t>Distributions to operating partnership noncontrolling interests</t>
  </si>
  <si>
    <t>Distributions to partially owned noncontrolling interests</t>
  </si>
  <si>
    <t>Redemption of Series B Preferred Stock and conversion into Class A common stock</t>
  </si>
  <si>
    <t>Redemption of Series B Preferred Stock and conversion into Class A common stock (in shares)</t>
  </si>
  <si>
    <t>Cash redemption of Series B Preferred Stock</t>
  </si>
  <si>
    <t>Transfer of noncontrolling interest to controlling interest</t>
  </si>
  <si>
    <t>Acquisition of noncontrolling interest</t>
  </si>
  <si>
    <t>Adjustment for noncontrolling interest ownership in Operating Partnership</t>
  </si>
  <si>
    <t>Balance at Sep. 30, 2018</t>
  </si>
  <si>
    <t>Balance (in shares) at Sep. 30, 2018</t>
  </si>
  <si>
    <t>Balance at Jun. 30, 2018</t>
  </si>
  <si>
    <t>Balance (in shares) at Jun. 30, 2018</t>
  </si>
  <si>
    <t>Common stock distribution declared adjustment</t>
  </si>
  <si>
    <t>Other</t>
  </si>
  <si>
    <t>Balance at Dec. 31, 2018</t>
  </si>
  <si>
    <t>Balance (in shares) at Dec. 31, 2018</t>
  </si>
  <si>
    <t>Issuance of Class A common stock due to Series B warrant exercise</t>
  </si>
  <si>
    <t>Issuance of Class A common stock due to Series B warrant exercise (in shares)</t>
  </si>
  <si>
    <t>Issuance of restricted Class A common stock</t>
  </si>
  <si>
    <t>Issuance of restricted Class A common stock (in shares)</t>
  </si>
  <si>
    <t>Miscellaneous offering costs</t>
  </si>
  <si>
    <t>Redemption of Operating Partnership units</t>
  </si>
  <si>
    <t>Series B warrant exercise, net</t>
  </si>
  <si>
    <t>Balance at Sep. 30, 2019</t>
  </si>
  <si>
    <t>Balance (in shares) at Sep. 30, 2019</t>
  </si>
  <si>
    <t>Balance at Jun. 30, 2019</t>
  </si>
  <si>
    <t>Balance (in shares) at Jun. 30, 2019</t>
  </si>
  <si>
    <t>Vesting of restricted Class A common stock</t>
  </si>
  <si>
    <t>CONSOLIDATED STATEMENTS OF CASH FLOWS - USD ($) $ in Thousands</t>
  </si>
  <si>
    <t>Cash flows from operating activities</t>
  </si>
  <si>
    <t>Adjustments to reconcile net income (loss) to net cash provided by operating activities:</t>
  </si>
  <si>
    <t>Amortization of fair value adjustments</t>
  </si>
  <si>
    <t>Fair value adjustment of interest rate caps</t>
  </si>
  <si>
    <t>Loss on early extinguishment of debt</t>
  </si>
  <si>
    <t>Distributions of income and preferred returns from preferred equity investments and unconsolidated real estate joint ventures</t>
  </si>
  <si>
    <t>Share-based compensation attributable to equity incentive plan</t>
  </si>
  <si>
    <t>Share-based compensation to employees - Restricted Stock Grants</t>
  </si>
  <si>
    <t>Share-based compensation to former Manager - LTIP Units</t>
  </si>
  <si>
    <t>Share-based expense reimbursements to BRE - LTIP Units</t>
  </si>
  <si>
    <t>Changes in operating assets and liabilities:</t>
  </si>
  <si>
    <t>Due from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Proceeds from sale of real estate investments</t>
  </si>
  <si>
    <t>Proceeds from sale of unconsolidated real estate joint ventures</t>
  </si>
  <si>
    <t>Purchase of interests from noncontrolling interests</t>
  </si>
  <si>
    <t>Investment in unconsolidated real estate joint venture interests</t>
  </si>
  <si>
    <t>Net cash used in investing activities</t>
  </si>
  <si>
    <t>Cash flows from financing activities:</t>
  </si>
  <si>
    <t>Distributions to common stockholders</t>
  </si>
  <si>
    <t>Distributions to noncontrolling interests</t>
  </si>
  <si>
    <t>Distributions to preferred stockholders</t>
  </si>
  <si>
    <t>Contributions from noncontrolling interests</t>
  </si>
  <si>
    <t>Borrowings on mortgages payable</t>
  </si>
  <si>
    <t>Repayments on mortgages payable including prepayment penalties</t>
  </si>
  <si>
    <t>Proceeds from credit facilities</t>
  </si>
  <si>
    <t>Repayments on credit facilities</t>
  </si>
  <si>
    <t>Payments of deferred financing fees</t>
  </si>
  <si>
    <t>Payments to purchase interest rate caps</t>
  </si>
  <si>
    <t>Net proceeds from issuance of Class A common stock</t>
  </si>
  <si>
    <t>Payments to redeem Operating Partnership Units</t>
  </si>
  <si>
    <t>Net cash provided by financing activities</t>
  </si>
  <si>
    <t>Net increase (decrease) in cash, cash equivalents and restricted cash</t>
  </si>
  <si>
    <t>Cash, cash equivalents and restricted cash, beginning of year</t>
  </si>
  <si>
    <t>Cash, cash equivalents and restricted cash, end of period</t>
  </si>
  <si>
    <t>Supplemental disclosure of cash flow information</t>
  </si>
  <si>
    <t>Cash paid for interest (net of interest capitalized)</t>
  </si>
  <si>
    <t>Supplemental disclosure of non-cash investing and financing activities</t>
  </si>
  <si>
    <t>Distributions payable - declared and unpaid</t>
  </si>
  <si>
    <t>Capital expenditures held in accounts payable and other accrued liabilities</t>
  </si>
  <si>
    <t>Series B Preferred Stock [Member]</t>
  </si>
  <si>
    <t>Net proceeds from issuance of 6.0% Series B Redeemable Preferred Stock</t>
  </si>
  <si>
    <t>Net proceeds from issuance of Warrants associated with the Series B Redeemable Preferred Stock</t>
  </si>
  <si>
    <t>Net proceeds from exercise of Warrants associated with the Series B Redeemable Preferred Stock</t>
  </si>
  <si>
    <t>Payments to redeem 6.0% Series B Redeemable Preferred Stock</t>
  </si>
  <si>
    <t>CONSOLIDATED STATEMENTS OF CASH FLOWS (Parenthetical)</t>
  </si>
  <si>
    <t>6.0% Redeemable Preferred Stock</t>
  </si>
  <si>
    <t>Organization and Nature of Business</t>
  </si>
  <si>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As of September 30, 2019, the Company held investments in forty-seven real estate properties, consisting of thirty-one consolidated operating properties and sixteen properties through preferred equity or mezzanine loan investments. Of the property interests held through preferred equity and mezzanine loan investments, five are under development, five are in lease-up and six properties are stabilized. The forty-seven properties contain an aggregate of 14,280 units, comprised of 10,790 consolidated operating units and 3,490 units through preferred equity and mezzanine loan investments. As of September 30, 2019, the Company’s consolidated operating properties were approximately 93.8%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si>
  <si>
    <t>Basis of Presentation and Summary of Significant Accounting Policies</t>
  </si>
  <si>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September 30, 2019, limited partners other than the Company owned approximately 28.26% of the common units of the Operating Partnership (20.39% is held by holders of limited partnership interest in the Operating Partnership (“OP Units”) and 7.87% is held by holders of the Operating Partnership’s long-term incentive plan units (“LTIP Units”), including 4.62% which are not vested at September 30, 2019).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2019 consolidated statements of operations. See New Accounting Pronouncements below. To facilitate comparability, the Company has reclassified lease and non-lease income for prior periods to conform to the current period presentation.
Summary of Significant Accounting Policies
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September 30, 2019 and December 31,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8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8 contained in the Annual Report on Form 10‑K as filed with the Securities and Exchange Commission (“SEC”) on February 27, 2019.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8.
New Accounting Pronouncements
In June 2016, the FASB issued ASU No. 2016‑13 “Measurement of Credit Losses on Financial Instruments” (“ASU 2016‑13”).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842. ASU 2016‑13 is effective for fiscal years beginning after December 15, 2019, including interim periods within those fiscal years. As of September 30, 2019, the Company is evaluating the impacts of ASU 2016-13, with a focus on investments in mezzanine loans, on it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with early adoption permitted. The Company adopted ASU 2016‑02 as of January 1, 2019 and elected the package of practical expedients provided by the standard which includes: (i) an entity need not reassess whether any expired or existing contract is a lease or contains a lease, (ii) an entity need not reassess the lease classification of any expired or existing leases, and (iii) and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anuary 1, 2019 to account for lease and non-lease components as a single component in lease contracts where the Company is the lessor.
Lessor Accounting
The Company’s current portfolio is focused predominately on apartment properties whereby the Company generates rental revenue by leasing apartments to residents in its communities. As lease revenues for apartments fall under the scope of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Topic 842. The Company will continue to assess any modification of existing lease agreements and execution of any new lease agreements for the potential requirement of recording a right-of-use-asset or liability in the future.
In August 2018, the FASB issued ASU No.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including interim periods within those periods) beginning after December 15, 2019, though early adoption, including adoption in interim periods, is permissible. The Company has elected early adoption and there has been no material impact to the Company’s consolidated financial statements upon its adoption of ASU 2018‑15.</t>
  </si>
  <si>
    <t>Sale of Real Estate Assets</t>
  </si>
  <si>
    <t>Note 3 – Sale of Real Estate Assets
Sale of Wesley Village II
On March 1, 2019, the Company closed on the sale of an undeveloped parcel of land known as Wesley Village II located in Charlotte, North Carolina. The parcel was sold for approximately $1.0 million, subject to certain prorations and adjustments typical in such real estate transactions. After deduction for closing costs and fees, the sale of the parcel generated net proceeds of approximately $1.0 million, resulting in a gain on sale of approximately $0.7 million.
Sale of ARIUM Palms, Leigh House, Preston View, Sorrel and Sovereign (the “Topaz Portfolio”)
On July 15, 2019, the Company closed on the sale of three of the five properties in the Topaz Portfolio: Preston View, Sorrel and Sovereign. The properties are located in Morrisville, North Carolina, Frisco, Texas and Fort Worth, Texas, respectively. The three properties were sold for approximately $174.9 million, subject to certain prorations and adjustments typical in such real estate transactions. After deduction for the payoff of existing mortgage indebtedness encumbering the properties in the amount of $108.0 million, the payment of early extinguishment of debt costs of $1.8 million and payment of closing costs and fees of $2.0 million, the sale of the properties generated net proceeds of approximately $63.0 million and a gain on sale of approximately $30.9 million. The Company recorded a loss on extinguishment of debt of $2.3 million related to the sale.
Additionally, the Company held a preferred equity investment in Leigh House, the fourth property in the Topaz Portfolio, located in Raleigh, North Carolina. Prior to the sale, the Company purchased additional interests in Leigh House from Bluerock Special Opportunity + Income Fund II, LLC ("Fund II") for approximately $3.2 million in accordance with the agreement governing its investment. The Company sold its interests as part of the Topaz Portfolio for net proceeds of approximately $17.4 million, which included payment for its original preferred investment of $14.2 million and its additional investment of approximately $3.2 million.
On August 29, 2019, the Company closed on the sale of the fifth property in the Topaz Portfolio, ARIUM Palms, located in Orlando, Florida. The property was sold for approximately $46.8 million, subject to certain prorations and adjustments typical in such real estate transactions. After deductions for the payoff of the existing mortgage indebtedness encumbering the ARIUM Palms property in the amount of $30.3 million, the payment of early extinguishment of debt costs of $0.3 million and payment of closing costs and fees of $1.0 million, the sale of the property generated net proceeds of approximately $15.3 million and a gain on sale of approximately $13.4 million. The Company recorded a loss on extinguishment of debt of $0.9 million related to the sale.
Sale of Marquis at Crown Ridge and Marquis at Stone Oak
On September 20, 2019, the Company closed on the sale of its interests in two properties located in San Antonio, Texas: Marquis at Crown Ridge and Marquis at Stone Oak. The properties were sold for approximately $95.0 million, subject to certain prorations and adjustments typical in such real estate transactions. After deductions for the payoff of the existing mortgage indebtedness encumbering the properties in the amount of $70.3 million and payment of closing costs and fees of $0.2 million, the sale of the properties generated net proceeds of approximately $24.5 million and a gain on sale of approximately $5.1 million, of which the Company’s pro rata share of the proceeds was approximately $22.2 million and pro rata share of the gain was approximately $4.6 million. The Company recorded a loss on extinguishment of debt of $0.6 million related to the sale.</t>
  </si>
  <si>
    <t>Investments in Real Estate</t>
  </si>
  <si>
    <t>Note 4 – Investments in Real Estate
As of September 30, 2019, the Company held investments in thirty-one consolidated operating properties and sixteen development properties through preferred equity or mezzanine loan investments. The following tables provide summary information regarding the Company’s consolidated operating properties and preferred equity and mezzanine loan investments, which are either consolidated or accounted for under the equity method of accounting.
Consolidated Operating Properties
Number of
Date Built /
Ownership
Multifamily Community Name
Location
Units
Renovated (1)
Interest
ARIUM Glenridge
Atlanta, GA
480
90
%
ARIUM Grandewood
Orlando, FL
306
100
%
ARIUM Hunter’s Creek
Orlando, FL
532
100
%
ARIUM Metrowest
Orlando, FL
510
100
%
ARIUM Westside
Atlanta, GA
336
90
%
Ashford Belmar
Lakewood, CO
512
1988/1993
85
%
Ashton Reserve
Charlotte, NC
473
100
%
Citrus Tower
Orlando, FL
336
97
%
Denim
Scottsdale, AZ
645
100
%
Element
Las Vegas,NV
200
100
%
Enders Place at Baldwin Park
Orlando, FL
220
92
%
Gulfshore Apartment Homes, formerly ARIUM Gulfshore
Naples, FL
368
100
%
James at South First
Austin, TX
250
90
%
Marquis at The Cascades
Tyler, TX
582
90
%
Marquis at TPC
San Antonio, TX
139
90
%
Outlook at Greystone
Birmingham, AL
300
100
%
Park &amp; Kingston
Charlotte, NC
168
100
%
Pine Lakes Preserve, formerly ARIUM Pine Lakes
Port St. Lucie, FL
320
100
%
Plantation Park
Lake Jackson, TX
238
80
%
Providence Trail
Mount Juliet, TN
334
100
%
Roswell City Walk
Roswell, GA
320
98
%
Sands Parc
Daytona Beach, FL
264
100
%
The Brodie
Austin, TX
324
93
%
The Links at Plum Creek
Castle Rock, CO
264
88
%
The Mills
Greenville, SC
304
100
%
The Preserve at Henderson Beach
Destin, FL
340
100
%
The Reserve at Palmer Ranch, formerly ARIUM at Palmer Ranch
Sarasota, FL
320
100
%
The Sanctuary
Las Vegas, NV
320
100
%
Veranda at Centerfield
Houston, TX
400
93
%
Villages of Cypress Creek
Houston, TX
384
80
%
Wesley Village
Charlotte, NC
301
100
%
Total
10,790
(1)
Represents date of last significant renovation or year built if there were no renovations.
Depreciation expense was $15.7 million and $13.7 million, and $47.3 million and $38.7 million for the three and nine months ended September 30, 2019 and 2018,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1.9 million and $1.7 million, and $3.8 million and $7.1 million for the three and nine months ended September 30, 2019 and 2018, respectively.
Preferred Equity and Mezzanine Loan Investments
Actual /
Actual /
Actual /
Estimated
Estimated
Planned
Initial
Construction
Multifamily Community Name
Location
Number of Units
Occupancy
Completion
Whetstone Apartments
Durham, NC
204
3Q 2014
3Q 2015
Alexan CityCentre
Houston, TX
340
2Q 2017
4Q 2017
Helios
Atlanta, GA
282
2Q 2017
4Q 2017
Alexan Southside Place
Houston, TX
270
4Q 2017
1Q 2018
Vickers Historic Roswell
Roswell, GA
79
2Q 2018
3Q 2018
Domain at The One Forty
Garland, TX
299
2Q 2018
4Q 2018
Arlo
Charlotte, NC
286
2Q 2018
1Q 2019
Novel Perimeter
Atlanta, GA
320
3Q 2018
1Q 2019
Cade Boca Raton
Boca Raton, FL
90
4Q 2018
2Q 2019
Flagler Village
Fort Lauderdale, FL
385
2Q 2020
3Q 2020
North Creek Apartments
Leander, TX
259
3Q 2020
4Q 2020
Riverside Apartments
Austin, TX
222
4Q 2020
1Q 2021
Wayforth at Concord
Concord, NC
150
2Q 2020
3Q 2021
The Park at Chapel Hill
Chapel Hill, NC
Mira Vista
Austin, TX
200
Thornton Flats
Austin, TX
104
Total
3,490
(1)
The development is in the planning phase; project specifications are in process.
(2)
Stabilized operating property in which the Company made a preferred equity investment. Refer to Note 7 for further information.</t>
  </si>
  <si>
    <t>Acquisition of Real Estate</t>
  </si>
  <si>
    <t>Note 5 – Acquisition of Real Estate
The following describes the Company’s significant acquisition activity and related new financing during the nine months ended September 30, 2019 (dollars in thousands):
Property
Location
Date
Interest
Price
Mortgage
Element
Las Vegas, NV
June 27, 2019
100
%
$
41,750
$
29,260
Providence Trail
Mount Juliet, TN
June 27, 2019
100
%
$
68,500
$
47,950
Denim
Scottsdale, AZ
July 24, 2019
100
%
$
141,250
$
91,634
The Sanctuary
Las Vegas, NV
July 31, 2019
100
%
$
51,750
$
33,707
Purchase Price Allocation
The real estate acquisitions above have been accounted for as asset acquisitions. The purchase prices were allocated to the acquired assets based on their estimated fair values at the dates of acquisition.
The following table summarizes the assets acquired at the acquisition date for acquisitions made during the nine months ended September 30, 2019 (amounts in thousands):
Purchase Price
Allocation
Land
$
62,006
Building
183,659
Building improvements
6,586
Land improvements
42,869
Furniture and fixtures
6,506
In-place leases
4,489
Total assets acquired
$
306,115
Acquisition of Additional Interests in Properties
In addition to the property acquisitions discussed above, the Company also acquired the noncontrolling partner’s interest in the following properties (dollars in thousands):
Property
Date
Amount
Previous Interest
New Interest
Pine Lakes Preserve, formerly ARIUM Pine Lakes
January 29, 2019
$
7,769
85
%
100
%
Sorrel (1)
June 25, 2019
738
95
%
100
%
Sovereign (1)
June 25, 2019
1,204
95
%
100
%
(1)
The Sorrel and Sovereign properties were disposed of on July 15, 2019 as part of the Topaz Portfolio sale. Refer to Note 3 for further information.</t>
  </si>
  <si>
    <t>Notes and Interest Receivable due from Related Parties</t>
  </si>
  <si>
    <t>Note 6 – Notes and Interest Receivable due from Related Parties
Following is a summary of the notes and accrued interest receivable due from related parties as of September 30, 2019 and December 31, 2018 (amounts in thousands):
September 30,
December 31,
Property
2019
2018
Arlo
$
26,571
$
24,893
Cade Boca Raton
13,813
11,854
Domain at The One Forty
23,420
20,536
Flagler Village
75,409
75,436
Novel Perimeter
20,859
20,867
The Park at Chapel Hill
8,570
—
Vickers Historic Roswell
11,619
10,498
Total
$
180,261
$
164,084
Following is a summary of the interest income from related parties for the three and nine months ended September 30, 2019 and 2018 (amounts in thousands):
Three Months Ended
Nine Months Ended
September 30,
September 30,
Property
2019
2018
2019
2018
Arlo
$
929
$
929
$
2,758
$
2,758
Cade Boca Raton
504
424
1,408
1,259
Domain at The One Forty
849
767
2,406
2,275
Flagler Village
2,427
2,427
7,199
6,822
Novel Perimeter
779
779
2,312
2,312
The Park at Chapel Hill
214
—
582
—
Vickers Historic Roswell
423
376
1,209
1,106
Total
$
6,125
$
5,702
$
17,874
$
16,532
The occupancy percentages of the Company’s related party properties at September 30, 2019 and December 31, 2018 are as follows:
September 30,
December 31,
Property
2019
2018
Arlo
89.9
%
37.4
%
Cade Boca Raton
85.6
%
7.8
%
Domain at The One Forty
82.9
%
34.4
%
Flagler Village
(1)
(1)
Novel Perimeter
71.6
%
22.2
%
The Park at Chapel Hill
(2)
—
Vickers Historic Roswell
70.9
%
40.5
%
(1)
The development has not commenced lease-up.
(2)
The development is in the planning phase; project specifications are in process.
Arlo Mezzanine Financing
On September 26, 2019, the Company, through BRG Morehead NC, LLC, increased its mezzanine loan commitment to BR Morehead JV Member, LLC (“BR Morehead JV Member”) to $27.5 million, of which $26.3 million has been funded as of September 30, 2019. The increase in the mezzanine loan will provide funding for additional capital calls, including amounts to be contributed on behalf of Fund II. In exchange for increasing the mezzanine loan, the Company received an additional basis point discount purchase option and has the right to exercise an option to purchase, at the greater of a 26.0 basis point discount to fair market value or 15% internal rate of return for Fund II, up to a 100% common membership interest in BR Morehead JV Member. The loan matures on the earliest to occur of: (i) the latest to occur of (a) September 26, 2022 and (b) the applicable maturity date under any extension granted under any construction financing, or (ii) the date of sale or transfer of property, or (iii) such earlier date, by declaration of acceleration or otherwise, on which the final payment of principal becomes due. The loan can be prepaid without penalty.
Cade Boca Raton Mezzanine Financing
On March 11, 2019, the Company, through BRG Boca, LLC, increased its mezzanine loan commitment to BR Boca JV Member, LLC ("BR Boca JV Member") to $14.0 million, of which $13.6 million has been funded as of September 30, 2019. The increase in the mezzanine loan will provide funding for additional capital calls, including amounts to be contributed on behalf of Fund II. In exchange for increasing the mezzanine loan, the Company received an additional 2.5 basis point discount purchase option and has the right to exercise an option to purchase, at the greater of a 30.0 basis point discount to fair market value or 15% internal rate of return for Fund II, up to a 100% common membership interest in BR Boca JV Member. The loan matures on the earliest to occur of: (i) the latest to occur of (a) March 11, 2022 and (b) the applicable maturity date under any extension granted under any construction financing, or (ii) the date of sale or transfer of property, or (iii) such earlier date, by declaration of acceleration or otherwise, on which the final payment of principal becomes due. The loan can be prepaid without penalty.
On June 26, 2019, the Cade Boca Raton property owner, which is owned by an entity in which the Company owns an indirect interest, extended its construction loan made by an unaffiliated party such that the extended maturity date is December 31, 2019, changed from the original maturity date of June 29, 2019. The loan's two one-year extension options remain, subject to certain conditions including a debt service coverage, stabilized occupancy and payment of an extension fee. The Cade Boca Raton property owner is evaluating loan options as the loan matures at year-end.
Domain at The One Forty Mezzanine Financing
On March 11, 2019, the Company, through BRG Domain Phase 1, LLC, (i) increased its mezzanine loan commitment to BR Member Domain Phase 1, LLC (“BR Domain 1 JV Member”) to $24.5 million, of which $23.1 million has been funded as of September 30, 2019, and (ii) entered into an amended operating agreement for BR Domain 1 JV Member with Fund II, which admits BRG Domain Phase 1 Profit Share, LLC (“BRG Domain 1 PS”), a wholly-owned subsidiary of the Company, as an additional member of BR Domain 1 JV Member. As part of the amended agreement, the Company agreed to (i) terminate its option to purchase up to a 100% common membership interest in BR Domain 1 JV Member, and (ii) reduce the current fixed rate of 15.0% per annum of the mezzanine loan as follows: (a) 5.5% per annum effective January 1, 2020 through the end of the calendar year 2020, (b) 4.0% per annum for the calendar year 2021, and (c) 3.0% per annum for the calendar year 2022 and thereafter. In exchange, Fund II agreed to grant BRG Domain 1 PS a 50% participation in any profits achieved in a sale after repayment of the mezzanine loan and the Company and Fund II each receive full return of their respective capital contributions. The loan matures on the earliest to occur of: (i) the latest to occur of (a) March 11, 2022 and (b) the applicable maturity date under any extension granted under any construction financing, or (ii) the date of sale or transfer of property, or (iii) such earlier date, by declaration of acceleration or otherwise, on which the final payment of principal becomes due. The loan can be prepaid without penalty.
The Park at Chapel Hill Financing
On January 23, 2019, the Company, through BRG Chapel Hill Lender, LLC (“BRG Chapel Hill Lender”), an indirect subsidiary, provided a $7.8 million senior loan (the “BRG Chapel Hill Loan”) to BR Chapel Hill, LLC (“BR Chapel Hill”). BR Chapel Hill JV, LLC (“BR Chapel Hill JV”) owns a 100% interest in BR Chapel Hill and is a joint venture with common interests held by Bluerock Special Opportunity + Income Fund, LLC (“Fund I”), Fund II, and BR Chapel Hill Investment, LLC, all managed by affiliates of BRG Manager, LLC, the Company’s former external manager (“former Manager”). The BRG Chapel Hill Loan is secured by BR Chapel Hill’s fee simple interest in the Chapel Hill property. The BRG Chapel Hill Loan matures on January 23, 2021 and bears interest at a fixed rate of 10.0%. Regular monthly payments are interest-only during the initial term. The BRG Chapel Hill Loan can be prepaid without penalty.
In conjunction with the BRG Chapel Hill Loan, on January 23, 2019, the Company, through BRG Chapel Hill Lender, provided a $0.8 million mezzanine loan to BR Chapel Hill JV, which is secured by the Chapel Hill property. The loan bears interest at a fixed rate of 10.0% per annum and matures on the earliest to occur of: (i) the latest to occur of (a) January 23, 2021 and (b) the applicable maturity date under any extension granted under any construction financing, or (ii) the date of sale or transfer of property, or (iii) such earlier date, by declaration of acceleration or otherwise, on which the final payment of principal becomes due. The loan can be prepaid without penalty.
Vickers Historic Roswell Mezzanine Financing
On February 26, 2019, the Company, through BRG Vickers Roswell, LLC, increased its mezzanine loan commitment to BR Vickers Roswell JV Member, LLC (“BR Vickers JV Member”) to $11.8 million, of which $11.5 million has been funded as of September 30, 2019. The increase in the mezzanine loan will provide funding for additional capital calls, including amounts to be contributed on behalf of Bluerock Special Opportunity + Income Fund III, LLC (“Fund III”). In exchange for increasing the mezzanine loan, the Company received an additional 5.0 basis point discount purchase option and has the right to exercise an option to purchase, at the greater of a 17.5 basis point discount to fair market value or 15% internal rate of return for Fund III, up to a 100% common membership interest in BR Vickers JV Member.The loan matures on the earliest to occur of: (i) the latest to occur of (a) February 26, 2022 and (b) the applicable maturity date under any extension granted under any construction financing, or (ii) the date of sale or transfer of property, or (iii) such earlier date, by declaration of acceleration or otherwise, on which the final payment of principal becomes due. The loan can be prepaid without penalty.</t>
  </si>
  <si>
    <t>Preferred Equity Investments and Investments in Unconsolidated Real Estate Joint Ventures</t>
  </si>
  <si>
    <t>Note 7 – Preferred Equity Investments and Investments in Unconsolidated Real Estate Joint Ventures
The carrying amount of the Company’s preferred equity investments and investments in unconsolidated real estate joint ventures as of September 30, 2019 and December 31, 2018 is summarized in the table below (amounts in thousands):
September 30,
December 31,
Property
2019
2018
Alexan CityCentre
$
12,788
$
11,205
Alexan Southside Place
24,866
22,801
Arlo
15
14
Cade Boca Raton
8
7
Domain at The One Forty
14
12
Flagler Village
44
44
Helios
19,189
19,189
Leigh House
522
13,319
Mira Vista
5,250
—
North Creek Apartments
14,691
5,892
Novel Perimeter
12
12
Riverside Apartments
9,005
3,600
Thornton Flats
4,600
—
Vickers Historic Roswell
7
6
Wayforth at Concord
1,456
—
Whetstone Apartments
12,932
12,932
Total
$
105,399
$
89,033
As of September 30, 2019, the Company, through wholly-owned subsidiaries of the Operating Partnership, had outstanding equity investments in fifteen joint ventures, each of which was created to develop a multifamily property.
Nine of the fifteen equity investments, Alexan CityCentre, Alexan Southside Place, Helios, Mira Vista, North Creek Apartments, Riverside Apartments, Thornton Flats, Wayforth at Concord and Whetstone Apartments, are preferred equity investments, generate a stated preferred return on outstanding capital contributions, and the Company is not allocated any of the income or loss in the joint ventures. The joint venture is the controlling member in an entity whose purpose is to develop a multifamily property.
The preferred returns on the Company’s unconsolidated real estate joint ventures for the three and nine months ended September 30, 2019 and 2018 are summarized below (amounts in thousands):
Three Months Ended
Nine Months Ended
September 30,
September 30,
Property
2019
2018
2019
2018
Alexan CityCentre
$
563
$
436
$
1,545
$
1,221
Alexan Southside Place
402
908
1,175
2,595
Helios
339
708
1,005
1,957
Leigh House
73
501
1,155
1,404
Mira Vista
21
—
21
—
North Creek Apartments
392
—
902
—
Riverside Apartments
258
—
562
—
Thornton Flats
6
—
6
—
Wayforth at Concord
26
—
26
—
Whetstone Apartments
236
236
700
700
Preferred returns on unconsolidated joint ventures
$
2,316
$
2,789
$
7,097
$
7,877
The occupancy percentages of the Company’s unconsolidated real estate joint ventures at September 30, 2019 and December 31, 2018 are as follows:
September 30,
December 31,
Property
2019
2018
Alexan CityCentre
94.1
%
93.2
%
Alexan Southside Place
98.9
%
84.8
%
Helios
96.8
%
90.1
%
Mira Vista
96.5
%
—
North Creek Apartments
(1)
(1)
Riverside Apartments
(1)
(1)
Thornton Flats
97.1
%
—
Wayforth at Concord
(1)
(1)
Whetstone Apartments
94.1
%
96.6
%
(1)
The development has not commenced lease-up.
Summary combined financial information for the Company’s investments in unconsolidated real estate joint ventures as of September 30, 2019 and December 31, 2018 and for the three and nine months ended September 30, 2019 and 2018, is as follows (amounts in thousands):
September 30,
December 31,
2019
2018
Balance Sheets:
Real estate, net of depreciation
$
649,121
$
577,624
Other assets
56,502
45,324
Total assets
$
705,623
$
622,948
Mortgages payable
$
545,949
$
480,903
Other liabilities
42,355
21,250
Total liabilities
$
588,304
$
502,153
Members’ equity
117,319
120,795
Total liabilities and members’ equity
$
705,623
$
622,948
Three Months Ended
Nine Months Ended
September 30,
September 30,
2019
2018
2019
2018
Operating Statement:
Rental revenues
$
9,470
$
5,230
$
26,194
$
12,820
Operating expenses
(5,534)
(4,199)
(16,165)
(10,446)
Income before debt service and depreciation and amortization
3,936
1,031
10,029
2,374
Interest expense, net
(8,438)
(2,438)
(23,916)
(5,797)
Depreciation and amortization
(3,916)
(2,855)
(12,049)
(6,985)
Net operating loss
(8,418)
(4,262)
(25,936)
(10,408)
Gain on sale of Leigh House
13,871
—
13,871
—
Net income (loss)
$
5,453
$
(4,262)
$
(12,065)
$
(10,408)
Alexan CityCentre Refinance
On April 26, 2019, the Alexan CityCentre owner, which is owned by an entity in which the Company owns an indirect interest, (i) entered into a $46.0 million senior mortgage loan, (ii) entered into a $11.5 million mezzanine loan with an unaffiliated party, and (iii) used the proceeds from the senior loan and mezzanine loan to pay off the previous construction loan of $55.1 million. The senior loan and mezzanine loan both provide for earnout advances of $2.0 million and $0.5 million, respectively, for total loan commitments of $48.0 million and $12.0 million, respectively. The earnout advances are subject to a minimum debt yield and certain other conditions. The loans bear interest at a floating basis of the greater of LIBOR plus 1.50% or 3.99% on the senior loan, and the greater of LIBOR plus 6.00% or 8.49%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
Alexan Southside Place Interests / Refinance
Alexan Southside Place is developed upon a tract of land ground leased from Prokop Industries BH, L.P., a Texas limited partnership, by BR Bellaire BLVD, LLC (“BR Bellaire BLVD”), as tenant under an 85‑year ground lease. BR Bellaire BLVD adopted ASU No. 2016‑02 as of January 1, 2019, and as such, has a recorded right-of-use asset and lease liability of $17.1 million as of September 30, 2019.
On April 12, 2019, the Alexan Southside Place owner, which is owned by an entity in which the Company owns an indirect interest, (i) entered into a $26.4 million senior mortgage loan, (ii) entered into a $6.6 million mezzanine loan with an unaffiliated party, and (iii) used the proceeds from the senior loan and mezzanine loan to pay off the previous construction loan of $31.8 million. The senior loan and mezzanine loan both provide for earnout advances of $2.4 million and $0.6 million, respectively, for total loan commitments of $28.8 million and $7.2 million, respectively. The earnout advances are subject to a minimum debt yield and certain other conditions. The loans bear interest at a floating basis of the greater of LIBOR plus 1.50% or 3.99% on the senior loan, and the greater of LIBOR plus 6.00% or 8.49%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
Leigh House Interests
The Company had the right, in its sole discretion, to convert its preferred membership interest into a common membership interest for a period of six months from the date upon which 70.0% of the units in Leigh House had been leased and occupied. The six-month period during which the Company had the right to convert commenced on August 9, 2018, the date on which Leigh House achieved 70.0% leased and occupied units. The Company did not elect to convert into a common membership and its option to convert expired on February 9, 2019.
The Leigh House investment was sold on July 15, 2019 as part of the Topaz Portfolio sale. Please refer to Note 3 for further information.
Mira Vista Interests
On September 17, 2019, through BRG Mira Vista Investor, LLC, a wholly-owned subsidiary of its Operating Partnership, the Company made a preferred equity investment in a joint venture (the "Mira Vista JV") with an unaffiliated third party for a stabilized property in Austin, Texas known as Mira Vista. The Company made a capital commitment of $5.3 million to acquire 100% of the preferred equity interests in Mira Vista JV, all of which has been funded as of September 30, 2019. Through September 17, 2026, the Company will earn a 7.0% current return and a 3.1% accrued return, for a total preferred return of 10.1% on outstanding capital contributions. After September 17, 2026, the Company will earn a 7.0% current return and a 4.0% accrued return, for a total preferred return of 11.0% on outstanding capital contributions. The Mira Vista JV is required to redeem the Company's preferred membership interest plus any accrued but unpaid preferred return on January 1, 2030 or earlier upon the occurrence of certain events.
Thornton Flats Interests
On September 25, 2019, through BRG Thornton Flats Investor, LLC, a wholly-owned subsidiary of its Operating Partnership, the Company made a preferred equity investment in a joint venture (the “Thornton JV”) with an unaffiliated third party for a stabilized property in Austin, Texas known as Thornton Flats. The Company made an initial capital commitment of $4.6 million to acquire 100% of the preferred equity interests in Thornton JV, all of which has been funded as of September 30, 2019. The Company may fund additional capital contributions totaling $1.5 million after January 1, 2020, subject to certain debt yield and gross revenue conditions being satisfied. The Company will earn an 8.0% current return and a 1.0% accrued return, for a total preferred return of 9.0% on outstanding capital contributions. The Thornton JV is required to redeem the Company’s preferred membership interest plus any accrued but unpaid preferred return on September 25, 2024 or earlier upon the occurrence of certain events.
Wayforth at Concord Interests
The Company made a commitment to invest in $6.5 million of preferred equity interests in Wayforth at Concord, LLC once the unaffiliated third party common member had contributed its full common equity commitment. As of September 30, 2019, the unaffiliated third party has contributed its full common equity commitment and the Company has funded $1.5 million of preferred equity interests in accordance with the Wayforth operating agreement.
Whetstone Interests
Effective April 1, 2017, Whetstone Apartments ceased paying its preferred return on a current basis. The preferred return is being accrued, except for payments totaling $0.2 million received year-to-date. The accrued preferred return of $2.6 million and $2.2 million as of September 30, 2019 and December 31, 2018, respectively, is included in due from affiliates in the consolidated balance sheets. The Company has evaluated the preferred equity investment and accrued preferred return and determined that the investment is fully recoverable.</t>
  </si>
  <si>
    <t>Note 8 – Revolving credit facilities
The outstanding balances on the revolving credit facilities as of September 30, 2019 and December 31, 2018 are as follows (amounts in thousands):
September 30,
December 31,
Revolving Credit Facilities
2019
2018
Senior Credit Facility
$
—
$
67,709
Amended Junior Credit Facility
—
14,500
Total Credit Facilities
$
—
$
82,209
Senior Credit Facility
On October 4, 2017, the Company, through its Operating Partnership, entered into a credit agreement (the “Senior Credit Facility”) with KeyBank National Association (“KeyBank”) and a syndicate of other lenders. The Senior Credit Facility provides for a loan commitment amount of $75 million, which commitment contains an accordion feature to a maximum commitment of up to $175 million.
The Senior Credit Facility matures on October 4, 2020 and contains a one-year extension option, subject to certain conditions and the payment of an extension fee. Borrowings under the Senior Credit Facility bear interest, at the Company’s option, at LIBOR plus 1.80% to 2.45%, or the base rate plus 0.80% to 1.45%, depending on the Company’s leverage ratio. The Company pays an unused fee at an annual rate of 0.20% to 0.25% of the unused portion of the Senior Credit Facility, depending on the amount of borrowings outstanding. The Senior Credit Facility contains certain financial and operating covenants, including a maximum leverage ratio, minimum liquidity, minimum debt service coverage ratio, and minimum tangible net worth. At September 30, 2019, the Company was in compliance with all covenants under the Senior Credit Facility. The Company has guaranteed the obligations under the Senior Credit Facility and provided certain properties as collateral.
Amended Junior Credit Facility
On March 20, 2018, the Company, through a subsidiary of its Operating Partnership, entered into a credit agreement (the “Junior Credit Facility”) with KeyBank and other lenders. The Junior Credit Facility provided for a maximum loan commitment amount of $50 million.
The Junior Credit Facility had a maturity date of March 20, 2019. Borrowings under the Junior Credit Facility bore interest, at the Company’s option, at LIBOR plus 4.0%, or the base rate plus 3.0%. The Company paid an unused fee at an annual rate of 0.35% to 0.40% of the unused portion of the Junior Credit Facility, depending on the amount of borrowings outstanding.
On December 21, 2018, the Company, through a subsidiary of its Operating Partnership, entered into an amended and restated, in its entirety, Junior Credit Facility (the “Amended Junior Credit Facility”). The Amended Junior Credit Facility provides for a revolving loan facility and a term loan facility with maximum commitment amounts of $50 million and $25 million, respectively. The revolving loan facility matures on December 21, 2019, with borrowings thereunder bearing interest, at the Company’s option, at LIBOR plus 3.5%, or the base rate plus 2.5%. The Company pays an unused fee at an annual rate of 0.35% to 0.40% of the unused portion of the revolving loan facility, depending on the amount of borrowings outstanding. The term loan facility matured on July 19, 2019, the date on which the Company paid off the outstanding borrowings. The Amended Junior Credit Facility contains certain financial and operating covenants, including a maximum leverage ratio, minimum liquidity, minimum debt service coverage ratio, minimum tangible net worth and minimum equity raise and collateral values. As it matures in 2019, the Company is engaged in discussions to amend and extend the Amended Junior Credit Facility.
At September 30, 2019, the Company was in compliance with all covenants under the Amended Junior Credit Facility. The Company has guaranteed the obligations under the Amended Junior Credit Facility and has pledged certain assets as collateral.
The availability of borrowings under the revolving credit facilities at September 30, 2019 is based on the collateral and compliance with various ratios related to those assets and was approximately $78.5 million.</t>
  </si>
  <si>
    <t>Mortgages Payable</t>
  </si>
  <si>
    <t>Note 9 – Mortgages Payable
The following table summarizes certain information as of September 30, 2019 and December 31, 2018, with respect to the Company’s senior mortgage indebtedness (amounts in thousands):
Outstanding Principal
As of September 30, 2019
September 30,
December 31,
Interest-only
Property
2019
2018
Interest Rate
through date
Maturity Date
Fixed Rate:
ARIUM Grandewood (1)
$
19,713
$
19,713
4.35
%
July 2020
July 1, 2025
ARIUM Hunter’s Creek
72,294
72,294
3.65
%
November 2019
November 1, 2024
ARIUM Metrowest
64,559
64,559
4.43
%
May 2021
May 1, 2025
ARIUM Westside
52,150
52,150
3.68
%
August 2021
August 1, 2023
Ashford Belmar
100,675
100,675
4.53
%
December 2022
December 1, 2025
Ashton Reserve I
30,469
30,878
4.67
%
(2)
December 1, 2025
Citrus Tower
41,438
41,438
4.07
%
October 2019
October 1, 2024
Denim
91,634
—
3.32
%
August 2024
August 1, 2029
Element
29,260
—
3.63
%
July 2022
July 1,2026
Enders Place at Baldwin Park (3)
23,461
23,822
4.30
%
(2)
November 1, 2022
Gulfshore Apartment Homes (4)
46,345
—
3.26
%
September 2022
September 1, 2029
James on South First
26,219
26,500
4.35
%
(2)
January 1, 2024
Outlook at Greystone
22,105
22,105
4.30
%
June 2021
June 1, 2025
Park &amp; Kingston (5)
18,432
18,432
3.41
%
Interest-only
April 1, 2020
Pine Lakes Preserve (6)
26,950
26,950
3.95
%
Interest-only
November 1, 2023
Plantation Park
26,625
26,625
4.64
%
July 2024
July 1, 2028
Providence Trail
47,950
—
3.54
%
July 2021
July 1, 2026
Roswell City Walk
51,000
51,000
3.63
%
December 2019
December 1, 2026
Sovereign
—
28,227
The Brodie
34,358
34,825
3.71
%
(2)
December 1, 2023
The Links at Plum Creek
40,000
40,000
4.31
%
April 2020
October 1, 2025
The Mills
25,924
26,298
4.21
%
(2)
January 1, 2025
The Preserve at Henderson Beach
48,490
35,602
3.26
%
September 2028
September 1, 2029
The Reserve at Palmer Ranch (7)
41,348
41,348
4.41
%
May 2020
May 1, 2025
The Sanctuary
33,707
—
3.31
%
Interest-only
August 1, 2029
Villages of Cypress Creek
26,200
26,200
3.23
%
October 2020
October 1, 2022 (8)
Wesley Village
40,278
40,545
4.25
%
(2)
April 1, 2024
Total Fixed Rate
1,081,584
850,186
Floating Rate (9) :
ARIUM Glenridge
49,500
49,500
3.42
%
September 2021
September 1, 2025
ARIUM Grandewood (1)
19,672
19,672
3.49
%
July 2020
July 1, 2025
ARIUM Palms
—
30,320
Ashton Reserve II
15,213
15,213
3.59
%
August 2022
August 1, 2025
Marquis at Crown Ridge
—
28,634
—
Marquis at Stone Oak
—
42,725
—
Marquis at The Cascades I
32,438
32,899
3.70
%
(2)
June 1, 2024 (10)
Marquis at The Cascades II
22,638
22,960
3.70
%
(2)
June 1, 2024 (10)
Marquis at TPC
16,557
16,826
3.70
%
(2)
June 1, 2024 (10)
Preston View
—
41,657
Sorrel
—
38,684
Veranda at Centerfield
26,100
26,100
3.34
%
July 2021
July 26, 2023 (8)
Total Floating Rate
182,118
365,190
Total
1,263,702
1,215,376
Fair value adjustments
1,119
2,204
Deferred financing costs, net
(10,221)
(11,444)
Total
$
1,254,600
$
1,206,136
(1)
ARIUM Grandewood has a fixed rate loan and a floating rate loan.
(2)
The loan requires monthly payments of principal and interest.
(3)
The principal balance includes a $15.9 million loan at a fixed rate of 3.97% and a $7.5 million supplemental loan at a fixed rate of 5.01%.
(4)
Gulfshore Apartment Homes, formerly ARIUM Gulfshore
(5)
The principal balance includes a $15.3 million loan at a fixed rate of 3.21% and a $3.2 million supplemental loan at a fixed rate of 4.34%.
(6)
Pine Lakes Preserve, formerly ARIUM Pine Lakes
(7)
The Reserve at Palmer Ranch, formerly ARIUM at Palmer Ranch
(8)
The loan has two one-year extension options subject to certain conditions.
(9)
All the Company’s floating rate mortgages bear interest at one-month LIBOR + margin. In September 2019, one-month LIBOR in effect was 2.09%. LIBOR rate is subject to a rate cap. Please refer to Note 11 for further information.
(10)
The loan can be extended, subject to certain conditions, in connection with an election to convert to a fixed interest rate loan.
Deferred financing costs
Costs incurred in obtaining long-term financing are amortized on a straight-line basis to interest expense over the terms of the related financing agreements, as applicable, which approximates the effective interest method.
Loss on Extinguishment of Debt and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in loss on extinguishment of debt and debt modification costs on the consolidated statements of operations.
Refinancing of The Preserve at Henderson Beach
On August 14, 2019, the Company, through an indirect subsidiary, entered into a $48.5 million loan, which is secured by The Preserve at Henderson Beach, and paid off the previous loan of $35.1 million. The Company accounted for the refinancing as an extinguishment of debt and recorded a loss on extinguishment of debt of $3.1 million.
Refinancing of Gulfshore Apartment Homes
On August 21, 2019, the Company, through an indirect subsidiary, entered into a $46.3 million loan, which is secured by Gulfshore Apartment Homes, and paid off borrowings of $40.5 million on the Senior Credit Facility. The Company accounted for the refinancing as an extinguishment of debt.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September 30, 2019, the mortgage loans secured by ARIUM Grandewood, ARIUM Metrowest, Ashton Reserve II and Outlook at Greystone were issued under the Fannie Facility.
The Company may request future fixed rate advances or floating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the acquisition and refinancing of additional properties to be identified in the future.
Debt maturities
As of September 30, 2019, contractual principal payments for the five subsequent years and thereafter are as follows (amounts in thousands):
Year
Total
2019 (October 1–December 31)
$
1,399
2020
27,307
2021
12,310
2022
62,752
2023
151,739
Thereafter
1,008,195
$
1,263,702
Add: Unamortized fair value debt adjustment
1,119
Subtract: Deferred financing costs, net
(10,221)
Total
$
1,254,600
The net book value of real estate assets providing collateral for these above borrowings, including the Senior Credit Facility, Amended Junior Credit Facility and Fannie Facility, was $1,698.7 million as of September 30, 2019.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si>
  <si>
    <t>Fair Value of Financial Instruments</t>
  </si>
  <si>
    <t>Note 10 – Fair Value of Financial Instruments
As of September 30, 2019 and December 31, 2018, based on the discounted amount of future cash flows using rates currently available to the Company for similar liabilities, the fair value of the Company’s mortgages payable is estimated at $1,261.4 million and $1,205.0 million, respectively, compared to the carrying amounts, before adjustments for deferred financing costs, net, of $1,264.8 million and $1,217.6 million, respectively. The fair value of mortgages payable is estimated based on the Company’s current interest rates (Level 3 inputs, as defined in ASC Topic 820, “Fair Value Measurement”) for similar types of borrowing arrangements.</t>
  </si>
  <si>
    <t>Derivative Financial Instruments</t>
  </si>
  <si>
    <t>Note 11 –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September 30, 2019, the Company had interest rate caps which effectively limit the Company’s exposure to interest rate risk by providing a ceiling on the underlying floating interest rate for $182.1 million of the Company’s floating rate mortgage debt. The Company also has an interest rate cap of $50.0 million covering its credit facilities which currently have no borrowings outstanding as of September 30, 2019.
The table below presents the fair value of the Company’s derivative financial instruments as well as their classification on the consolidated balance sheets as of September 30, 2019 and December 31, 2018 (amounts in thousands):
Derivatives not designated as hedging instruments under ASC 815-20
Balance Sheet Location
Fair values of derivative instruments
September 30,
December 31,
2019
2018
Interest rate caps
Accounts receivable, prepaids and other assets
$
46
$
2,596
The table below presents the effect of Company's derivative financial instruments as well as their classification on the consolidated statements of operations for the three and nine months ended September 30, 2019 and 2018 (amounts in thousands):
The Effect of Derivative
Location of Gain or (Loss)
Instruments on the Statements
Derivatives not designated as hedging instruments under ASC 815-20
Recognized in Income
of Operations
Three Months Ended
Nine Months Ended
September 30,
September 30,
2019
2018
2019
2018
Interest rate caps
Interest Expense
$
(136)
$
253
$
(2,501)
$
253</t>
  </si>
  <si>
    <t>Related Party Transactions</t>
  </si>
  <si>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at facilitate a smooth transition in the Company’s management of its operations, enable the Company to benefit from operational efficiencies created by access to such services, and give the Company time to develop such services in-house or to hire other third-party service providers for such services. The Services are provided on an at-cost basis, generally allocated based on the use of such Services for the benefit of the Company’s business, and are invoiced on a quarterly basis. In addition, the Administrative Services Agreement permits, from time to time,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Company’s board of directors (the “ Board”), in the form of fully-vested LTIP Units.
The initial term of the Administrative Services Agreement was one year from the date of execution and was to expire on October 31, 2018, subject to the Company’s right to renew for successive one-year terms upon sixty (60) days written notice prior to expiration. The Company renewed the Administrative Services Agreement for a one-year term in 2018, and on August 2, 2019, the Company delivered written notice to BRE of the Company’s intention to renew the Administrative Services Agreement for an additional one-year term, to expire on October 31, 2020. The Administrative Services Agreement will automatically terminate (i) upon termination by the Company of all Services, or (ii) in the event of non-renewal by the Company. Any Company party will also be able to terminate the Administrative Services Agreement with respect to any individual Service upon written notice to the applicable BRE entity, in which case the specified Service will discontinue as of the date stated in such notice, which date must be at least ninety (90) days from the date of such notice. Further, either BRE entity may terminate the Administrative Services Agreement at any time upon the occurrence of a “Change of Control Event” (as defined therein) upon at least one hundred eighty (180) days prior written notice to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Recorded as part of general and administrative expenses, operating expense reimbursements of $0.8 million and $0.5 million were expensed during the three months ended September 30, 2019 and 2018, respectively. Operating expense reimbursements of $1.5 million and $1.6 million were expensed during the nine months ended September 30, 2019 and 2018, respectively.
In connection with the Company moving its New York (Manhattan) headquarters, effective on February 15, 2019, BRE and the Company jointly and severally, on the one hand, and an unaffiliated third party landlord, on the other hand, entered into a sublease for separate corporate space (the “Current NY Premises Sublease”) located at 1345 Avenue of the Americas, New York, New York (the “Current NY Premises”). The Current NY Premises Sublease became effective upon the date of the landlord’s consent thereto, which occurred on March 18, 2019. BRE and the Company have also entered into a Leasehold Cost-Sharing Agreement dated as of February 15, 2019 (the “Leasehold Cost-Sharing Agreement”) with respect to the Current NY Premises, to provide for the allocation and sharing between BRE and the Company of the costs under the Current NY Premises Sublease, including costs associated with tenant improvements. The Current NY Premises Sublease permit the Company and certain of their respective subsidiaries and/or affiliates to share occupancy of the Current NY Premises with BRE. Under the Leasehold Cost-Sharing Agreement, if there is a change in control of either BRE or the Company: (i) the allocation of costs under the Current NY Premises Sublease shall be modified to thereafter allocate such costs based on the average of the cost-sharing percentages between BRE and the Company over the four most recently-completed calendar quarters immediately preceding the change in control date (or shall be the average cost-sharing percentages over such shorter period, if the change in control occurs earlier than the completion of four calendar quarters) and (ii) the entity for which the change in control occurs shall be responsible, at its own cost and expense, to obtain the approval of the landlord and refit the Current NY Premises into physically separated workspaces, one for BRE and one for the Company, with the percentage of space for each approximately equal to the average of the historical cost-sharing percentages discussed immediately above. Under the Current NY Premises Sublease, an affiliate of BRE has arranged for the posting of a $750,000 letter of credit as a security deposit, and BRE and the Company are obligated under the Current NY Agreement to indemnify and hold such affiliate harmless from loss if there is a claim under such letter of credit. Payment by the Company of any amounts payable under the Current NY Agreement to BRE will be made in cash or, in the sole discretion of the Board, in the form of fully-vested LTIP Units.
Pursuant to the terms of the Administrative Services Agreement and the Leasehold Cost-Sharing Agreement, summarized below are the related party amounts payable to BRE as of September 30, 2019 and December 31, 2018 (amounts in thousands):
September 30,
December 31,
2019
2018
Amounts Payable to BRE under the Administrative Services Agreement, net
Operating and direct expense reimbursements
$
980
$
568
Offering expense reimbursements
114
158
Total expense reimbursement amounts payable to BRE
$
1,094
$
726
Amounts Payable to BRE under the Leasehold Cost-Sharing Agreement
Capital improvement cost reimbursements
$
$
—
Total cost reimbursement amounts payable to BRE
$
$
—
Total
$
1,832
$
As of September 30, 2019 and December 31, 2018, the Company had $3.8 million and $2.9 million, respectively, in receivables due from related parties other than from BRE, primarily for accrued preferred returns on unconsolidated real estate investments for the most recent month.
Selling Commissions and Dealer Manager Fees
In conjunction with the offering of the Series B Preferred Stock,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nine months ended September 30, 2019 and 2018, the Company has incurred $11.0 million and $5.6 million in selling commissions and discounts, respectively, and $4.7 million and $2.4 million in dealer manager fees and discounts, respectively. In addition, BRE was reimbursed for offering costs in conjunction with the Series B Preferred Offering of $0.8 million and $0.9 million during the nine months ended September 30, 2019 and 2018, respectively. The selling commissions, dealer manager fees, discounts and reimbursements for offering costs were recorded as a reduction to the proceeds of the offering.
Notes and interest receivable from related parties
The Company provides mezzanine loans to related parties in conjunction with the developments of multifamily communities. Please refer to Notes 6 and 7 and the Company’s Form 10-K for the year ended December 31, 2018 for further information.
Preferred Equity Investments and Investments in Unconsolidated Real Estate Joint Ventures
The Company invests with related parties in various joint ventures in which the Company owns either preferred or common interests. Please refer to Note 7 and the Company’s Form 10‑K for the year ended December 31, 2018 for further information.</t>
  </si>
  <si>
    <t>Stockholders' Equity and Redeemable Preferred Stock</t>
  </si>
  <si>
    <t>Note 13 – Stockholders’ Equity and Redeemable Preferred Stock
Net Income (Loss) Per Common Share
Basic net income (loss) per common share is computed by dividing net income (loss) attributable to common stockholders, less dividends on restricted stock and LTIP Units expected to vest,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income (loss) per common share (amounts in thousands, except share and per share amounts):
Three Months Ended
Nine Months Ended
September 30,
September 30,
2019
2018
2019
2018
Net income (loss) attributable to common stockholders
$
17,160
$
(10,334)
$
(5,924)
$
(29,973)
Dividends on LTIP Units expected to vest
(250)
(172)
(735)
(516)
Basic net income (loss) attributable to common stockholders
$
16,910
$
(10,506)
$
(6,659)
$
(30,489)
Weighted average common shares outstanding (1)
22,320,710
23,742,129
22,622,040
23,893,957
Potential dilutive shares (2)
348,478
—
—
—
Weighted average common shares outstanding and potential dilutive shares (1)
22,669,188
23,742,129
22,622,040
23,893,957
Net income (loss) per common share, basic
$
0.76
$
(0.44)
$
(0.29)
$
(1.28)
Net income (loss) per common share, diluted
$
0.75
$
(0.44)
$
(0.29)
$
(1.28)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Amounts relate to shares of the Company’s Class A and Class C common stock outstanding.
(2)
For the three months ended September 30, 2019, the following are included in the diluted shares calculation: a) warrants outstanding from issuances in conjunction with the Company's Series B Preferred Stock offerings that are potentially exercisable for 320,037 shares of Class A common stock, and b) potential vesting of restricted stock to employees for 28,441 shares of Class A common stock. For the nine months ended September 30, 2019, the following are excluded from the diluted shares calculations as the effect is antidilutive: a) warrants outstanding from issuances in conjunction with the Company’s Series B Preferred Stock offerings that are potentially exercisable for 113,985 shares of Class A common stock, and b) potential vesting of restricted stock to employees for 17,954 shares of Class A common stock.
Excludes no antidilutive shares for the three and nine months ended September 30, 2018.
Series B Redeemable Preferred Stock Offering
The Company issued 156,583 shares of Series B Preferred Stock under a continuous registered offering with net proceeds of approximately $140.9 million after commissions, dealer manager fees and discounts of approximately $15.7 million during the nine months ended September 30, 2019. As of September 30, 2019, the Company has sold 464,861 shares of Series B Preferred Stock and 464,861 Warrants to purchase 9,297,220 shares of Class A common stock for net proceeds of approximately $418.4 million after commissions, dealer manager fees and discounts. During the nine months ended September 30, 2019, 2,311 Series B Preferred shares were redeemed through the issuance of 193,837 Class A common shares and 217 Series B Preferred shares were redeemed for $204,450 in cash.
At-the-Market Offerings
On August 8, 2016, the Company, its Operating Partnership and its former Manager entered into an At Market Issuance Sales Agreement (the “Original Sales Agreement”) with FBR Capital Markets &amp; Co. (“FBR”). Pursuant to the Original Sales Agreement, FBR acted as distribution ag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Original Class A Common Stock ATM Offering”). The Company did not commence any sales through the Original Class A Common Stock ATM Offering before it expired on January 29, 2019.
On September 13, 2019, the Company and its Operating Partnership entered into an At Market Issuance Sales Agreement (the "Sales Agreement") with B. Riley FBR, Inc. ("FBR", formerly FBR Capital Markets &amp; Co.). Pursuant to the Sales Agreement, FBR will act as distribution ag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The Company has not commenced any sales through the Class A Common Stock ATM Offering as of September 30, 2019.
Class A Common Stock Repurchase Program
In February 2018, the Company authorized a stock repurchase plan to purchase up to $25 million of the Company’s outstanding shares of Class A common stock over a period of one year pursuant to a stock repurchase plan. In December 2018, the Company renewed its stock repurchase plan for a period of one year. The repurchase plan can be discontinued at any time. The extent to which the Company repurchases shares of its Class A common stock, and the timing of any such purchases, depends on a variety of factors including general business and market conditions and other corporate considerations. The Company purchased 1,255,445 shares of Class A common stock during the nine months ended September 30, 2019 for a total purchase price of $13.4 million.
The following table is a summary of the Class A common stock repurchase activity during the nine months ended September 30, 2019:
Cumulative Number of
Maximum Dollar Value
Total Number
Weighted
Shares Purchased as
of Shares that May Yet
of Shares
Average Price
Part of the Publicly
Be Purchased Under
Period
Purchased
Paid Per Share
Announced Plan
the Plan
First quarter 2019
505,797
$
10.01
1,560,854
$
10,919,065
Second quarter 2019
749,648
11.13
2,310,502
2,578,184
Total (1)
1,255,445
$
10.68
(1) There were no Class A common shares repurchased during the third quarter.
Operating Partnership and Long-Term Incentive Plan Units
As of September 30, 2019, limited partners other than the Company owned approximately 28.26% of the common units of the Operating Partnership (6,384,512 OP Units, or 20.39%, is held by OP Unit holders, and 2,461,728 LTIP Units, or 7.87%, is held by LTIP Unit holders, including 4.62% which are not vested at September 30, 2019).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Equity Incentive Plans
LTIP Unit Grants
On January 1, 2019, the Company granted certain equity grants of LTIP Units to various executive officers under the Third Amended 2014 Incentive Plans pursuant to the executive officers’ employment and service agreements as time-based LTIP Units and performance-based LTIP Units. All such LTIP Unit grants require continuous employment for vesting. The time-based LTIP Units were comprised of 196,023 LTIP Units that vest over approximately three years. The performance-based LTIP Units were comprised of 294,031 LTIP Units, which are subject to a three-year performance period and will vest immediately upon successful achievement of performance-based conditions. On April 1, 2019, the Company appointed a new executive officer. On June 25, 2019, the Company, under the Third Amended 2014 Incentive Plans pursuant to the executive officer's employment agreement, granted certain equity grants of LTIP Units as time-based LTIP Units and performance-based LTIP Units to the executive officer. The time-based LTIP Units were comprised of 10,518 LTIP Units and have a similar vesting period to those granted to the other executive officers. The performance-based LTIP Units were comprised of 15,776 LTIP Units, which are subject to a similar performance period to those granted to the other executive officers and will vest immediately upon successful achievement of performance-based conditions.
The Company recognizes compensation expense ratably over the requisite service periods for time-based LTIP Units based on the fair value at the date of grant; thus, the Company recognized compensation expense of approximately $0.9 million and $1.2 million, and $2.7 million and $3.5 million, during the three and nine months ended September 30, 2019 and 2018, respectively. The Company recognizes compensation expense based on the fair value at the date of grant and the probability of achievement of performance criteria over the performance period for performance-based LTIP Units; thus, the Company recognized approximately $0.4 million and $0.1 million, and $1.2 million and $0.3 million, during the three and nine months ended September 30, 2019 and 2018, respectively.
In addition, on January 1, 2019, the Company granted 6,836 LTIP Units pursuant to the Third Amended 2014 Incentive Plans to each independent member of the Board in payment of the equity portion of their respective annual retainers. Such LTIP Units were fully vested upon issuance and the Company recognized expense of $0.2 million immediately based on the fair value at the date of grant. On August 9, 2019, the Company granted 2,929 LTIP Units pursuant to the Third Amended 2014 Incentive Plans to a newly appointed independent member of the Board in payment of the prorated portion of his annual retainer. The LTIP Units vested immediately upon issuance.
As of September 30, 2019, there was $7.1 million of total unrecognized compensation cost related to unvested LTIP Units granted under the Incentive Plans. The remaining cost is expected to be recognized over a period of 2.4 years.
Restricted Stock Grants
On April 1, 2019, the Company provided restricted stock grants ("RSGs") to employees under the Incentive Plans. The RSGs vest in three equal consecutive one-year tranches from the date of grant. The RSGs were comprised of 90,694 shares of Class A common stock with a fair value of $10.65 per RSG and a total fair value of $1.0 million. The Company recognized compensation expense of approximately $0.1 million and $0.2 million during the three and nine months ended September 30, 2019, respectively. The remaining compensation expense of $0.7 million is expected to be recognized over the remaining 2.5 years.
Distributions
Payable to stockholders
Declaration Date
of record as of
Amount
Date Paid or Payable
Class A Common Stock
December 7, 2018
December 24, 2018
$
0.162500
January 4, 2019
March 8, 2019
March 25, 2019
$
0.162500
April 5, 2019
June 7, 2019
June 25, 2019
$
0.162500
July 5, 2019
September 13, 2019
September 25, 2019
$
0.162500
October 4, 2019
Class C Common Stock
December 7, 2018
December 24, 2018
$
0.162500
January 4, 2019
March 8, 2019
March 25, 2019
$
0.162500
April 5, 2019
June 7, 2019
June 25, 2019
$
0.162500
July 5, 2019
September 13, 2019
September 25, 2019
$
0.162500
October 4, 2019
Series A Preferred Stock
December 7, 2018
December 24, 2018
$
0.515625
January 4, 2019
March 8, 2019
March 25, 2019
$
0.515625
April 5, 2019
June 7, 2019
June 25, 2019
$
0.515625
July 5, 2019
September 13, 2019
September 25, 2019
$
0.515625
October 4, 2019
Series B Preferred Stock
October 12, 2018
December 24, 2018
$
5.00
January 4, 2019
January 11, 2019
January 25, 2019
$
5.00
February 5, 2019
January 11, 2019
February 25, 2019
$
5.00
March 5, 2019
January 11, 2019
March 25, 2019
$
5.00
April 5, 2019
April 12, 2019
April 25, 2019
$
5.00
May 3, 2019
April 12, 2019
May 24, 2019
$
5.00
June 5, 2019
April 12, 2019
June 25, 2019
$
5.00
July 5, 2019
July 12, 2019
July 25, 2019
$
5.00
August 5, 2019
July 12, 2019
August 23, 2019
$
5.00
September 5, 2019
July 12, 2019
September 25, 2019
$
5.00
October 4, 2019
Series C Preferred Stock
December 7, 2018
December 24, 2018
$
0.4765625
January 4, 2019
March 8, 2019
March 25, 2019
$
0.4765625
April 5, 2019
June 7, 2019
June 25, 2019
$
0.4765625
July 5, 2019
September 13, 2019
September 25, 2019
$
0.4765625
October 4, 2019
Series D Preferred Stock
December 7, 2018
December 24, 2018
$
0.4453125
January 4, 2019
March 8, 2019
March 25, 2019
$
0.4453125
April 5, 2019
June 7, 2019
June 25, 2019
$
0.4453125
July 5, 2019
September 13, 2019
September 25, 2019
$
0.4453125
October 4, 2019
A portion of each dividend may constitute a return of capital for tax purposes. There is no assurance that the Company will continue to declare dividends or at this rate. Holders of OP Units and LTIP Units are entitled to receive “distribution equivalents” at the same time as dividends are paid to holders of the Company’s Class A common stock.
The Company has a dividend reinvestment plan that allows for participating stockholders to have their Class A common stock dividend distributions automatically invested in additional Class A common shares based on the average price of the Class A common shares on the investment date. The Company plans to issue Class A common shares to cover shares required for investment.
Distributions declared and paid for the nine months ended September 30, 2019 were as follows (amounts in thousands):
Distributions
2019
Declared
Paid
First Quarter
Class A Common Stock
$
3,727
$
3,820
Class C Common Stock
12
12
Series A Preferred Stock
2,950
2,950
Series B Preferred Stock
5,058
4,842
Series C Preferred Stock
1,107
1,107
Series D Preferred Stock
1,269
1,269
OP Units
1,038
1,038
LTIP Units
383
262
Total first quarter 2019
$
15,544
$
15,300
Second Quarter
Class A Common Stock
$
3,623
$
3,726
Class C Common Stock
12
12
Series A Preferred Stock
2,950
2,950
Series B Preferred Stock
5,693
5,443
Series C Preferred Stock
1,107
1,107
Series D Preferred Stock
1,269
1,269
OP Units
1,038
1,058
LTIP Units
392
309
Total second quarter 2019
$
16,084
$
15,874
Third Quarter
Class A Common Stock
$
3,636
$
3,621
Class C Common Stock
12
12
Series A Preferred Stock
2,950
2,950
Series B Preferred Stock
6,562
6,259
Series C Preferred Stock
1,107
1,107
Series D Preferred Stock
1,269
1,269
OP Units
1,038
1,018
LTIP Units
399
316
Total third quarter 2019
$
16,973
$
16,552
Total
$
48,601
$
47,726</t>
  </si>
  <si>
    <t>Commitments and Contingencies</t>
  </si>
  <si>
    <t>Note 14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ubsequent Events</t>
  </si>
  <si>
    <t>Note 15 – Subsequent Events
Declaration of Dividends
Payable to stockholders
Declaration Date
of record as of
Amount
Payable Date
Series B Preferred Stock
October 14, 2019
October 25, 2019
$
5.00
November 5, 2019
October 31, 2019
November 25, 2019
$
5.00
December 5, 2019
October 31, 2019
December 24, 2019
$
5.00
January 3, 2020
Holders of OP and LTIP Units are entitled to receive "distribution equivalents" at the same time as dividends are paid to holders of the Company’s Class A common stock. A portion of each dividend may constitute a return of capital for tax purposes. There is no assurance that the Company will continue to declare dividends or at this rate.
Distributions Paid
The following distributions were declared and/or paid to the Company’s stockholders, as well as holders of OP and LTIP Units, subsequent to September 30, 2019 (amounts in thousands):
Declaration
Distributions
Total
Shares
Date
Record Date
Date Paid
per Share
Distribution
Class A Common Stock
September 13, 2019
September 25, 2019
October 4, 2019
$
0.162500
$
3,636
Class C Common Stock
September 13, 2019
September 25, 2019
October 4, 2019
$
0.162500
$
12
Series A Preferred Stock
September 13, 2019
September 25, 2019
October 4, 2019
$
0.515625
$
2,950
Series B Preferred Stock
July 12, 2019
September 25, 2019
October 4, 2019
$
5.000000
$
2,300
Series C Preferred Stock
September 13, 2019
September 25, 2019
October 4, 2019
$
0.4765625
$
1,107
Series D Preferred Stock
September 13, 2019
September 25, 2019
October 4, 2019
$
0.4453125
$
1,269
OP Units
September 13, 2019
September 25, 2019
October 4, 2019
$
0.162500
$
1,038
LTIP Units
September 13, 2019
September 25, 2019
October 4, 2019
$
0.162500
$
325
Series B Preferred Stock
October 14, 2019
October 25, 2019
November 5, 2019
$
5.000000
$
2,436
Total
$
15,073
The Park at Chapel Hill Financing
On November 1, 2019, the Company, through BRG Chapel Hill Lender, entered into an agreement to provide a mezzanine loan in an amount up to $40.0 million to BR Chapel Hill JV, of which $29.5 million was funded upon execution of the agreement. The funds were used, in part, to pay off the existing $7.8 million senior loan and $0.8 million mezzanine loan previously provided by BR Chapel Hill Lender to BR Chapel Hill and BR Chapel Hill JV, respectively. BR Chapel Hill JV owns a 100% interest in BR Chapel Hill and is a joint venture with common interests held by Fund I, Fund II, and BR Chapel Hill Investment, LLC, all managed by affiliates of the former Manager. The loan bears interest at a fixed rate of 11.0% per annum and matures on the earliest to occur of: (i) the latest to occur of (a) March 31, 2024 and (b) the applicable maturity date under any extension granted under any construction financing, or (ii) the date of sale or transfer of property, or (iii) such earlier date, by declaration of acceleration or otherwise, on which the final payment of principal becomes due. The loan is secured by the Chapel Hill property and can be prepaid without penalty.
In conjunction with the mezzanine loan, on November 1, 2019, the Company, through BRG Chapel Hill Lender, provided a $5.0 million senior loan to BR Chapel Hill. The senior loan is secured by BR Chapel Hill’s fee simple interest in the Chapel Hill property. The senior loan matures on March 31, 2024 and bears interest at a fixed rate of 10.0% per annum. Regular monthly payments are interest-only during the initial term. The senior loan can be prepaid without penalty.</t>
  </si>
  <si>
    <t>Basis of Presentation and Summary of Significant Accounting Policies (Policies)</t>
  </si>
  <si>
    <t>Principles of Consolidation and Basis of Presentation</t>
  </si>
  <si>
    <t>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September 30, 2019, limited partners other than the Company owned approximately 28.26% of the common units of the Operating Partnership (20.39% is held by holders of limited partnership interest in the Operating Partnership (“OP Units”) and 7.87% is held by holders of the Operating Partnership’s long-term incentive plan units (“LTIP Units”), including 4.62% which are not vested at September 30, 2019).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2019 consolidated statements of operations. See New Accounting Pronouncements below. To facilitate comparability, the Company has reclassified lease and non-lease income for prior periods to conform to the current period presentation.</t>
  </si>
  <si>
    <t>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Fair Value Measurements</t>
  </si>
  <si>
    <t>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Financial Instrument Fair Value Disclosures</t>
  </si>
  <si>
    <t>Financial Instrument Fair Value Disclosures
As of September 30, 2019 and December 31, 2018,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t>
  </si>
  <si>
    <t>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t>
  </si>
  <si>
    <t>Interim Financial Information</t>
  </si>
  <si>
    <t>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8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8 contained in the Annual Report on Form 10‑K as filed with the Securities and Exchange Commission (“SEC”) on February 27, 2019.</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8.</t>
  </si>
  <si>
    <t>New Accounting Pronouncements</t>
  </si>
  <si>
    <t>New Accounting Pronouncements
In June 2016, the FASB issued ASU No. 2016‑13 “Measurement of Credit Losses on Financial Instruments” (“ASU 2016‑13”).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842. ASU 2016‑13 is effective for fiscal years beginning after December 15, 2019, including interim periods within those fiscal years. As of September 30, 2019, the Company is evaluating the impacts of ASU 2016-13, with a focus on investments in mezzanine loans, on it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with early adoption permitted. The Company adopted ASU 2016‑02 as of January 1, 2019 and elected the package of practical expedients provided by the standard which includes: (i) an entity need not reassess whether any expired or existing contract is a lease or contains a lease, (ii) an entity need not reassess the lease classification of any expired or existing leases, and (iii) and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anuary 1, 2019 to account for lease and non-lease components as a single component in lease contracts where the Company is the lessor.</t>
  </si>
  <si>
    <t>Lessor Accounting</t>
  </si>
  <si>
    <t>Lessor Accounting
The Company’s current portfolio is focused predominately on apartment properties whereby the Company generates rental revenue by leasing apartments to residents in its communities. As lease revenues for apartments fall under the scope of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t>
  </si>
  <si>
    <t>Lessee Accounting</t>
  </si>
  <si>
    <t>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Topic 842. The Company will continue to assess any modification of existing lease agreements and execution of any new lease agreements for the potential requirement of recording a right-of-use-asset or liability in the future.
In August 2018, the FASB issued ASU No.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including interim periods within those periods) beginning after December 15, 2019, though early adoption, including adoption in interim periods, is permissible. The Company has elected early adoption and there has been no material impact to the Company’s consolidated financial statements upon its adoption of ASU 2018‑15.</t>
  </si>
  <si>
    <t>Investments in Real Estate (Tables)</t>
  </si>
  <si>
    <t>Schedule Of Equity Method Investments And Consolidation Accounting Investments</t>
  </si>
  <si>
    <t>Consolidated Operating Properties
Number of
Date Built /
Ownership
Multifamily Community Name
Location
Units
Renovated (1)
Interest
ARIUM Glenridge
Atlanta, GA
480
90
%
ARIUM Grandewood
Orlando, FL
306
100
%
ARIUM Hunter’s Creek
Orlando, FL
532
100
%
ARIUM Metrowest
Orlando, FL
510
100
%
ARIUM Westside
Atlanta, GA
336
90
%
Ashford Belmar
Lakewood, CO
512
1988/1993
85
%
Ashton Reserve
Charlotte, NC
473
100
%
Citrus Tower
Orlando, FL
336
97
%
Denim
Scottsdale, AZ
645
100
%
Element
Las Vegas,NV
200
100
%
Enders Place at Baldwin Park
Orlando, FL
220
92
%
Gulfshore Apartment Homes, formerly ARIUM Gulfshore
Naples, FL
368
100
%
James at South First
Austin, TX
250
90
%
Marquis at The Cascades
Tyler, TX
582
90
%
Marquis at TPC
San Antonio, TX
139
90
%
Outlook at Greystone
Birmingham, AL
300
100
%
Park &amp; Kingston
Charlotte, NC
168
100
%
Pine Lakes Preserve, formerly ARIUM Pine Lakes
Port St. Lucie, FL
320
100
%
Plantation Park
Lake Jackson, TX
238
80
%
Providence Trail
Mount Juliet, TN
334
100
%
Roswell City Walk
Roswell, GA
320
98
%
Sands Parc
Daytona Beach, FL
264
100
%
The Brodie
Austin, TX
324
93
%
The Links at Plum Creek
Castle Rock, CO
264
88
%
The Mills
Greenville, SC
304
100
%
The Preserve at Henderson Beach
Destin, FL
340
100
%
The Reserve at Palmer Ranch, formerly ARIUM at Palmer Ranch
Sarasota, FL
320
100
%
The Sanctuary
Las Vegas, NV
320
100
%
Veranda at Centerfield
Houston, TX
400
93
%
Villages of Cypress Creek
Houston, TX
384
80
%
Wesley Village
Charlotte, NC
301
100
%
Total
10,790
(1)
Represents date of last significant renovation or year built if there were no renovations.</t>
  </si>
  <si>
    <t>Schedule Of Development Properties In Real Estate</t>
  </si>
  <si>
    <t>Preferred Equity and Mezzanine Loan Investments
Actual /
Actual /
Actual /
Estimated
Estimated
Planned
Initial
Construction
Multifamily Community Name
Location
Number of Units
Occupancy
Completion
Whetstone Apartments
Durham, NC
204
3Q 2014
3Q 2015
Alexan CityCentre
Houston, TX
340
2Q 2017
4Q 2017
Helios
Atlanta, GA
282
2Q 2017
4Q 2017
Alexan Southside Place
Houston, TX
270
4Q 2017
1Q 2018
Vickers Historic Roswell
Roswell, GA
79
2Q 2018
3Q 2018
Domain at The One Forty
Garland, TX
299
2Q 2018
4Q 2018
Arlo
Charlotte, NC
286
2Q 2018
1Q 2019
Novel Perimeter
Atlanta, GA
320
3Q 2018
1Q 2019
Cade Boca Raton
Boca Raton, FL
90
4Q 2018
2Q 2019
Flagler Village
Fort Lauderdale, FL
385
2Q 2020
3Q 2020
North Creek Apartments
Leander, TX
259
3Q 2020
4Q 2020
Riverside Apartments
Austin, TX
222
4Q 2020
1Q 2021
Wayforth at Concord
Concord, NC
150
2Q 2020
3Q 2021
The Park at Chapel Hill
Chapel Hill, NC
Mira Vista
Austin, TX
200
Thornton Flats
Austin, TX
104
Total
3,490
(1)
The development is in the planning phase; project specifications are in process.
(2)
Stabilized operating property in which the Company made a preferred equity investment. Refer to Note 7 for further information.</t>
  </si>
  <si>
    <t>Acquisition of Real Estate (Tables)</t>
  </si>
  <si>
    <t>Schedule of acquisition activity and related new financing of real estate Properties</t>
  </si>
  <si>
    <t>The following describes the Company’s significant acquisition activity and related new financing during the nine months ended September 30, 2019 (dollars in thousands):
Property
Location
Date
Interest
Price
Mortgage
Element
Las Vegas, NV
June 27, 2019
100
%
$
41,750
$
29,260
Providence Trail
Mount Juliet, TN
June 27, 2019
100
%
$
68,500
$
47,950
Denim
Scottsdale, AZ
July 24, 2019
100
%
$
141,250
$
91,634
The Sanctuary
Las Vegas, NV
July 31, 2019
100
%
$
51,750
$
33,707</t>
  </si>
  <si>
    <t>Schedule of Real Estate Properties</t>
  </si>
  <si>
    <t>The following table summarizes the assets acquired at the acquisition date for acquisitions made during the nine months ended September 30, 2019 (amounts in thousands):
Purchase Price
Allocation
Land
$
62,006
Building
183,659
Building improvements
6,586
Land improvements
42,869
Furniture and fixtures
6,506
In-place leases
4,489
Total assets acquired
$
306,115</t>
  </si>
  <si>
    <t>Schedule of acquisition of noncontrolling partners interest in real estate Properties</t>
  </si>
  <si>
    <t>In addition to the property acquisitions discussed above, the Company also acquired the noncontrolling partner’s interest in the following properties (dollars in thousands):
Property
Date
Amount
Previous Interest
New Interest
Pine Lakes Preserve, formerly ARIUM Pine Lakes
January 29, 2019
$
7,769
85
%
100
%
Sorrel (1)
June 25, 2019
738
95
%
100
%
Sovereign (1)
June 25, 2019
1,204
95
%
100
%
(1)
The Sorrel and Sovereign properties were disposed of on July 15, 2019 as part of the Topaz Portfolio sale. Refer to Note 3 for further information.</t>
  </si>
  <si>
    <t>Notes and Interest Receivable due from Related Parties (Tables)</t>
  </si>
  <si>
    <t>Summary of the notes and accrued interest receivable due from related parties</t>
  </si>
  <si>
    <t>Following is a summary of the notes and accrued interest receivable due from related parties as of September 30, 2019 and December 31, 2018 (amounts in thousands):
September 30,
December 31,
Property
2019
2018
Arlo
$
26,571
$
24,893
Cade Boca Raton
13,813
11,854
Domain at The One Forty
23,420
20,536
Flagler Village
75,409
75,436
Novel Perimeter
20,859
20,867
The Park at Chapel Hill
8,570
—
Vickers Historic Roswell
11,619
10,498
Total
$
180,261
$
164,084</t>
  </si>
  <si>
    <t>Summary of the interest income from related parties</t>
  </si>
  <si>
    <t>Following is a summary of the interest income from related parties for the three and nine months ended September 30, 2019 and 2018 (amounts in thousands):
Three Months Ended
Nine Months Ended
September 30,
September 30,
Property
2019
2018
2019
2018
Arlo
$
929
$
929
$
2,758
$
2,758
Cade Boca Raton
504
424
1,408
1,259
Domain at The One Forty
849
767
2,406
2,275
Flagler Village
2,427
2,427
7,199
6,822
Novel Perimeter
779
779
2,312
2,312
The Park at Chapel Hill
214
—
582
—
Vickers Historic Roswell
423
376
1,209
1,106
Total
$
6,125
$
5,702
$
17,874
$
16,532</t>
  </si>
  <si>
    <t>Schedule of occupancy percentages of the Company's related parties</t>
  </si>
  <si>
    <t>The occupancy percentages of the Company’s related party properties at September 30, 2019 and December 31, 2018 are as follows:
September 30,
December 31,
Property
2019
2018
Arlo
89.9
%
37.4
%
Cade Boca Raton
85.6
%
7.8
%
Domain at The One Forty
82.9
%
34.4
%
Flagler Village
(1)
(1)
Novel Perimeter
71.6
%
22.2
%
The Park at Chapel Hill
(2)
—
Vickers Historic Roswell
70.9
%
40.5
%
(1)
The development has not commenced lease-up.
(2)
The development is in the planning phase; project specifications are in process.</t>
  </si>
  <si>
    <t>Preferred Equity Investments and Investments in Unconsolidated Real Estate Joint Ventures (Tables)</t>
  </si>
  <si>
    <t>Schedule of Equity Method Investments</t>
  </si>
  <si>
    <t>The carrying amount of the Company’s preferred equity investments and investments in unconsolidated real estate joint ventures as of September 30, 2019 and December 31, 2018 is summarized in the table below (amounts in thousands):
September 30,
December 31,
Property
2019
2018
Alexan CityCentre
$
12,788
$
11,205
Alexan Southside Place
24,866
22,801
Arlo
15
14
Cade Boca Raton
8
7
Domain at The One Forty
14
12
Flagler Village
44
44
Helios
19,189
19,189
Leigh House
522
13,319
Mira Vista
5,250
—
North Creek Apartments
14,691
5,892
Novel Perimeter
12
12
Riverside Apartments
9,005
3,600
Thornton Flats
4,600
—
Vickers Historic Roswell
7
6
Wayforth at Concord
1,456
—
Whetstone Apartments
12,932
12,932
Total
$
105,399
$
89,033</t>
  </si>
  <si>
    <t>Schedule of preferred returns on the company</t>
  </si>
  <si>
    <t>The preferred returns on the Company’s unconsolidated real estate joint ventures for the three and nine months ended September 30, 2019 and 2018 are summarized below (amounts in thousands):
Three Months Ended
Nine Months Ended
September 30,
September 30,
Property
2019
2018
2019
2018
Alexan CityCentre
$
563
$
436
$
1,545
$
1,221
Alexan Southside Place
402
908
1,175
2,595
Helios
339
708
1,005
1,957
Leigh House
73
501
1,155
1,404
Mira Vista
21
—
21
—
North Creek Apartments
392
—
902
—
Riverside Apartments
258
—
562
—
Thornton Flats
6
—
6
—
Wayforth at Concord
26
—
26
—
Whetstone Apartments
236
236
700
700
Preferred returns on unconsolidated joint ventures
$
2,316
$
2,789
$
7,097
$
7,877</t>
  </si>
  <si>
    <t>Schedule Of Occupancy Percentages Of The Companys Unconsolidated Real Estate Joint Ventures</t>
  </si>
  <si>
    <t>The occupancy percentages of the Company’s unconsolidated real estate joint ventures at September 30, 2019 and December 31, 2018 are as follows:
September 30,
December 31,
Property
2019
2018
Alexan CityCentre
94.1
%
93.2
%
Alexan Southside Place
98.9
%
84.8
%
Helios
96.8
%
90.1
%
Mira Vista
96.5
%
—
North Creek Apartments
(1)
(1)
Riverside Apartments
(1)
(1)
Thornton Flats
97.1
%
—
Wayforth at Concord
(1)
(1)
Whetstone Apartments
94.1
%
96.6
%
(1)
The development has not commenced lease-up.</t>
  </si>
  <si>
    <t>Schedule of combined financial information for the company's investments in unconsolidated real estate joint ventures</t>
  </si>
  <si>
    <t>Summary combined financial information for the Company’s investments in unconsolidated real estate joint ventures as of September 30, 2019 and December 31, 2018 and for the three and nine months ended September 30, 2019 and 2018, is as follows (amounts in thousands):
September 30,
December 31,
2019
2018
Balance Sheets:
Real estate, net of depreciation
$
649,121
$
577,624
Other assets
56,502
45,324
Total assets
$
705,623
$
622,948
Mortgages payable
$
545,949
$
480,903
Other liabilities
42,355
21,250
Total liabilities
$
588,304
$
502,153
Members’ equity
117,319
120,795
Total liabilities and members’ equity
$
705,623
$
622,948
Three Months Ended
Nine Months Ended
September 30,
September 30,
2019
2018
2019
2018
Operating Statement:
Rental revenues
$
9,470
$
5,230
$
26,194
$
12,820
Operating expenses
(5,534)
(4,199)
(16,165)
(10,446)
Income before debt service and depreciation and amortization
3,936
1,031
10,029
2,374
Interest expense, net
(8,438)
(2,438)
(23,916)
(5,797)
Depreciation and amortization
(3,916)
(2,855)
(12,049)
(6,985)
Net operating loss
(8,418)
(4,262)
(25,936)
(10,408)
Gain on sale of Leigh House
13,871
—
13,871
—
Net income (loss)
$
5,453
$
(4,262)
$
(12,065)
$
(10,408)</t>
  </si>
  <si>
    <t>Revolving credit facilities (Tables)</t>
  </si>
  <si>
    <t>Schedule of Line of Credit Facilities</t>
  </si>
  <si>
    <t>The outstanding balances on the revolving credit facilities as of September 30, 2019 and December 31, 2018 are as follows (amounts in thousands):
September 30,
December 31,
Revolving Credit Facilities
2019
2018
Senior Credit Facility
$
—
$
67,709
Amended Junior Credit Facility
—
14,500
Total Credit Facilities
$
—
$
82,209</t>
  </si>
  <si>
    <t>Mortgages Payable (Tables)</t>
  </si>
  <si>
    <t>Schedule of senior mortgage indebtedness</t>
  </si>
  <si>
    <t>The following table summarizes certain information as of September 30, 2019 and December 31, 2018, with respect to the Company’s senior mortgage indebtedness (amounts in thousands):
Outstanding Principal
As of September 30, 2019
September 30,
December 31,
Interest-only
Property
2019
2018
Interest Rate
through date
Maturity Date
Fixed Rate:
ARIUM Grandewood (1)
$
19,713
$
19,713
4.35
%
July 2020
July 1, 2025
ARIUM Hunter’s Creek
72,294
72,294
3.65
%
November 2019
November 1, 2024
ARIUM Metrowest
64,559
64,559
4.43
%
May 2021
May 1, 2025
ARIUM Westside
52,150
52,150
3.68
%
August 2021
August 1, 2023
Ashford Belmar
100,675
100,675
4.53
%
December 2022
December 1, 2025
Ashton Reserve I
30,469
30,878
4.67
%
(2)
December 1, 2025
Citrus Tower
41,438
41,438
4.07
%
October 2019
October 1, 2024
Denim
91,634
—
3.32
%
August 2024
August 1, 2029
Element
29,260
—
3.63
%
July 2022
July 1,2026
Enders Place at Baldwin Park (3)
23,461
23,822
4.30
%
(2)
November 1, 2022
Gulfshore Apartment Homes (4)
46,345
—
3.26
%
September 2022
September 1, 2029
James on South First
26,219
26,500
4.35
%
(2)
January 1, 2024
Outlook at Greystone
22,105
22,105
4.30
%
June 2021
June 1, 2025
Park &amp; Kingston (5)
18,432
18,432
3.41
%
Interest-only
April 1, 2020
Pine Lakes Preserve (6)
26,950
26,950
3.95
%
Interest-only
November 1, 2023
Plantation Park
26,625
26,625
4.64
%
July 2024
July 1, 2028
Providence Trail
47,950
—
3.54
%
July 2021
July 1, 2026
Roswell City Walk
51,000
51,000
3.63
%
December 2019
December 1, 2026
Sovereign
—
28,227
The Brodie
34,358
34,825
3.71
%
(2)
December 1, 2023
The Links at Plum Creek
40,000
40,000
4.31
%
April 2020
October 1, 2025
The Mills
25,924
26,298
4.21
%
(2)
January 1, 2025
The Preserve at Henderson Beach
48,490
35,602
3.26
%
September 2028
September 1, 2029
The Reserve at Palmer Ranch (7)
41,348
41,348
4.41
%
May 2020
May 1, 2025
The Sanctuary
33,707
—
3.31
%
Interest-only
August 1, 2029
Villages of Cypress Creek
26,200
26,200
3.23
%
October 2020
October 1, 2022 (8)
Wesley Village
40,278
40,545
4.25
%
(2)
April 1, 2024
Total Fixed Rate
1,081,584
850,186
Floating Rate (9) :
ARIUM Glenridge
49,500
49,500
3.42
%
September 2021
September 1, 2025
ARIUM Grandewood (1)
19,672
19,672
3.49
%
July 2020
July 1, 2025
ARIUM Palms
—
30,320
Ashton Reserve II
15,213
15,213
3.59
%
August 2022
August 1, 2025
Marquis at Crown Ridge
—
28,634
—
Marquis at Stone Oak
—
42,725
—
Marquis at The Cascades I
32,438
32,899
3.70
%
(2)
June 1, 2024 (10)
Marquis at The Cascades II
22,638
22,960
3.70
%
(2)
June 1, 2024 (10)
Marquis at TPC
16,557
16,826
3.70
%
(2)
June 1, 2024 (10)
Preston View
—
41,657
Sorrel
—
38,684
Veranda at Centerfield
26,100
26,100
3.34
%
July 2021
July 26, 2023 (8)
Total Floating Rate
182,118
365,190
Total
1,263,702
1,215,376
Fair value adjustments
1,119
2,204
Deferred financing costs, net
(10,221)
(11,444)
Total
$
1,254,600
$
1,206,136
(1)
ARIUM Grandewood has a fixed rate loan and a floating rate loan.
(2)
The loan requires monthly payments of principal and interest.
(3)
The principal balance includes a $15.9 million loan at a fixed rate of 3.97% and a $7.5 million supplemental loan at a fixed rate of 5.01%.
(4)
Gulfshore Apartment Homes, formerly ARIUM Gulfshore
(5)
The principal balance includes a $15.3 million loan at a fixed rate of 3.21% and a $3.2 million supplemental loan at a fixed rate of 4.34%.
(6)
Pine Lakes Preserve, formerly ARIUM Pine Lakes
(7)
The Reserve at Palmer Ranch, formerly ARIUM at Palmer Ranch
(8)
The loan has two one-year extension options subject to certain conditions.
(9)
All the Company’s floating rate mortgages bear interest at one-month LIBOR + margin. In September 2019, one-month LIBOR in effect was 2.09%. LIBOR rate is subject to a rate cap. Please refer to Note 11 for further information.
(10)
The loan can be extended, subject to certain conditions, in connection with an election to convert to a fixed interest rate loan.</t>
  </si>
  <si>
    <t>Schedule of contractual principal payments</t>
  </si>
  <si>
    <t>As of September 30, 2019, contractual principal payments for the five subsequent years and thereafter are as follows (amounts in thousands):
Year
Total
2019 (October 1–December 31)
$
1,399
2020
27,307
2021
12,310
2022
62,752
2023
151,739
Thereafter
1,008,195
$
1,263,702
Add: Unamortized fair value debt adjustment
1,119
Subtract: Deferred financing costs, net
(10,221)
Total
$
1,254,600</t>
  </si>
  <si>
    <t>Derivative Financial Instruments (Tables)</t>
  </si>
  <si>
    <t>Schedule of the fair value of the Company's derivative financial instruments</t>
  </si>
  <si>
    <t>The table below presents the fair value of the Company’s derivative financial instruments as well as their classification on the consolidated balance sheets as of September 30, 2019 and December 31, 2018 (amounts in thousands):
Derivatives not designated as hedging instruments under ASC 815-20
Balance Sheet Location
Fair values of derivative instruments
September 30,
December 31,
2019
2018
Interest rate caps
Accounts receivable, prepaids and other assets
$
46
$
2,596
The table below presents the effect of Company's derivative financial instruments as well as their classification on the consolidated statements of operations for the three and nine months ended September 30, 2019 and 2018 (amounts in thousands):
The Effect of Derivative
Location of Gain or (Loss)
Instruments on the Statements
Derivatives not designated as hedging instruments under ASC 815-20
Recognized in Income
of Operations
Three Months Ended
Nine Months Ended
September 30,
September 30,
2019
2018
2019
2018
Interest rate caps
Interest Expense
$
(136)
$
253
$
(2,501)
$
253</t>
  </si>
  <si>
    <t>Related Party Transactions (Tables)</t>
  </si>
  <si>
    <t>Summary of related party amounts payable to BRE</t>
  </si>
  <si>
    <t>Pursuant to the terms of the Administrative Services Agreement and the Leasehold Cost-Sharing Agreement, summarized below are the related party amounts payable to BRE as of September 30, 2019 and December 31, 2018 (amounts in thousands):
September 30,
December 31,
2019
2018
Amounts Payable to BRE under the Administrative Services Agreement, net
Operating and direct expense reimbursements
$
980
$
568
Offering expense reimbursements
114
158
Total expense reimbursement amounts payable to BRE
$
1,094
$
726
Amounts Payable to BRE under the Leasehold Cost-Sharing Agreement
Capital improvement cost reimbursements
$
$
—
Total cost reimbursement amounts payable to BRE
$
$
—
Total
$
1,832
$</t>
  </si>
  <si>
    <t>Stockholders' Equity and Redeemable Preferred Stock (Tables)</t>
  </si>
  <si>
    <t>Schedule of reconciliation of components of basic and diluted net loss per common share</t>
  </si>
  <si>
    <t>The following table reconciles the components of basic and diluted net income (loss) per common share (amounts in thousands, except share and per share amounts):
Three Months Ended
Nine Months Ended
September 30,
September 30,
2019
2018
2019
2018
Net income (loss) attributable to common stockholders
$
17,160
$
(10,334)
$
(5,924)
$
(29,973)
Dividends on LTIP Units expected to vest
(250)
(172)
(735)
(516)
Basic net income (loss) attributable to common stockholders
$
16,910
$
(10,506)
$
(6,659)
$
(30,489)
Weighted average common shares outstanding (1)
22,320,710
23,742,129
22,622,040
23,893,957
Potential dilutive shares (2)
348,478
—
—
—
Weighted average common shares outstanding and potential dilutive shares (1)
22,669,188
23,742,129
22,622,040
23,893,957
Net income (loss) per common share, basic
$
0.76
$
(0.44)
$
(0.29)
$
(1.28)
Net income (loss) per common share, diluted
$
0.75
$
(0.44)
$
(0.29)
$
(1.28)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1)
Amounts relate to shares of the Company’s Class A and Class C common stock outstanding.
(2)
For the three months ended September 30, 2019, the following are included in the diluted shares calculation: a) warrants outstanding from issuances in conjunction with the Company's Series B Preferred Stock offerings that are potentially exercisable for 320,037 shares of Class A common stock, and b) potential vesting of restricted stock to employees for 28,441 shares of Class A common stock. For the nine months ended September 30, 2019, the following are excluded from the diluted shares calculations as the effect is antidilutive: a) warrants outstanding from issuances in conjunction with the Company’s Series B Preferred Stock offerings that are potentially exercisable for 113,985 shares of Class A common stock, and b) potential vesting of restricted stock to employees for 17,954 shares of Class A common stock.
Excludes no antidilutive shares for the three and nine months ended September 30, 2018.</t>
  </si>
  <si>
    <t>Summary of Class A common stock repurchase activity</t>
  </si>
  <si>
    <t>The following table is a summary of the Class A common stock repurchase activity during the nine months ended September 30, 2019:
Cumulative Number of
Maximum Dollar Value
Total Number
Weighted
Shares Purchased as
of Shares that May Yet
of Shares
Average Price
Part of the Publicly
Be Purchased Under
Period
Purchased
Paid Per Share
Announced Plan
the Plan
First quarter 2019
505,797
$
10.01
1,560,854
$
10,919,065
Second quarter 2019
749,648
11.13
2,310,502
2,578,184
Total (1)
1,255,445
$
10.68
(1) There were no Class A common shares repurchased during the third quarter.</t>
  </si>
  <si>
    <t>Schedule of distributions</t>
  </si>
  <si>
    <t>Distributions
Payable to stockholders
Declaration Date
of record as of
Amount
Date Paid or Payable
Class A Common Stock
December 7, 2018
December 24, 2018
$
0.162500
January 4, 2019
March 8, 2019
March 25, 2019
$
0.162500
April 5, 2019
June 7, 2019
June 25, 2019
$
0.162500
July 5, 2019
September 13, 2019
September 25, 2019
$
0.162500
October 4, 2019
Class C Common Stock
December 7, 2018
December 24, 2018
$
0.162500
January 4, 2019
March 8, 2019
March 25, 2019
$
0.162500
April 5, 2019
June 7, 2019
June 25, 2019
$
0.162500
July 5, 2019
September 13, 2019
September 25, 2019
$
0.162500
October 4, 2019
Series A Preferred Stock
December 7, 2018
December 24, 2018
$
0.515625
January 4, 2019
March 8, 2019
March 25, 2019
$
0.515625
April 5, 2019
June 7, 2019
June 25, 2019
$
0.515625
July 5, 2019
September 13, 2019
September 25, 2019
$
0.515625
October 4, 2019
Series B Preferred Stock
October 12, 2018
December 24, 2018
$
5.00
January 4, 2019
January 11, 2019
January 25, 2019
$
5.00
February 5, 2019
January 11, 2019
February 25, 2019
$
5.00
March 5, 2019
January 11, 2019
March 25, 2019
$
5.00
April 5, 2019
April 12, 2019
April 25, 2019
$
5.00
May 3, 2019
April 12, 2019
May 24, 2019
$
5.00
June 5, 2019
April 12, 2019
June 25, 2019
$
5.00
July 5, 2019
July 12, 2019
July 25, 2019
$
5.00
August 5, 2019
July 12, 2019
August 23, 2019
$
5.00
September 5, 2019
July 12, 2019
September 25, 2019
$
5.00
October 4, 2019
Series C Preferred Stock
December 7, 2018
December 24, 2018
$
0.4765625
January 4, 2019
March 8, 2019
March 25, 2019
$
0.4765625
April 5, 2019
June 7, 2019
June 25, 2019
$
0.4765625
July 5, 2019
September 13, 2019
September 25, 2019
$
0.4765625
October 4, 2019
Series D Preferred Stock
December 7, 2018
December 24, 2018
$
0.4453125
January 4, 2019
March 8, 2019
March 25, 2019
$
0.4453125
April 5, 2019
June 7, 2019
June 25, 2019
$
0.4453125
July 5, 2019
September 13, 2019
September 25, 2019
$
0.4453125
October 4, 2019</t>
  </si>
  <si>
    <t>Summary of distributions declared and paid</t>
  </si>
  <si>
    <t>Distributions declared and paid for the nine months ended September 30, 2019 were as follows (amounts in thousands):
Distributions
2019
Declared
Paid
First Quarter
Class A Common Stock
$
3,727
$
3,820
Class C Common Stock
12
12
Series A Preferred Stock
2,950
2,950
Series B Preferred Stock
5,058
4,842
Series C Preferred Stock
1,107
1,107
Series D Preferred Stock
1,269
1,269
OP Units
1,038
1,038
LTIP Units
383
262
Total first quarter 2019
$
15,544
$
15,300
Second Quarter
Class A Common Stock
$
3,623
$
3,726
Class C Common Stock
12
12
Series A Preferred Stock
2,950
2,950
Series B Preferred Stock
5,693
5,443
Series C Preferred Stock
1,107
1,107
Series D Preferred Stock
1,269
1,269
OP Units
1,038
1,058
LTIP Units
392
309
Total second quarter 2019
$
16,084
$
15,874
Third Quarter
Class A Common Stock
$
3,636
$
3,621
Class C Common Stock
12
12
Series A Preferred Stock
2,950
2,950
Series B Preferred Stock
6,562
6,259
Series C Preferred Stock
1,107
1,107
Series D Preferred Stock
1,269
1,269
OP Units
1,038
1,018
LTIP Units
399
316
Total third quarter 2019
$
16,973
$
16,552
Total
$
48,601
$
47,726</t>
  </si>
  <si>
    <t>Subsequent Events (Tables)</t>
  </si>
  <si>
    <t>Schedule of Declaration of Dividends</t>
  </si>
  <si>
    <t>Declaration of Dividends
Payable to stockholders
Declaration Date
of record as of
Amount
Payable Date
Series B Preferred Stock
October 14, 2019
October 25, 2019
$
5.00
November 5, 2019
October 31, 2019
November 25, 2019
$
5.00
December 5, 2019
October 31, 2019
December 24, 2019
$
5.00
January 3, 2020</t>
  </si>
  <si>
    <t>Schedule of Distributions Paid</t>
  </si>
  <si>
    <t>The following distributions were declared and/or paid to the Company’s stockholders, as well as holders of OP and LTIP Units, subsequent to September 30, 2019 (amounts in thousands):
Declaration
Distributions
Total
Shares
Date
Record Date
Date Paid
per Share
Distribution
Class A Common Stock
September 13, 2019
September 25, 2019
October 4, 2019
$
0.162500
$
3,636
Class C Common Stock
September 13, 2019
September 25, 2019
October 4, 2019
$
0.162500
$
12
Series A Preferred Stock
September 13, 2019
September 25, 2019
October 4, 2019
$
0.515625
$
2,950
Series B Preferred Stock
July 12, 2019
September 25, 2019
October 4, 2019
$
5.000000
$
2,300
Series C Preferred Stock
September 13, 2019
September 25, 2019
October 4, 2019
$
0.4765625
$
1,107
Series D Preferred Stock
September 13, 2019
September 25, 2019
October 4, 2019
$
0.4453125
$
1,269
OP Units
September 13, 2019
September 25, 2019
October 4, 2019
$
0.162500
$
1,038
LTIP Units
September 13, 2019
September 25, 2019
October 4, 2019
$
0.162500
$
325
Series B Preferred Stock
October 14, 2019
October 25, 2019
November 5, 2019
$
5.000000
$
2,436
Total
$
15,073</t>
  </si>
  <si>
    <t>Organization and Nature of Business (Details)</t>
  </si>
  <si>
    <t>Organization and Nature of Business [Line Items]</t>
  </si>
  <si>
    <t>Percent of Real Estate Properties Occupied</t>
  </si>
  <si>
    <t>93.80%</t>
  </si>
  <si>
    <t>Number of Units in Real Estate Property</t>
  </si>
  <si>
    <t>Annual Distribution Percentage Rate</t>
  </si>
  <si>
    <t>90.00%</t>
  </si>
  <si>
    <t>Operating Units [Member]</t>
  </si>
  <si>
    <t>Under Development [Member]</t>
  </si>
  <si>
    <t>Basis of Presentation and Summary of Significant Accounting Policies (Details)</t>
  </si>
  <si>
    <t>Accounting Policies [Line Items]</t>
  </si>
  <si>
    <t>Percentage of Voting Equity</t>
  </si>
  <si>
    <t>50.00%</t>
  </si>
  <si>
    <t>Percentage Of Unvested Incentive Plan In Operating Partnership</t>
  </si>
  <si>
    <t>4.62%</t>
  </si>
  <si>
    <t>Ltip Unit [Member]</t>
  </si>
  <si>
    <t>Limited Liability Company (LLC) or Limited Partnership (LP), Managing Member or General Partner, Ownership Interest</t>
  </si>
  <si>
    <t>7.87%</t>
  </si>
  <si>
    <t>Op Unit [Member]</t>
  </si>
  <si>
    <t>20.39%</t>
  </si>
  <si>
    <t>Op Ltip Unit [Member]</t>
  </si>
  <si>
    <t>28.26%</t>
  </si>
  <si>
    <t>Sale of Real Estate Assets (Details) - USD ($) $ in Thousands</t>
  </si>
  <si>
    <t>Sep. 20, 2019</t>
  </si>
  <si>
    <t>Aug. 29, 2019</t>
  </si>
  <si>
    <t>Jul. 15, 2019</t>
  </si>
  <si>
    <t>Mar. 01, 2019</t>
  </si>
  <si>
    <t>Proceeds from Sale of Real Estate Held-for-investment</t>
  </si>
  <si>
    <t>Loss on extinguishment of debt</t>
  </si>
  <si>
    <t>Payments to Acquire Real Estate Held-for-investment</t>
  </si>
  <si>
    <t>Proceeds from sale of interests</t>
  </si>
  <si>
    <t>Payments to Acquire Equity Method Investments</t>
  </si>
  <si>
    <t>Wesley Village II [Member]</t>
  </si>
  <si>
    <t>Gross Proceeds From Sale Of Real Estate Held for Investment</t>
  </si>
  <si>
    <t>Gain (Loss) on Disposition of Assets</t>
  </si>
  <si>
    <t>Preston View, Sorrel and Sovereign [Member]</t>
  </si>
  <si>
    <t>Payoff of Mortgage Indebtedness</t>
  </si>
  <si>
    <t>Payment for Debt Extinguishment or Debt Prepayment Cost</t>
  </si>
  <si>
    <t>Payments for Closing Costs and Fees on Real Estate Investments</t>
  </si>
  <si>
    <t>Leigh House [Member]</t>
  </si>
  <si>
    <t>Payments to Acquire Real Estate Held-for-investment, Additional Amount</t>
  </si>
  <si>
    <t>ARIUM Palms [Member]</t>
  </si>
  <si>
    <t>Marquis at Crown Ridge and Marquis at Stone Oak [Member]</t>
  </si>
  <si>
    <t>Marquis at Crown Ridge and Marquis at Stone Oak [Member] | Pro Rata [Member]</t>
  </si>
  <si>
    <t>Proceeds from Sale of Property Held-for-sale</t>
  </si>
  <si>
    <t>Investments in Real Estate (Details)</t>
  </si>
  <si>
    <t>Sep. 30, 2019item</t>
  </si>
  <si>
    <t>SEC Schedule, 12-28, Real Estate Companies, Investment in Real Estate and Accumulated Depreciation [Line Items]</t>
  </si>
  <si>
    <t>Number of Units</t>
  </si>
  <si>
    <t>Whetstone Apartments [Member]</t>
  </si>
  <si>
    <t>Alexan CityCentre [Member]</t>
  </si>
  <si>
    <t>Helios [Member]</t>
  </si>
  <si>
    <t>Alexan Southside Place [Member]</t>
  </si>
  <si>
    <t>Vickers Historic Roswell [Member]</t>
  </si>
  <si>
    <t>Domain at The One Forty [Member]</t>
  </si>
  <si>
    <t>Arlo [Member]</t>
  </si>
  <si>
    <t>Cade Boca Raton [Member]</t>
  </si>
  <si>
    <t>Novel Perimeter, formerly Crescent Perimeter [Member]</t>
  </si>
  <si>
    <t>Flagler Village [Member]</t>
  </si>
  <si>
    <t>North Creek Apartments [Member]</t>
  </si>
  <si>
    <t>Riverside Apartments [Member]</t>
  </si>
  <si>
    <t>Wayforth at Concord [Member]</t>
  </si>
  <si>
    <t>The Park at Chapel Hill [Member]</t>
  </si>
  <si>
    <t>Mira Vista [Member]</t>
  </si>
  <si>
    <t>Thornton Flats [Member]</t>
  </si>
  <si>
    <t>Average [Member]</t>
  </si>
  <si>
    <t>ARIUM Glenridge [Member]</t>
  </si>
  <si>
    <t>Ownership Interest</t>
  </si>
  <si>
    <t>ARIUM Grandewood [Member]</t>
  </si>
  <si>
    <t>ARIUM Hunter's Creek [Member]</t>
  </si>
  <si>
    <t>ARIUM Metrowest [Member]</t>
  </si>
  <si>
    <t>ARIUM Westside [Member]</t>
  </si>
  <si>
    <t>Ashford Belmar [Member]</t>
  </si>
  <si>
    <t>Ashton Reserve [Member]</t>
  </si>
  <si>
    <t>Citrus Tower [Member]</t>
  </si>
  <si>
    <t>Denim [Member]</t>
  </si>
  <si>
    <t>Element, Las Vegas, NV [Member]</t>
  </si>
  <si>
    <t>Enders Place at Baldwin Park [Member]</t>
  </si>
  <si>
    <t>Gulfshore Apartment Homes Naples, FL [Member]</t>
  </si>
  <si>
    <t>James at South First [Member]</t>
  </si>
  <si>
    <t>Marquis at The Cascades [Member]</t>
  </si>
  <si>
    <t>Marquis at TPC [Member]</t>
  </si>
  <si>
    <t>Outlook at Greystone [Member]</t>
  </si>
  <si>
    <t>Park &amp; Kingston [Member]</t>
  </si>
  <si>
    <t>Pine Lakes Preserve [Member]</t>
  </si>
  <si>
    <t>Plantation Park [Member]</t>
  </si>
  <si>
    <t>Providence Trail, Mount Juliet, TN [Member]</t>
  </si>
  <si>
    <t>Roswell City Walk [Member]</t>
  </si>
  <si>
    <t>Sands Parc [Member]</t>
  </si>
  <si>
    <t>The Brodie [Member]</t>
  </si>
  <si>
    <t>The Links at Plum Creek [Member]</t>
  </si>
  <si>
    <t>The Mills [Member]</t>
  </si>
  <si>
    <t>The Preserve at Henderson Beach [Member]</t>
  </si>
  <si>
    <t>The Reserve at Palmer Ranch [Member]</t>
  </si>
  <si>
    <t>Sanctuary [Member]</t>
  </si>
  <si>
    <t>Veranda at Centerfield [Member]</t>
  </si>
  <si>
    <t>Villages of Cypress Creek [Member]</t>
  </si>
  <si>
    <t>Wesley Village [Member]</t>
  </si>
  <si>
    <t>Investments in Real Estate - Additional Information (Details) - USD ($) $ in Millions</t>
  </si>
  <si>
    <t>Investments in real estate of depreciation expense</t>
  </si>
  <si>
    <t>Amortization of Deferred Leasing Fees</t>
  </si>
  <si>
    <t>Acquisition of Real Estate - Acquisition activity and related new financing (Details) $ in Thousands</t>
  </si>
  <si>
    <t>Sep. 30, 2019USD ($)</t>
  </si>
  <si>
    <t>Business Acquisition [Line Items]</t>
  </si>
  <si>
    <t>Interest</t>
  </si>
  <si>
    <t>100.00%</t>
  </si>
  <si>
    <t>Amount</t>
  </si>
  <si>
    <t>Mortgage</t>
  </si>
  <si>
    <t>Acquisition of Real Estate - Assets acquired (Details) $ in Thousands</t>
  </si>
  <si>
    <t>Preliminary Purchase Price Allocation</t>
  </si>
  <si>
    <t>Building</t>
  </si>
  <si>
    <t>Building improvements</t>
  </si>
  <si>
    <t>Land improvements</t>
  </si>
  <si>
    <t>Furniture and fixtures</t>
  </si>
  <si>
    <t>In-place leases</t>
  </si>
  <si>
    <t>Total assets acquired</t>
  </si>
  <si>
    <t>Acquisition of Real Estate - Noncontrolling Partner's Interest (Details) $ in Thousands</t>
  </si>
  <si>
    <t>Price</t>
  </si>
  <si>
    <t>Pine Lakes Preserve [Member] | Previous Interest [Member]</t>
  </si>
  <si>
    <t>Indirect Ownership Interest Percentage Of Investment</t>
  </si>
  <si>
    <t>85.00%</t>
  </si>
  <si>
    <t>Pine Lakes Preserve [Member] | New Interest [Member]</t>
  </si>
  <si>
    <t>Sorrel [Member]</t>
  </si>
  <si>
    <t>Sorrel [Member] | Previous Interest [Member]</t>
  </si>
  <si>
    <t>95.00%</t>
  </si>
  <si>
    <t>Sorrel [Member] | New Interest [Member]</t>
  </si>
  <si>
    <t>Sovereign [Member]</t>
  </si>
  <si>
    <t>Sovereign [Member] | Previous Interest [Member]</t>
  </si>
  <si>
    <t>Sovereign [Member] | New Interest [Member]</t>
  </si>
  <si>
    <t>Notes and Interest Receivable due from Related Parties - Summary of the notes and accrued interest receivable due from related parties (Details) - USD ($) $ in Thousands</t>
  </si>
  <si>
    <t>Notes Receivable, Related Parties</t>
  </si>
  <si>
    <t>Notes and Interest Receivable due from Related Parties - Summary of the interest income from related parties (Details) - USD ($) $ in Thousands</t>
  </si>
  <si>
    <t>Interest Income, Related Party</t>
  </si>
  <si>
    <t>Notes and Interest Receivable due from Related Parties - Schedule of occupancy percentages of the Company's related parties (Details)</t>
  </si>
  <si>
    <t>Development Leased</t>
  </si>
  <si>
    <t>89.90%</t>
  </si>
  <si>
    <t>37.40%</t>
  </si>
  <si>
    <t>85.60%</t>
  </si>
  <si>
    <t>7.80%</t>
  </si>
  <si>
    <t>82.90%</t>
  </si>
  <si>
    <t>34.40%</t>
  </si>
  <si>
    <t>0.00%</t>
  </si>
  <si>
    <t>71.60%</t>
  </si>
  <si>
    <t>22.20%</t>
  </si>
  <si>
    <t>70.90%</t>
  </si>
  <si>
    <t>40.50%</t>
  </si>
  <si>
    <t>Notes and Interest Receivable due from Related Parties - Additional Information (Details) $ in Millions</t>
  </si>
  <si>
    <t>Sep. 26, 2019USD ($)</t>
  </si>
  <si>
    <t>Mar. 11, 2019USD ($)</t>
  </si>
  <si>
    <t>Feb. 26, 2019USD ($)</t>
  </si>
  <si>
    <t>Jan. 23, 2019USD ($)</t>
  </si>
  <si>
    <t>BR Morehead JV , LLC [Member] | Mezzanine Type Loan Member</t>
  </si>
  <si>
    <t>Due from Related Parties, Current</t>
  </si>
  <si>
    <t>Related Party Transaction, Rate</t>
  </si>
  <si>
    <t>15.00%</t>
  </si>
  <si>
    <t>Minimum discount to fair market value</t>
  </si>
  <si>
    <t>26.00%</t>
  </si>
  <si>
    <t>BR Boca JV [Member] | Mezzanine Type Loan Member</t>
  </si>
  <si>
    <t>Percentage of discount purchase option</t>
  </si>
  <si>
    <t>2.50%</t>
  </si>
  <si>
    <t>30.00%</t>
  </si>
  <si>
    <t>BRG Domain 1 [Member]</t>
  </si>
  <si>
    <t>Advances to Affiliate</t>
  </si>
  <si>
    <t>BRG Domain 1 [Member] | Mezzanine Type Loan Member</t>
  </si>
  <si>
    <t>Fixed rate for loan</t>
  </si>
  <si>
    <t>2020</t>
  </si>
  <si>
    <t>5.50%</t>
  </si>
  <si>
    <t>2021</t>
  </si>
  <si>
    <t>4.00%</t>
  </si>
  <si>
    <t>2022 and thereafter</t>
  </si>
  <si>
    <t>Participation in profit achieved in sale (as a percent)</t>
  </si>
  <si>
    <t>BR Chapel Hill JV LLC [Member] | Mezzanine Type Loan Member</t>
  </si>
  <si>
    <t>10.00%</t>
  </si>
  <si>
    <t>BR Chapel Hill JV LLC [Member] | The Park at Chapel Hill Financing [Member]</t>
  </si>
  <si>
    <t>BR Vickers JV [Member]</t>
  </si>
  <si>
    <t>BR Vickers JV [Member] | Mezzanine Type Loan Member</t>
  </si>
  <si>
    <t>5.00%</t>
  </si>
  <si>
    <t>17.50%</t>
  </si>
  <si>
    <t>Percentage of internal rate of return for Fund III</t>
  </si>
  <si>
    <t>Preferred Equity Investments and Investments in Unconsolidated Real Estate Joint Ventures (Details) - USD ($) $ in Thousands</t>
  </si>
  <si>
    <t>Equity Method Investments</t>
  </si>
  <si>
    <t>Preferred Equity Investments and Investments in Unconsolidated Real Estate Joint Ventures - Preferred returns (Details) - USD ($) $ in Thousands</t>
  </si>
  <si>
    <t>Preferred returns on unconsolidated joint ventures</t>
  </si>
  <si>
    <t>Preferred Equity Investments and Investments in Unconsolidated Real Estate Joint Ventures - Occupancy percentages (Details)</t>
  </si>
  <si>
    <t>Percentage of Number of Units Occupied</t>
  </si>
  <si>
    <t>94.10%</t>
  </si>
  <si>
    <t>93.20%</t>
  </si>
  <si>
    <t>98.90%</t>
  </si>
  <si>
    <t>84.80%</t>
  </si>
  <si>
    <t>96.80%</t>
  </si>
  <si>
    <t>90.10%</t>
  </si>
  <si>
    <t>96.50%</t>
  </si>
  <si>
    <t xml:space="preserve"> </t>
  </si>
  <si>
    <t>97.10%</t>
  </si>
  <si>
    <t>96.60%</t>
  </si>
  <si>
    <t>Preferred Equity Investments and Investments in Unconsolidated Real Estate Joint Ventures - Summary of combined financial information (Details) - USD ($) $ in Thousands</t>
  </si>
  <si>
    <t>Balance Sheets:</t>
  </si>
  <si>
    <t>Real estate, net of depreciation</t>
  </si>
  <si>
    <t>Other assets</t>
  </si>
  <si>
    <t>Total assets</t>
  </si>
  <si>
    <t>Other liabilities</t>
  </si>
  <si>
    <t>Total liabilities</t>
  </si>
  <si>
    <t>Members' equity</t>
  </si>
  <si>
    <t>Total liabilities and members' equity</t>
  </si>
  <si>
    <t>Operating Statement:</t>
  </si>
  <si>
    <t>Rental revenues</t>
  </si>
  <si>
    <t>Operating expenses</t>
  </si>
  <si>
    <t>Income before debt service, acquisition costs, and depreciation and amortization</t>
  </si>
  <si>
    <t>Net operating loss</t>
  </si>
  <si>
    <t>Gain on sale of Leigh House</t>
  </si>
  <si>
    <t>Preferred Equity Investments and Investments in Unconsolidated Real Estate Joint Ventures - Additional Information (Details) $ in Thousands</t>
  </si>
  <si>
    <t>Jan. 01, 2020USD ($)</t>
  </si>
  <si>
    <t>Sep. 25, 2019USD ($)</t>
  </si>
  <si>
    <t>Sep. 17, 2019USD ($)</t>
  </si>
  <si>
    <t>Apr. 26, 2019USD ($)item</t>
  </si>
  <si>
    <t>Apr. 12, 2019USD ($)item</t>
  </si>
  <si>
    <t>Aug. 09, 2018</t>
  </si>
  <si>
    <t>Feb. 08, 2019</t>
  </si>
  <si>
    <t>Sep. 30, 2019USD ($)item</t>
  </si>
  <si>
    <t>Dec. 31, 2018USD ($)</t>
  </si>
  <si>
    <t>Equity Method Investment And Joint Venture [Line Items]</t>
  </si>
  <si>
    <t>Number of joint ventures in which company has equity investment | item</t>
  </si>
  <si>
    <t>Number of joint ventures which generate a stated preferred return on outstanding capital contributions | item</t>
  </si>
  <si>
    <t>Due from Affiliates</t>
  </si>
  <si>
    <t>Alexan Southside Place Interests / Refinance [Member]</t>
  </si>
  <si>
    <t>Ground Lease Term</t>
  </si>
  <si>
    <t>85 years</t>
  </si>
  <si>
    <t>Operating Lease, Right-of-Use Asset</t>
  </si>
  <si>
    <t>70.00%</t>
  </si>
  <si>
    <t>Capital Commitment</t>
  </si>
  <si>
    <t>Percentage of Acquire Preferred Equity Interests</t>
  </si>
  <si>
    <t>Current return through September 17, 2026</t>
  </si>
  <si>
    <t>Accrued return through September 17, 2026</t>
  </si>
  <si>
    <t>Preferred return through September 17, 2026</t>
  </si>
  <si>
    <t>Current return after September 17, 2026</t>
  </si>
  <si>
    <t>Accrued return after September 17, 2026</t>
  </si>
  <si>
    <t>Preferred return after September 17, 2026</t>
  </si>
  <si>
    <t>Thornton Flats [Member] | Scenario, Forecast [Member]</t>
  </si>
  <si>
    <t>Additional capital contributions</t>
  </si>
  <si>
    <t>Current return</t>
  </si>
  <si>
    <t>8.00%</t>
  </si>
  <si>
    <t>Accrued return</t>
  </si>
  <si>
    <t>1.00%</t>
  </si>
  <si>
    <t>Preferred return</t>
  </si>
  <si>
    <t>9.00%</t>
  </si>
  <si>
    <t>Whetstone Interests [Member]</t>
  </si>
  <si>
    <t>Proceeds from Interest Received</t>
  </si>
  <si>
    <t>Senior Loans [Member] | Alexan CityCentre Refinance [Member]</t>
  </si>
  <si>
    <t>Face amount of loan</t>
  </si>
  <si>
    <t>Repayments of construction loan</t>
  </si>
  <si>
    <t>Earnout advances</t>
  </si>
  <si>
    <t>Total Loan Commitment</t>
  </si>
  <si>
    <t>Number of extension options | item</t>
  </si>
  <si>
    <t>Extension term</t>
  </si>
  <si>
    <t>1 year</t>
  </si>
  <si>
    <t>Senior Loans [Member] | Alexan Southside Place Interests / Refinance [Member]</t>
  </si>
  <si>
    <t>Mezzanine loan [Member] | Alexan CityCentre Refinance [Member]</t>
  </si>
  <si>
    <t>Mezzanine loan [Member] | Alexan Southside Place Interests / Refinance [Member]</t>
  </si>
  <si>
    <t>Minimum [Member] | Senior Loans [Member] | Alexan CityCentre Refinance [Member] | London Interbank Offered Rate (LIBOR) [Member]</t>
  </si>
  <si>
    <t>Spread on variable rate</t>
  </si>
  <si>
    <t>1.50%</t>
  </si>
  <si>
    <t>Minimum [Member] | Senior Loans [Member] | Alexan Southside Place Interests / Refinance [Member] | London Interbank Offered Rate (LIBOR) [Member]</t>
  </si>
  <si>
    <t>Minimum [Member] | Mezzanine loan [Member] | Alexan CityCentre Refinance [Member] | London Interbank Offered Rate (LIBOR) [Member]</t>
  </si>
  <si>
    <t>Minimum [Member] | Mezzanine loan [Member] | Alexan Southside Place Interests / Refinance [Member] | London Interbank Offered Rate (LIBOR) [Member]</t>
  </si>
  <si>
    <t>Maximum [Member] | Senior Loans [Member] | Alexan CityCentre Refinance [Member] | London Interbank Offered Rate (LIBOR) [Member]</t>
  </si>
  <si>
    <t>3.99%</t>
  </si>
  <si>
    <t>Maximum [Member] | Senior Loans [Member] | Alexan Southside Place Interests / Refinance [Member] | London Interbank Offered Rate (LIBOR) [Member]</t>
  </si>
  <si>
    <t>Maximum [Member] | Mezzanine loan [Member] | Alexan CityCentre Refinance [Member] | London Interbank Offered Rate (LIBOR) [Member]</t>
  </si>
  <si>
    <t>8.49%</t>
  </si>
  <si>
    <t>Maximum [Member] | Mezzanine loan [Member] | Alexan Southside Place Interests / Refinance [Member] | London Interbank Offered Rate (LIBOR) [Member]</t>
  </si>
  <si>
    <t>Revolving credit facilities (Details) - USD ($) $ in Thousands</t>
  </si>
  <si>
    <t>Long-term Line of Credit</t>
  </si>
  <si>
    <t>Senior Credit Facility [Member]</t>
  </si>
  <si>
    <t>Amended Junior Credit Facility [Member]</t>
  </si>
  <si>
    <t>Revolving credit facilities - Additional Information (Details) - USD ($) $ in Millions</t>
  </si>
  <si>
    <t>Dec. 21, 2018</t>
  </si>
  <si>
    <t>Oct. 04, 2017</t>
  </si>
  <si>
    <t>Mar. 20, 2019</t>
  </si>
  <si>
    <t>Mar. 20, 2018</t>
  </si>
  <si>
    <t>Minimum [Member]</t>
  </si>
  <si>
    <t>Line of Credit Facility, Unused Capacity, Commitment Fee Percentage</t>
  </si>
  <si>
    <t>0.35%</t>
  </si>
  <si>
    <t>Maximum [Member]</t>
  </si>
  <si>
    <t>0.40%</t>
  </si>
  <si>
    <t>Revolving Credit Facility [Member]</t>
  </si>
  <si>
    <t>Line of Credit Facility, Maximum Borrowing Capacity</t>
  </si>
  <si>
    <t>Line of Credit Facility, Remaining Borrowing Capacity</t>
  </si>
  <si>
    <t>Revolving Credit Facility [Member] | London Interbank Offered Rate (LIBOR) [Member]</t>
  </si>
  <si>
    <t>Debt Instrument, Basis Spread on Variable Rate</t>
  </si>
  <si>
    <t>3.50%</t>
  </si>
  <si>
    <t>Revolving Credit Facility [Member] | Base Rate [Member]</t>
  </si>
  <si>
    <t>Amended Junior Credit Facility [Member] | Revolving Credit Facility [Member] | London Interbank Offered Rate (LIBOR) [Member]</t>
  </si>
  <si>
    <t>Amended Junior Credit Facility [Member] | Revolving Credit Facility [Member] | Base Rate [Member]</t>
  </si>
  <si>
    <t>3.00%</t>
  </si>
  <si>
    <t>Amended Junior Credit Facility [Member] | Key Bank National Association [Member]</t>
  </si>
  <si>
    <t>Amended Junior Credit Facility [Member] | Key Bank National Association [Member] | Minimum [Member]</t>
  </si>
  <si>
    <t>Amended Junior Credit Facility [Member] | Key Bank National Association [Member] | Maximum [Member]</t>
  </si>
  <si>
    <t>Senior Credit Facility [Member] | Key Bank National Association [Member] | Minimum [Member]</t>
  </si>
  <si>
    <t>0.20%</t>
  </si>
  <si>
    <t>Senior Credit Facility [Member] | Key Bank National Association [Member] | Maximum [Member]</t>
  </si>
  <si>
    <t>0.25%</t>
  </si>
  <si>
    <t>Senior Credit Facility [Member] | Key Bank National Association [Member] | London Interbank Offered Rate (LIBOR) [Member] | Line of Credit [Member] | Minimum [Member]</t>
  </si>
  <si>
    <t>1.80%</t>
  </si>
  <si>
    <t>Senior Credit Facility [Member] | Key Bank National Association [Member] | London Interbank Offered Rate (LIBOR) [Member] | Line of Credit [Member] | Maximum [Member]</t>
  </si>
  <si>
    <t>2.45%</t>
  </si>
  <si>
    <t>Senior Credit Facility [Member] | Key Bank National Association [Member] | Base Rate [Member] | Line of Credit [Member] | Minimum [Member]</t>
  </si>
  <si>
    <t>0.80%</t>
  </si>
  <si>
    <t>Senior Credit Facility [Member] | Key Bank National Association [Member] | Base Rate [Member] | Line of Credit [Member] | Maximum [Member]</t>
  </si>
  <si>
    <t>1.45%</t>
  </si>
  <si>
    <t>Senior Credit Facility [Member] | Key Bank National Association [Member] | Revolving Credit Facility [Member]</t>
  </si>
  <si>
    <t>Line of Credit Facility, Current Borrowing Capacity</t>
  </si>
  <si>
    <t>Term Loan Facility [Member]</t>
  </si>
  <si>
    <t>Mortgages Payable (Details) - USD ($) $ in Thousands</t>
  </si>
  <si>
    <t>Line of Credit Facility [Line Items]</t>
  </si>
  <si>
    <t>Fair value adjustments</t>
  </si>
  <si>
    <t>Deferred financing costs, net</t>
  </si>
  <si>
    <t>Fixed Interest Rate [Member]</t>
  </si>
  <si>
    <t>Total Outstanding Principal</t>
  </si>
  <si>
    <t>Floating Interest Rate [Member]</t>
  </si>
  <si>
    <t>Mortgages [Member]</t>
  </si>
  <si>
    <t>ARIUM Grandewood [Member] | Mortgages [Member] | Fixed Interest Rate [Member]</t>
  </si>
  <si>
    <t>Interest rate (as a percent)</t>
  </si>
  <si>
    <t>4.35%</t>
  </si>
  <si>
    <t>ARIUM Grandewood [Member] | Mortgages [Member] | Floating Interest Rate [Member]</t>
  </si>
  <si>
    <t>3.49%</t>
  </si>
  <si>
    <t>ARIUM Hunters Creek [Member] | Mortgages [Member] | Fixed Interest Rate [Member]</t>
  </si>
  <si>
    <t>3.65%</t>
  </si>
  <si>
    <t>ARIUM Metrowest [Member] | Mortgages [Member] | Fixed Interest Rate [Member]</t>
  </si>
  <si>
    <t>4.43%</t>
  </si>
  <si>
    <t>ARIUM Westside [Member] | Mortgages [Member] | Fixed Interest Rate [Member]</t>
  </si>
  <si>
    <t>3.68%</t>
  </si>
  <si>
    <t>Ashford Belmar [Member] | Mortgages [Member] | Fixed Interest Rate [Member]</t>
  </si>
  <si>
    <t>4.53%</t>
  </si>
  <si>
    <t>Ashton Reserve I [Member] | Mortgages [Member] | Fixed Interest Rate [Member]</t>
  </si>
  <si>
    <t>4.67%</t>
  </si>
  <si>
    <t>Citrus Tower [Member] | Mortgages [Member] | Fixed Interest Rate [Member]</t>
  </si>
  <si>
    <t>4.07%</t>
  </si>
  <si>
    <t>Denim [Member] | Mortgages [Member] | Fixed Interest Rate [Member]</t>
  </si>
  <si>
    <t>3.32%</t>
  </si>
  <si>
    <t>Element, Las Vegas, NV [Member] | Mortgages [Member] | Fixed Interest Rate [Member]</t>
  </si>
  <si>
    <t>3.63%</t>
  </si>
  <si>
    <t>Enders Place at Baldwin Park [Member] | Mortgages [Member] | Fixed Interest Rate [Member]</t>
  </si>
  <si>
    <t>4.30%</t>
  </si>
  <si>
    <t>Gulfshore Apartment Homes Naples, FL [Member] | Mortgages [Member] | Fixed Interest Rate [Member]</t>
  </si>
  <si>
    <t>3.26%</t>
  </si>
  <si>
    <t>James on South First [Member] | Mortgages [Member] | Fixed Interest Rate [Member]</t>
  </si>
  <si>
    <t>Outlook at Greystone [Member] | Mortgages [Member] | Fixed Interest Rate [Member]</t>
  </si>
  <si>
    <t>Park &amp; Kingston [Member] | Mortgages [Member] | Fixed Interest Rate [Member]</t>
  </si>
  <si>
    <t>3.41%</t>
  </si>
  <si>
    <t>Pine Lakes Preserve [Member] | Mortgages [Member] | Fixed Interest Rate [Member]</t>
  </si>
  <si>
    <t>3.95%</t>
  </si>
  <si>
    <t>Plantation Park [Member] | Mortgages [Member] | Fixed Interest Rate [Member]</t>
  </si>
  <si>
    <t>4.64%</t>
  </si>
  <si>
    <t>Providence Trail, Mount Juliet, TN [Member] | Mortgages [Member] | Fixed Interest Rate [Member]</t>
  </si>
  <si>
    <t>3.54%</t>
  </si>
  <si>
    <t>Rosewell City Walk [Member] | Mortgages [Member] | Fixed Interest Rate [Member]</t>
  </si>
  <si>
    <t>Sovereign [Member] | Mortgages [Member] | Fixed Interest Rate [Member]</t>
  </si>
  <si>
    <t>The Brodie [Member] | Mortgages [Member] | Fixed Interest Rate [Member]</t>
  </si>
  <si>
    <t>3.71%</t>
  </si>
  <si>
    <t>The Links at Plum Creek [Member] | Mortgages [Member] | Fixed Interest Rate [Member]</t>
  </si>
  <si>
    <t>4.31%</t>
  </si>
  <si>
    <t>The Mills [Member] | Mortgages [Member] | Fixed Interest Rate [Member]</t>
  </si>
  <si>
    <t>4.21%</t>
  </si>
  <si>
    <t>The Preserve at Henderson Beach [Member] | Mortgages [Member] | Fixed Interest Rate [Member]</t>
  </si>
  <si>
    <t>The Reserve at Palmer Ranch [Member] | Mortgages [Member] | Fixed Interest Rate [Member]</t>
  </si>
  <si>
    <t>4.41%</t>
  </si>
  <si>
    <t>Sanctuary [Member] | Mortgages [Member] | Fixed Interest Rate [Member]</t>
  </si>
  <si>
    <t>3.31%</t>
  </si>
  <si>
    <t>Villages of Cypress Creek [Member] | Mortgages [Member] | Fixed Interest Rate [Member]</t>
  </si>
  <si>
    <t>3.23%</t>
  </si>
  <si>
    <t>Wesley Village [Member] | Mortgages [Member] | Fixed Interest Rate [Member]</t>
  </si>
  <si>
    <t>4.25%</t>
  </si>
  <si>
    <t>ARIUM Glenridge [Member] | Mortgages [Member] | Floating Interest Rate [Member]</t>
  </si>
  <si>
    <t>3.42%</t>
  </si>
  <si>
    <t>ARIUM Palms [Member] | Mortgages [Member] | Floating Interest Rate [Member]</t>
  </si>
  <si>
    <t>Ashton Reserve II [Member] | Mortgages [Member] | Floating Interest Rate [Member]</t>
  </si>
  <si>
    <t>3.59%</t>
  </si>
  <si>
    <t>Marquis at Crown Ridge [Member] | Mortgages [Member] | Floating Interest Rate [Member]</t>
  </si>
  <si>
    <t>Marquis at Stone Oak [Member] | Mortgages [Member] | Floating Interest Rate [Member]</t>
  </si>
  <si>
    <t>Marquis at the Cascades I [Member] | Mortgages [Member] | Floating Interest Rate [Member]</t>
  </si>
  <si>
    <t>3.70%</t>
  </si>
  <si>
    <t>Marquis at the Cascades II [Member] | Mortgages [Member] | Floating Interest Rate [Member]</t>
  </si>
  <si>
    <t>Marquis at TPC [Member] | Mortgages [Member] | Floating Interest Rate [Member]</t>
  </si>
  <si>
    <t>Preston View [Member] | Mortgages [Member] | Floating Interest Rate [Member]</t>
  </si>
  <si>
    <t>Sorrel [Member] | Mortgages [Member] | Floating Interest Rate [Member]</t>
  </si>
  <si>
    <t>Veranda at Centerfield [Member] | Mortgages [Member] | Floating Interest Rate [Member]</t>
  </si>
  <si>
    <t>3.34%</t>
  </si>
  <si>
    <t>Mortgages Payable - Debt maturities (Details) $ in Thousands</t>
  </si>
  <si>
    <t>Mortgages Payable [Abstract]</t>
  </si>
  <si>
    <t>2019 (October 1-December 31)</t>
  </si>
  <si>
    <t>2022</t>
  </si>
  <si>
    <t>2023</t>
  </si>
  <si>
    <t>Thereafter</t>
  </si>
  <si>
    <t>Long-term Debt</t>
  </si>
  <si>
    <t>Add: Unamortized fair value debt adjustment</t>
  </si>
  <si>
    <t>Subtract: Deferred financing costs</t>
  </si>
  <si>
    <t>Mortgages Payable - Additional Information (Details) - USD ($) $ in Thousands</t>
  </si>
  <si>
    <t>Aug. 21, 2019</t>
  </si>
  <si>
    <t>Aug. 14, 2019</t>
  </si>
  <si>
    <t>Real Estate Investments, Net</t>
  </si>
  <si>
    <t>Debt Instrument Prepayment Fee Percentage</t>
  </si>
  <si>
    <t>2.09%</t>
  </si>
  <si>
    <t>Secured Long-term Debt, Noncurrent</t>
  </si>
  <si>
    <t>3.97%</t>
  </si>
  <si>
    <t>Enders Place at Baldwin Park [Member] | Supplemental Loan [Member]</t>
  </si>
  <si>
    <t>5.01%</t>
  </si>
  <si>
    <t>3.21%</t>
  </si>
  <si>
    <t>Park &amp; Kingston [Member] | Supplemental Loan [Member]</t>
  </si>
  <si>
    <t>4.34%</t>
  </si>
  <si>
    <t>The Preserve at Henderson Beach [Member] | Mortgages [Member]</t>
  </si>
  <si>
    <t>Extinguishment of Debt, Amount</t>
  </si>
  <si>
    <t>Gulfshore Apartment Homes Naples, FL [Member] | Senior Credit Facility [Member]</t>
  </si>
  <si>
    <t>Fair Value of Financial Instruments (Details) - USD ($) $ in Millions</t>
  </si>
  <si>
    <t>Long-term Debt, Fair Value</t>
  </si>
  <si>
    <t>Mortgage Payable At Carrying Value</t>
  </si>
  <si>
    <t>Derivative Financial Instruments - Fair Value of company's derivative financial instruments (Details) - USD ($) $ in Thousands</t>
  </si>
  <si>
    <t>Fair value adjustment of interest rate Caps</t>
  </si>
  <si>
    <t>Interest Rate Cap [Member] | Interest Expense [Member]</t>
  </si>
  <si>
    <t>Accounts Receivable, Prepaids and Other Assets [Member] | Interest Rate Cap [Member]</t>
  </si>
  <si>
    <t>Derivative, Fair Value, Net</t>
  </si>
  <si>
    <t>Derivative Financial Instruments - Additional Information (Details) - Interest Rate Cap [Member] $ in Millions</t>
  </si>
  <si>
    <t>Amount Of Debt Covered By Derivatives</t>
  </si>
  <si>
    <t>Interest rate of covering credit facilities</t>
  </si>
  <si>
    <t>Related Party Transactions - Related party amounts payable to BRE (Details) - BRE Entities [Member] - USD ($) $ in Thousands</t>
  </si>
  <si>
    <t>Amounts Payable to BRE under the Administrative Services Agreement, net [Member]</t>
  </si>
  <si>
    <t>Total related-party amounts payable</t>
  </si>
  <si>
    <t>Operating expense reimbursements and direct expense reimbursements [Member]</t>
  </si>
  <si>
    <t>Offering expense reimbursements [Member]</t>
  </si>
  <si>
    <t>Amounts Payable to BRE under the Leasehold Cost-Sharing Agreement [Member]</t>
  </si>
  <si>
    <t>Capital cost reimbursements [Member]</t>
  </si>
  <si>
    <t>Cost Reimbursement Payable [Member]</t>
  </si>
  <si>
    <t>Related Party Transactions - Additional Information (Details) - USD ($)</t>
  </si>
  <si>
    <t>Feb. 15, 2019</t>
  </si>
  <si>
    <t>Due From Affiliates Excluding Former Advisor</t>
  </si>
  <si>
    <t>Issuance Of Preferred Stock Dealer Manager Fee Percentage</t>
  </si>
  <si>
    <t>Issuance of Preferred Stock, Commission Fee Percentage</t>
  </si>
  <si>
    <t>Commissions Payable to Broker-Dealers and Clearing Organizations</t>
  </si>
  <si>
    <t>Dealer manager fees and discounts</t>
  </si>
  <si>
    <t>General and Administrative Expense [Member]</t>
  </si>
  <si>
    <t>Reimbursement of Payroll Operating Costs</t>
  </si>
  <si>
    <t>Affiliated Entity [Member]</t>
  </si>
  <si>
    <t>Security Deposit Liability</t>
  </si>
  <si>
    <t>Reimbursement Of Offering Costs</t>
  </si>
  <si>
    <t>Series B Preferred Stock [Member] | Former Manage [Member]</t>
  </si>
  <si>
    <t>Stockholders' Equity and Redeemable Preferred Stock - Reconciliation of Components of Basic and Diluted Net Loss per Common Share (Details) - USD ($) $ / shares in Units, $ in Thousands</t>
  </si>
  <si>
    <t>Dividends on LTIP Units expected to vest</t>
  </si>
  <si>
    <t>Basic net income (loss) attributable to common stockholders</t>
  </si>
  <si>
    <t>Weighted average common shares outstanding</t>
  </si>
  <si>
    <t>Potential dilutive shares</t>
  </si>
  <si>
    <t>Weighted average common shares outstanding and potential dilutive shares</t>
  </si>
  <si>
    <t>Net income (loss) per common share, basic</t>
  </si>
  <si>
    <t>Net income (loss) per common share, diluted</t>
  </si>
  <si>
    <t>Stockholders' Equity and Redeemable Preferred Stock - Class A common stock repurchase - (Details) - USD ($)</t>
  </si>
  <si>
    <t>Stock Repurchased During Period, Shares</t>
  </si>
  <si>
    <t>Stock Repurchased During Period, Per Share</t>
  </si>
  <si>
    <t>Class A Common Stock [Member] | First quarter 2019</t>
  </si>
  <si>
    <t>Class A Common Stock [Member] | Second quarter 2019</t>
  </si>
  <si>
    <t>Class A Common Stock [Member] | Third quarter 2018</t>
  </si>
  <si>
    <t>Class A Common Stock [Member] | Publicly Announced Plan [Member] | First quarter 2019</t>
  </si>
  <si>
    <t>Stock Repurchased, Maximum Dollar value of shares that may yet be purchased under the plan</t>
  </si>
  <si>
    <t>Class A Common Stock [Member] | Publicly Announced Plan [Member] | Second quarter 2019</t>
  </si>
  <si>
    <t>Stockholders' Equity and Redeemable Preferred Stock - Distributions (Details)</t>
  </si>
  <si>
    <t>Sep. 30, 2019$ / shares</t>
  </si>
  <si>
    <t>Common Class A One [Member]</t>
  </si>
  <si>
    <t>Common Class A Three [Member]</t>
  </si>
  <si>
    <t>Common Class A Four [Member]</t>
  </si>
  <si>
    <t>Common Class C One [Member]</t>
  </si>
  <si>
    <t>Common Class C Two [Member]</t>
  </si>
  <si>
    <t>Common Class C Three [Member]</t>
  </si>
  <si>
    <t>Series A Preferred Stock [Member]</t>
  </si>
  <si>
    <t>Series Preferred Stock One [Member]</t>
  </si>
  <si>
    <t>Series A Preferred Stock Two [Member]</t>
  </si>
  <si>
    <t>Series A Preferred Stock three [Member]</t>
  </si>
  <si>
    <t>Series B Preferred Stock One [Member]</t>
  </si>
  <si>
    <t>Series B Preferred Stock Two [Member]</t>
  </si>
  <si>
    <t>Series B Preferred Stock Three [Member]</t>
  </si>
  <si>
    <t>Series B Preferred Stock Four [Member]</t>
  </si>
  <si>
    <t>Series B Preferred Stock Five [Member]</t>
  </si>
  <si>
    <t>Series B Preferred Stock Six [Member]</t>
  </si>
  <si>
    <t>Series B Preferred Stock seven [Member]</t>
  </si>
  <si>
    <t>Series B Preferred Stock eight [Member]</t>
  </si>
  <si>
    <t>Series B Preferred Stock Nine [Member]</t>
  </si>
  <si>
    <t>Series C Preferred Stock [Member]</t>
  </si>
  <si>
    <t>Series C Preferred Stock One [Member]</t>
  </si>
  <si>
    <t>Series C Preferred Stock Two [Member]</t>
  </si>
  <si>
    <t>Series C Preferred Stock three [Member]</t>
  </si>
  <si>
    <t>Series D Preferred Stock One [Member]</t>
  </si>
  <si>
    <t>Series D Preferred Stock Two [Member]</t>
  </si>
  <si>
    <t>Series D Preferred Stock three [Member]</t>
  </si>
  <si>
    <t>Stockholders' Equity and Redeemable Preferred Stock - Distributions declared and paid (Details) - USD ($) $ in Thousands</t>
  </si>
  <si>
    <t>Jun. 30, 2019</t>
  </si>
  <si>
    <t>Mar. 31, 2019</t>
  </si>
  <si>
    <t>Distribution Made to Unit-holder Of Limited Partnership [Line Items]</t>
  </si>
  <si>
    <t>Distributions Declared</t>
  </si>
  <si>
    <t>Distributions Paid</t>
  </si>
  <si>
    <t>Operating Partnership Units One [Member]</t>
  </si>
  <si>
    <t>Long-term Incentive Plan Units One [Member]</t>
  </si>
  <si>
    <t>Stockholders' Equity and Redeemable Preferred Stock - Additional Information (Details) - USD ($)</t>
  </si>
  <si>
    <t>Jun. 25, 2019</t>
  </si>
  <si>
    <t>Apr. 01, 2019</t>
  </si>
  <si>
    <t>Jan. 01, 2019</t>
  </si>
  <si>
    <t>Jan. 31, 2019</t>
  </si>
  <si>
    <t>Feb. 28, 2018</t>
  </si>
  <si>
    <t>Sep. 13, 2019</t>
  </si>
  <si>
    <t>Aug. 08, 2016</t>
  </si>
  <si>
    <t>Class of Stock [Line Items]</t>
  </si>
  <si>
    <t>Shares included in the diluted shares calculations</t>
  </si>
  <si>
    <t>Proceeds from Issuance of Common Stock</t>
  </si>
  <si>
    <t>Stock Repurchased During Period, Value</t>
  </si>
  <si>
    <t>OP Unit holders [Member]</t>
  </si>
  <si>
    <t>Limited Liability Company or Limited Partnership, Members or Limited Partners, Ownership Interest</t>
  </si>
  <si>
    <t>Partners' Capital Account, Units</t>
  </si>
  <si>
    <t>LTIP Unit holders [Member]</t>
  </si>
  <si>
    <t>OP And LTIP Unit holders [Member]</t>
  </si>
  <si>
    <t>Restricted Stock [Member]</t>
  </si>
  <si>
    <t>Compensation cost recognized</t>
  </si>
  <si>
    <t>Long-term Incentive Plan Units One [Member] | Time-based LTIP Units [Member]</t>
  </si>
  <si>
    <t>Share-based Compensation</t>
  </si>
  <si>
    <t>Long-term Incentive Plan Units One [Member] | Share-based Compensation Award, Tranche One [Member] | Time-based LTIP Units [Member]</t>
  </si>
  <si>
    <t>Share-based Compensation Arrangement by Share-based Payment Award, Options, Grants in Period, Gross</t>
  </si>
  <si>
    <t>Share-based Compensation Arrangement by Share-based Payment Award, Award Vesting Period</t>
  </si>
  <si>
    <t>3 years</t>
  </si>
  <si>
    <t>Long-term Incentive Plan Units One [Member] | Share-based Compensation Award, Tranche One [Member] | Performance Based LTIP Units [Member]</t>
  </si>
  <si>
    <t>Share-based Compensation Arrangement by Share-based Payment Award, Award Performance Period</t>
  </si>
  <si>
    <t>Long-term Incentive Plan Units One [Member] | Share-based Compensation Award, Tranche Two [Member] | Time-based LTIP Units [Member]</t>
  </si>
  <si>
    <t>Long-term Incentive Plan Units One [Member] | Share-based Compensation Award, Tranche Two [Member] | Performance Based LTIP Units [Member]</t>
  </si>
  <si>
    <t>Employee Service Share-based Compensation, Nonvested Awards, Compensation Cost Not yet Recognized</t>
  </si>
  <si>
    <t>Number of shares</t>
  </si>
  <si>
    <t>Fair value per RSG</t>
  </si>
  <si>
    <t>Total fair value</t>
  </si>
  <si>
    <t>Remaining compensation cost is expected to be recognized (in years)</t>
  </si>
  <si>
    <t>2 years 6 months</t>
  </si>
  <si>
    <t>Incentive Plans 2014 [Member] | Long-term Incentive Plan Units One [Member]</t>
  </si>
  <si>
    <t>2 years 4 months 24 days</t>
  </si>
  <si>
    <t>Common Stock, Par or Stated Value Per Share</t>
  </si>
  <si>
    <t>Stock Issued During Period, Shares, New Issues</t>
  </si>
  <si>
    <t>Preferred Stock, Value, Issued</t>
  </si>
  <si>
    <t>Stock Repurchase Program, Authorized Amount</t>
  </si>
  <si>
    <t>Stock Repurchase Program, Period in Force</t>
  </si>
  <si>
    <t>Class A Common Stock [Member] | Stock Offering [Member]</t>
  </si>
  <si>
    <t>Class of Warrant or Right, Number of Securities Called by Warrants or Rights</t>
  </si>
  <si>
    <t>Class A Common Stock [Member] | Warrant [Member]</t>
  </si>
  <si>
    <t>Shares excluded from the diluted shares calculations</t>
  </si>
  <si>
    <t>Class A Common Stock [Member] | Restricted Stock [Member]</t>
  </si>
  <si>
    <t>Series B Preferred Stock [Member] | Stock Offering [Member]</t>
  </si>
  <si>
    <t>Proceeds from Issuance of Preferred Stock and Preference Stock</t>
  </si>
  <si>
    <t>Preferred Stock Offering Commissions And Dealer Manager Fees</t>
  </si>
  <si>
    <t>Class of Warrant or Right, Outstanding</t>
  </si>
  <si>
    <t>Payments for Repurchase of Preferred Stock and Preference Stock</t>
  </si>
  <si>
    <t>Common Class B [Member] | Stock Offering [Member]</t>
  </si>
  <si>
    <t>Subsequent Events - Declaration of Dividends (Details) - Dividend Declared [Member]</t>
  </si>
  <si>
    <t>November 5, 2019</t>
  </si>
  <si>
    <t>Subsequent Event [Line Items]</t>
  </si>
  <si>
    <t>Declaration of Dividends, Amount</t>
  </si>
  <si>
    <t>December 5, 2019</t>
  </si>
  <si>
    <t>January 3, 2020</t>
  </si>
  <si>
    <t>Subsequent Events - Distribution paid (Details) - USD ($) $ / shares in Units, $ in Thousands</t>
  </si>
  <si>
    <t>Oct. 14, 2019</t>
  </si>
  <si>
    <t>Subsequent Event [Member]</t>
  </si>
  <si>
    <t>Dividends, Total Distribution</t>
  </si>
  <si>
    <t>Subsequent Event [Member] | Long-term Incentive Plan Units One [Member]</t>
  </si>
  <si>
    <t>Class A Common Stock [Member] | Subsequent Event [Member]</t>
  </si>
  <si>
    <t>Common Class C [Member] | Subsequent Event [Member]</t>
  </si>
  <si>
    <t>Series A Preferred Stock [Member] | Subsequent Event [Member]</t>
  </si>
  <si>
    <t>Series B Preferred Stock [Member] | Subsequent Event [Member]</t>
  </si>
  <si>
    <t>Series C Preferred Stock [Member] | Subsequent Event [Member]</t>
  </si>
  <si>
    <t>Series D Preferred Stock [Member] | Subsequent Event [Member]</t>
  </si>
  <si>
    <t>Operating Partnership Units One [Member] | Subsequent Event [Member]</t>
  </si>
  <si>
    <t>Series B Preferred Stock One [Member] | Subsequent Event [Member]</t>
  </si>
  <si>
    <t>Subsequent Events - Additional Information (Details) - USD ($) $ in Millions</t>
  </si>
  <si>
    <t>Jan. 23, 2019</t>
  </si>
  <si>
    <t>Maximum temporary equity shares authorized</t>
  </si>
  <si>
    <t>Amount of senior loan</t>
  </si>
  <si>
    <t>BR Chapel Hill JV LLC [Member] | The Park at Chapel Hill Financing [Member] | Subsequent Event [Member]</t>
  </si>
  <si>
    <t>Amount of temporary equity authorized</t>
  </si>
  <si>
    <t>Funded upon execution of agreement</t>
  </si>
  <si>
    <t>Repayments of senior loan</t>
  </si>
  <si>
    <t>Repayment 0f previous temporary equity.</t>
  </si>
  <si>
    <t>11.00%</t>
  </si>
  <si>
    <t>BR Chapel Hill JV LLC [Member] | Mezzanine Type Loan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00_);(#,##0.000000)" numFmtId="169"/>
    <numFmt formatCode="#,##0.0000000_);(#,##0.000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row>
    <row r="20" spans="1:3">
      <c r="A20" s="3" t="s">
        <v>4</v>
      </c>
    </row>
    <row r="21" spans="1:3">
      <c r="A21" s="4" t="s">
        <v>32</v>
      </c>
      <c r="C21" s="5" t="n">
        <v>22402728</v>
      </c>
    </row>
    <row r="22" spans="1:3">
      <c r="A22" s="4" t="s">
        <v>33</v>
      </c>
    </row>
    <row r="23" spans="1:3">
      <c r="A23" s="3" t="s">
        <v>4</v>
      </c>
    </row>
    <row r="24" spans="1:3">
      <c r="A24" s="4" t="s">
        <v>32</v>
      </c>
      <c r="C24" s="5" t="n">
        <v>7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54</v>
      </c>
    </row>
    <row r="4" spans="1:2">
      <c r="A4" s="4" t="s">
        <v>54</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1380</v>
      </c>
      <c r="C3" s="6" t="n">
        <v>200385</v>
      </c>
    </row>
    <row r="4" spans="1:3">
      <c r="A4" s="4" t="s">
        <v>38</v>
      </c>
      <c r="B4" s="5" t="n">
        <v>1534126</v>
      </c>
      <c r="C4" s="5" t="n">
        <v>1546244</v>
      </c>
    </row>
    <row r="5" spans="1:3">
      <c r="A5" s="4" t="s">
        <v>39</v>
      </c>
      <c r="B5" s="5" t="n">
        <v>59031</v>
      </c>
      <c r="C5" s="5" t="n">
        <v>55050</v>
      </c>
    </row>
    <row r="6" spans="1:3">
      <c r="A6" s="4" t="s">
        <v>40</v>
      </c>
      <c r="B6" s="5" t="n">
        <v>260</v>
      </c>
      <c r="C6" s="5" t="n">
        <v>989</v>
      </c>
    </row>
    <row r="7" spans="1:3">
      <c r="A7" s="4" t="s">
        <v>41</v>
      </c>
      <c r="B7" s="5" t="n">
        <v>1824797</v>
      </c>
      <c r="C7" s="5" t="n">
        <v>1802668</v>
      </c>
    </row>
    <row r="8" spans="1:3">
      <c r="A8" s="4" t="s">
        <v>42</v>
      </c>
      <c r="B8" s="5" t="n">
        <v>-125247</v>
      </c>
      <c r="C8" s="5" t="n">
        <v>-108911</v>
      </c>
    </row>
    <row r="9" spans="1:3">
      <c r="A9" s="4" t="s">
        <v>43</v>
      </c>
      <c r="B9" s="5" t="n">
        <v>1699550</v>
      </c>
      <c r="C9" s="5" t="n">
        <v>1693757</v>
      </c>
    </row>
    <row r="10" spans="1:3">
      <c r="A10" s="4" t="s">
        <v>44</v>
      </c>
      <c r="B10" s="5" t="n">
        <v>42806</v>
      </c>
      <c r="C10" s="5" t="n">
        <v>24775</v>
      </c>
    </row>
    <row r="11" spans="1:3">
      <c r="A11" s="4" t="s">
        <v>45</v>
      </c>
      <c r="B11" s="5" t="n">
        <v>42524</v>
      </c>
      <c r="C11" s="5" t="n">
        <v>27469</v>
      </c>
    </row>
    <row r="12" spans="1:3">
      <c r="A12" s="4" t="s">
        <v>46</v>
      </c>
      <c r="B12" s="5" t="n">
        <v>180261</v>
      </c>
      <c r="C12" s="5" t="n">
        <v>164084</v>
      </c>
    </row>
    <row r="13" spans="1:3">
      <c r="A13" s="4" t="s">
        <v>47</v>
      </c>
      <c r="B13" s="5" t="n">
        <v>3777</v>
      </c>
      <c r="C13" s="5" t="n">
        <v>2854</v>
      </c>
    </row>
    <row r="14" spans="1:3">
      <c r="A14" s="4" t="s">
        <v>48</v>
      </c>
      <c r="B14" s="5" t="n">
        <v>13410</v>
      </c>
      <c r="C14" s="5" t="n">
        <v>14395</v>
      </c>
    </row>
    <row r="15" spans="1:3">
      <c r="A15" s="4" t="s">
        <v>49</v>
      </c>
      <c r="B15" s="5" t="n">
        <v>105399</v>
      </c>
      <c r="C15" s="5" t="n">
        <v>89033</v>
      </c>
    </row>
    <row r="16" spans="1:3">
      <c r="A16" s="4" t="s">
        <v>50</v>
      </c>
      <c r="B16" s="5" t="n">
        <v>2756</v>
      </c>
      <c r="C16" s="5" t="n">
        <v>1768</v>
      </c>
    </row>
    <row r="17" spans="1:3">
      <c r="A17" s="4" t="s">
        <v>51</v>
      </c>
      <c r="B17" s="5" t="n">
        <v>2090483</v>
      </c>
      <c r="C17" s="5" t="n">
        <v>2018135</v>
      </c>
    </row>
    <row r="18" spans="1:3">
      <c r="A18" s="3" t="s">
        <v>52</v>
      </c>
    </row>
    <row r="19" spans="1:3">
      <c r="A19" s="4" t="s">
        <v>53</v>
      </c>
      <c r="B19" s="5" t="n">
        <v>1254600</v>
      </c>
      <c r="C19" s="5" t="n">
        <v>1206136</v>
      </c>
    </row>
    <row r="20" spans="1:3">
      <c r="A20" s="4" t="s">
        <v>54</v>
      </c>
      <c r="B20" s="5" t="n">
        <v>0</v>
      </c>
      <c r="C20" s="5" t="n">
        <v>82209</v>
      </c>
    </row>
    <row r="21" spans="1:3">
      <c r="A21" s="4" t="s">
        <v>55</v>
      </c>
      <c r="B21" s="5" t="n">
        <v>1392</v>
      </c>
      <c r="C21" s="5" t="n">
        <v>1486</v>
      </c>
    </row>
    <row r="22" spans="1:3">
      <c r="A22" s="4" t="s">
        <v>56</v>
      </c>
      <c r="B22" s="5" t="n">
        <v>33399</v>
      </c>
      <c r="C22" s="5" t="n">
        <v>31690</v>
      </c>
    </row>
    <row r="23" spans="1:3">
      <c r="A23" s="4" t="s">
        <v>57</v>
      </c>
      <c r="B23" s="5" t="n">
        <v>1832</v>
      </c>
      <c r="C23" s="5" t="n">
        <v>726</v>
      </c>
    </row>
    <row r="24" spans="1:3">
      <c r="A24" s="4" t="s">
        <v>58</v>
      </c>
      <c r="B24" s="5" t="n">
        <v>12948</v>
      </c>
      <c r="C24" s="5" t="n">
        <v>12073</v>
      </c>
    </row>
    <row r="25" spans="1:3">
      <c r="A25" s="4" t="s">
        <v>59</v>
      </c>
      <c r="B25" s="5" t="n">
        <v>1304171</v>
      </c>
      <c r="C25" s="5" t="n">
        <v>1334320</v>
      </c>
    </row>
    <row r="26" spans="1:3">
      <c r="A26" s="3" t="s">
        <v>60</v>
      </c>
    </row>
    <row r="27" spans="1:3">
      <c r="A27" s="4" t="s">
        <v>61</v>
      </c>
      <c r="B27" s="5" t="n">
        <v>299507</v>
      </c>
      <c r="C27" s="5" t="n">
        <v>307938</v>
      </c>
    </row>
    <row r="28" spans="1:3">
      <c r="A28" s="4" t="s">
        <v>62</v>
      </c>
      <c r="B28" s="5" t="n">
        <v>-235477</v>
      </c>
      <c r="C28" s="5" t="n">
        <v>-218531</v>
      </c>
    </row>
    <row r="29" spans="1:3">
      <c r="A29" s="4" t="s">
        <v>63</v>
      </c>
      <c r="B29" s="5" t="n">
        <v>132960</v>
      </c>
      <c r="C29" s="5" t="n">
        <v>158346</v>
      </c>
    </row>
    <row r="30" spans="1:3">
      <c r="A30" s="3" t="s">
        <v>64</v>
      </c>
    </row>
    <row r="31" spans="1:3">
      <c r="A31" s="4" t="s">
        <v>65</v>
      </c>
      <c r="B31" s="5" t="n">
        <v>21259</v>
      </c>
      <c r="C31" s="5" t="n">
        <v>27613</v>
      </c>
    </row>
    <row r="32" spans="1:3">
      <c r="A32" s="4" t="s">
        <v>66</v>
      </c>
      <c r="B32" s="5" t="n">
        <v>22474</v>
      </c>
      <c r="C32" s="5" t="n">
        <v>28984</v>
      </c>
    </row>
    <row r="33" spans="1:3">
      <c r="A33" s="4" t="s">
        <v>67</v>
      </c>
      <c r="B33" s="5" t="n">
        <v>43733</v>
      </c>
      <c r="C33" s="5" t="n">
        <v>56597</v>
      </c>
    </row>
    <row r="34" spans="1:3">
      <c r="A34" s="4" t="s">
        <v>68</v>
      </c>
      <c r="B34" s="5" t="n">
        <v>176693</v>
      </c>
      <c r="C34" s="5" t="n">
        <v>214943</v>
      </c>
    </row>
    <row r="35" spans="1:3">
      <c r="A35" s="4" t="s">
        <v>69</v>
      </c>
      <c r="B35" s="5" t="n">
        <v>2090483</v>
      </c>
      <c r="C35" s="5" t="n">
        <v>2018135</v>
      </c>
    </row>
    <row r="36" spans="1:3">
      <c r="A36" s="4" t="s">
        <v>70</v>
      </c>
    </row>
    <row r="37" spans="1:3">
      <c r="A37" s="3" t="s">
        <v>60</v>
      </c>
    </row>
    <row r="38" spans="1:3">
      <c r="A38" s="4" t="s">
        <v>71</v>
      </c>
      <c r="B38" s="5" t="n">
        <v>0</v>
      </c>
      <c r="C38" s="5" t="n">
        <v>0</v>
      </c>
    </row>
    <row r="39" spans="1:3">
      <c r="A39" s="4" t="s">
        <v>31</v>
      </c>
    </row>
    <row r="40" spans="1:3">
      <c r="A40" s="3" t="s">
        <v>60</v>
      </c>
    </row>
    <row r="41" spans="1:3">
      <c r="A41" s="4" t="s">
        <v>72</v>
      </c>
      <c r="B41" s="5" t="n">
        <v>224</v>
      </c>
      <c r="C41" s="5" t="n">
        <v>233</v>
      </c>
    </row>
    <row r="42" spans="1:3">
      <c r="A42" s="3" t="s">
        <v>64</v>
      </c>
    </row>
    <row r="43" spans="1:3">
      <c r="A43" s="4" t="s">
        <v>68</v>
      </c>
      <c r="B43" s="5" t="n">
        <v>224</v>
      </c>
      <c r="C43" s="5" t="n">
        <v>233</v>
      </c>
    </row>
    <row r="44" spans="1:3">
      <c r="A44" s="4" t="s">
        <v>73</v>
      </c>
    </row>
    <row r="45" spans="1:3">
      <c r="A45" s="3" t="s">
        <v>52</v>
      </c>
    </row>
    <row r="46" spans="1:3">
      <c r="A46" s="4" t="s">
        <v>74</v>
      </c>
      <c r="B46" s="5" t="n">
        <v>140143</v>
      </c>
      <c r="C46" s="5" t="n">
        <v>139545</v>
      </c>
    </row>
    <row r="47" spans="1:3">
      <c r="A47" s="4" t="s">
        <v>75</v>
      </c>
    </row>
    <row r="48" spans="1:3">
      <c r="A48" s="3" t="s">
        <v>52</v>
      </c>
    </row>
    <row r="49" spans="1:3">
      <c r="A49" s="4" t="s">
        <v>74</v>
      </c>
      <c r="B49" s="5" t="n">
        <v>56715</v>
      </c>
      <c r="C49" s="5" t="n">
        <v>56485</v>
      </c>
    </row>
    <row r="50" spans="1:3">
      <c r="A50" s="4" t="s">
        <v>76</v>
      </c>
    </row>
    <row r="51" spans="1:3">
      <c r="A51" s="3" t="s">
        <v>60</v>
      </c>
    </row>
    <row r="52" spans="1:3">
      <c r="A52" s="4" t="s">
        <v>71</v>
      </c>
      <c r="B52" s="5" t="n">
        <v>68705</v>
      </c>
      <c r="C52" s="5" t="n">
        <v>68705</v>
      </c>
    </row>
    <row r="53" spans="1:3">
      <c r="A53" s="4" t="s">
        <v>77</v>
      </c>
    </row>
    <row r="54" spans="1:3">
      <c r="A54" s="3" t="s">
        <v>52</v>
      </c>
    </row>
    <row r="55" spans="1:3">
      <c r="A55" s="4" t="s">
        <v>74</v>
      </c>
      <c r="B55" s="5" t="n">
        <v>412761</v>
      </c>
      <c r="C55" s="5" t="n">
        <v>272842</v>
      </c>
    </row>
    <row r="56" spans="1:3">
      <c r="A56" s="4" t="s">
        <v>33</v>
      </c>
    </row>
    <row r="57" spans="1:3">
      <c r="A57" s="3" t="s">
        <v>60</v>
      </c>
    </row>
    <row r="58" spans="1:3">
      <c r="A58" s="4" t="s">
        <v>72</v>
      </c>
      <c r="B58" s="5" t="n">
        <v>1</v>
      </c>
      <c r="C58" s="5" t="n">
        <v>1</v>
      </c>
    </row>
    <row r="59" spans="1:3">
      <c r="A59" s="3" t="s">
        <v>64</v>
      </c>
    </row>
    <row r="60" spans="1:3">
      <c r="A60" s="4" t="s">
        <v>68</v>
      </c>
      <c r="B60" s="6" t="n">
        <v>1</v>
      </c>
      <c r="C6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1</v>
      </c>
    </row>
    <row r="4" spans="1:2">
      <c r="A4" s="4" t="s">
        <v>269</v>
      </c>
      <c r="B4" s="4" t="s">
        <v>270</v>
      </c>
    </row>
    <row r="5" spans="1:2">
      <c r="A5" s="4" t="s">
        <v>251</v>
      </c>
      <c r="B5" s="4" t="s">
        <v>271</v>
      </c>
    </row>
    <row r="6" spans="1:2">
      <c r="A6" s="4" t="s">
        <v>272</v>
      </c>
      <c r="B6" s="4" t="s">
        <v>273</v>
      </c>
    </row>
    <row r="7" spans="1:2">
      <c r="A7" s="4" t="s">
        <v>274</v>
      </c>
      <c r="B7" s="4" t="s">
        <v>275</v>
      </c>
    </row>
    <row r="8" spans="1:2">
      <c r="A8" s="4" t="s">
        <v>258</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4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54</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78</v>
      </c>
      <c r="B1" s="2" t="s">
        <v>1</v>
      </c>
      <c r="C1" s="2" t="s">
        <v>79</v>
      </c>
    </row>
    <row r="2" spans="1:3">
      <c r="B2" s="2" t="s">
        <v>2</v>
      </c>
      <c r="C2" s="2" t="s">
        <v>35</v>
      </c>
    </row>
    <row r="3" spans="1:3">
      <c r="A3" s="4" t="s">
        <v>80</v>
      </c>
      <c r="B3" s="7" t="n">
        <v>0.01</v>
      </c>
      <c r="C3" s="7" t="n">
        <v>0.01</v>
      </c>
    </row>
    <row r="4" spans="1:3">
      <c r="A4" s="4" t="s">
        <v>81</v>
      </c>
      <c r="B4" s="5" t="n">
        <v>229900000</v>
      </c>
      <c r="C4" s="5" t="n">
        <v>229900000</v>
      </c>
    </row>
    <row r="5" spans="1:3">
      <c r="A5" s="4" t="s">
        <v>82</v>
      </c>
      <c r="B5" s="5" t="n">
        <v>0</v>
      </c>
      <c r="C5" s="5" t="n">
        <v>0</v>
      </c>
    </row>
    <row r="6" spans="1:3">
      <c r="A6" s="4" t="s">
        <v>83</v>
      </c>
      <c r="B6" s="5" t="n">
        <v>0</v>
      </c>
      <c r="C6" s="5" t="n">
        <v>0</v>
      </c>
    </row>
    <row r="7" spans="1:3">
      <c r="A7" s="4" t="s">
        <v>84</v>
      </c>
    </row>
    <row r="8" spans="1:3">
      <c r="A8" s="4" t="s">
        <v>85</v>
      </c>
      <c r="B8" s="4" t="s">
        <v>86</v>
      </c>
      <c r="C8" s="4" t="s">
        <v>86</v>
      </c>
    </row>
    <row r="9" spans="1:3">
      <c r="A9" s="4" t="s">
        <v>87</v>
      </c>
      <c r="B9" s="6" t="n">
        <v>25</v>
      </c>
      <c r="C9" s="6" t="n">
        <v>25</v>
      </c>
    </row>
    <row r="10" spans="1:3">
      <c r="A10" s="4" t="s">
        <v>88</v>
      </c>
      <c r="B10" s="5" t="n">
        <v>10875000</v>
      </c>
      <c r="C10" s="5" t="n">
        <v>10875000</v>
      </c>
    </row>
    <row r="11" spans="1:3">
      <c r="A11" s="4" t="s">
        <v>89</v>
      </c>
      <c r="B11" s="5" t="n">
        <v>5721460</v>
      </c>
      <c r="C11" s="5" t="n">
        <v>5721460</v>
      </c>
    </row>
    <row r="12" spans="1:3">
      <c r="A12" s="4" t="s">
        <v>90</v>
      </c>
      <c r="B12" s="5" t="n">
        <v>5721460</v>
      </c>
      <c r="C12" s="5" t="n">
        <v>5721460</v>
      </c>
    </row>
    <row r="13" spans="1:3">
      <c r="A13" s="4" t="s">
        <v>77</v>
      </c>
    </row>
    <row r="14" spans="1:3">
      <c r="A14" s="4" t="s">
        <v>85</v>
      </c>
      <c r="B14" s="4" t="s">
        <v>91</v>
      </c>
      <c r="C14" s="4" t="s">
        <v>91</v>
      </c>
    </row>
    <row r="15" spans="1:3">
      <c r="A15" s="4" t="s">
        <v>87</v>
      </c>
      <c r="B15" s="6" t="n">
        <v>1000</v>
      </c>
      <c r="C15" s="6" t="n">
        <v>1000</v>
      </c>
    </row>
    <row r="16" spans="1:3">
      <c r="A16" s="4" t="s">
        <v>88</v>
      </c>
      <c r="B16" s="5" t="n">
        <v>1225000</v>
      </c>
      <c r="C16" s="5" t="n">
        <v>1225000</v>
      </c>
    </row>
    <row r="17" spans="1:3">
      <c r="A17" s="4" t="s">
        <v>89</v>
      </c>
      <c r="B17" s="5" t="n">
        <v>460064</v>
      </c>
      <c r="C17" s="5" t="n">
        <v>306009</v>
      </c>
    </row>
    <row r="18" spans="1:3">
      <c r="A18" s="4" t="s">
        <v>90</v>
      </c>
      <c r="B18" s="5" t="n">
        <v>460064</v>
      </c>
      <c r="C18" s="5" t="n">
        <v>306009</v>
      </c>
    </row>
    <row r="19" spans="1:3">
      <c r="A19" s="4" t="s">
        <v>75</v>
      </c>
    </row>
    <row r="20" spans="1:3">
      <c r="A20" s="4" t="s">
        <v>85</v>
      </c>
      <c r="B20" s="4" t="s">
        <v>92</v>
      </c>
      <c r="C20" s="4" t="s">
        <v>92</v>
      </c>
    </row>
    <row r="21" spans="1:3">
      <c r="A21" s="4" t="s">
        <v>87</v>
      </c>
      <c r="B21" s="6" t="n">
        <v>25</v>
      </c>
      <c r="C21" s="6" t="n">
        <v>25</v>
      </c>
    </row>
    <row r="22" spans="1:3">
      <c r="A22" s="4" t="s">
        <v>88</v>
      </c>
      <c r="B22" s="5" t="n">
        <v>4000000</v>
      </c>
      <c r="C22" s="5" t="n">
        <v>4000000</v>
      </c>
    </row>
    <row r="23" spans="1:3">
      <c r="A23" s="4" t="s">
        <v>89</v>
      </c>
      <c r="B23" s="5" t="n">
        <v>2323750</v>
      </c>
      <c r="C23" s="5" t="n">
        <v>2323750</v>
      </c>
    </row>
    <row r="24" spans="1:3">
      <c r="A24" s="4" t="s">
        <v>90</v>
      </c>
      <c r="B24" s="5" t="n">
        <v>2323750</v>
      </c>
      <c r="C24" s="5" t="n">
        <v>2323750</v>
      </c>
    </row>
    <row r="25" spans="1:3">
      <c r="A25" s="4" t="s">
        <v>76</v>
      </c>
    </row>
    <row r="26" spans="1:3">
      <c r="A26" s="4" t="s">
        <v>93</v>
      </c>
      <c r="B26" s="6" t="n">
        <v>25</v>
      </c>
      <c r="C26" s="6" t="n">
        <v>25</v>
      </c>
    </row>
    <row r="27" spans="1:3">
      <c r="A27" s="4" t="s">
        <v>81</v>
      </c>
      <c r="B27" s="5" t="n">
        <v>4000000</v>
      </c>
      <c r="C27" s="5" t="n">
        <v>4000000</v>
      </c>
    </row>
    <row r="28" spans="1:3">
      <c r="A28" s="4" t="s">
        <v>82</v>
      </c>
      <c r="B28" s="5" t="n">
        <v>2850602</v>
      </c>
      <c r="C28" s="5" t="n">
        <v>2850602</v>
      </c>
    </row>
    <row r="29" spans="1:3">
      <c r="A29" s="4" t="s">
        <v>83</v>
      </c>
      <c r="B29" s="5" t="n">
        <v>2850602</v>
      </c>
      <c r="C29" s="5" t="n">
        <v>2850602</v>
      </c>
    </row>
    <row r="30" spans="1:3">
      <c r="A30" s="4" t="s">
        <v>85</v>
      </c>
      <c r="B30" s="4" t="s">
        <v>94</v>
      </c>
      <c r="C30" s="4" t="s">
        <v>94</v>
      </c>
    </row>
    <row r="31" spans="1:3">
      <c r="A31" s="4" t="s">
        <v>31</v>
      </c>
    </row>
    <row r="32" spans="1:3">
      <c r="A32" s="4" t="s">
        <v>95</v>
      </c>
      <c r="B32" s="7" t="n">
        <v>0.01</v>
      </c>
      <c r="C32" s="7" t="n">
        <v>0.01</v>
      </c>
    </row>
    <row r="33" spans="1:3">
      <c r="A33" s="4" t="s">
        <v>96</v>
      </c>
      <c r="B33" s="5" t="n">
        <v>747509582</v>
      </c>
      <c r="C33" s="5" t="n">
        <v>747509582</v>
      </c>
    </row>
    <row r="34" spans="1:3">
      <c r="A34" s="4" t="s">
        <v>97</v>
      </c>
      <c r="B34" s="5" t="n">
        <v>22382060</v>
      </c>
      <c r="C34" s="5" t="n">
        <v>23322211</v>
      </c>
    </row>
    <row r="35" spans="1:3">
      <c r="A35" s="4" t="s">
        <v>98</v>
      </c>
      <c r="B35" s="5" t="n">
        <v>22382060</v>
      </c>
      <c r="C35" s="5" t="n">
        <v>23322211</v>
      </c>
    </row>
    <row r="36" spans="1:3">
      <c r="A36" s="4" t="s">
        <v>33</v>
      </c>
    </row>
    <row r="37" spans="1:3">
      <c r="A37" s="4" t="s">
        <v>95</v>
      </c>
      <c r="B37" s="7" t="n">
        <v>0.01</v>
      </c>
      <c r="C37" s="7" t="n">
        <v>0.01</v>
      </c>
    </row>
    <row r="38" spans="1:3">
      <c r="A38" s="4" t="s">
        <v>96</v>
      </c>
      <c r="B38" s="5" t="n">
        <v>76603</v>
      </c>
      <c r="C38" s="5" t="n">
        <v>76603</v>
      </c>
    </row>
    <row r="39" spans="1:3">
      <c r="A39" s="4" t="s">
        <v>97</v>
      </c>
      <c r="B39" s="5" t="n">
        <v>76603</v>
      </c>
      <c r="C39" s="5" t="n">
        <v>76603</v>
      </c>
    </row>
    <row r="40" spans="1:3">
      <c r="A40" s="4" t="s">
        <v>98</v>
      </c>
      <c r="B40" s="5" t="n">
        <v>76603</v>
      </c>
      <c r="C40" s="5" t="n">
        <v>7660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58</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6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6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15"/>
  </cols>
  <sheetData>
    <row r="1" spans="1:2">
      <c r="A1" s="1" t="s">
        <v>343</v>
      </c>
      <c r="B1" s="2" t="s">
        <v>1</v>
      </c>
    </row>
    <row r="2" spans="1:2">
      <c r="B2" s="2" t="s">
        <v>2</v>
      </c>
    </row>
    <row r="3" spans="1:2">
      <c r="A3" s="3" t="s">
        <v>344</v>
      </c>
    </row>
    <row r="4" spans="1:2">
      <c r="A4" s="4" t="s">
        <v>345</v>
      </c>
      <c r="B4" s="4" t="s">
        <v>346</v>
      </c>
    </row>
    <row r="5" spans="1:2">
      <c r="A5" s="4" t="s">
        <v>347</v>
      </c>
      <c r="B5" s="5" t="n">
        <v>14280</v>
      </c>
    </row>
    <row r="6" spans="1:2">
      <c r="A6" s="4" t="s">
        <v>348</v>
      </c>
      <c r="B6" s="4" t="s">
        <v>349</v>
      </c>
    </row>
    <row r="7" spans="1:2">
      <c r="A7" s="4" t="s">
        <v>350</v>
      </c>
    </row>
    <row r="8" spans="1:2">
      <c r="A8" s="3" t="s">
        <v>344</v>
      </c>
    </row>
    <row r="9" spans="1:2">
      <c r="A9" s="4" t="s">
        <v>347</v>
      </c>
      <c r="B9" s="5" t="n">
        <v>10790</v>
      </c>
    </row>
    <row r="10" spans="1:2">
      <c r="A10" s="4" t="s">
        <v>351</v>
      </c>
    </row>
    <row r="11" spans="1:2">
      <c r="A11" s="3" t="s">
        <v>344</v>
      </c>
    </row>
    <row r="12" spans="1:2">
      <c r="A12" s="4" t="s">
        <v>347</v>
      </c>
      <c r="B12" s="5" t="n">
        <v>34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row>
    <row r="7" spans="1:2">
      <c r="A7" s="3" t="s">
        <v>353</v>
      </c>
    </row>
    <row r="8" spans="1:2">
      <c r="A8" s="4" t="s">
        <v>359</v>
      </c>
      <c r="B8" s="4" t="s">
        <v>360</v>
      </c>
    </row>
    <row r="9" spans="1:2">
      <c r="A9" s="4" t="s">
        <v>361</v>
      </c>
    </row>
    <row r="10" spans="1:2">
      <c r="A10" s="3" t="s">
        <v>353</v>
      </c>
    </row>
    <row r="11" spans="1:2">
      <c r="A11" s="4" t="s">
        <v>359</v>
      </c>
      <c r="B11" s="4" t="s">
        <v>362</v>
      </c>
    </row>
    <row r="12" spans="1:2">
      <c r="A12" s="4" t="s">
        <v>363</v>
      </c>
    </row>
    <row r="13" spans="1:2">
      <c r="A13" s="3" t="s">
        <v>353</v>
      </c>
    </row>
    <row r="14" spans="1:2">
      <c r="A14" s="4" t="s">
        <v>359</v>
      </c>
      <c r="B1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5</v>
      </c>
      <c r="B1" s="2" t="s">
        <v>2</v>
      </c>
      <c r="C1" s="2" t="s">
        <v>366</v>
      </c>
      <c r="D1" s="2" t="s">
        <v>367</v>
      </c>
      <c r="E1" s="2" t="s">
        <v>368</v>
      </c>
      <c r="F1" s="2" t="s">
        <v>369</v>
      </c>
      <c r="G1" s="2" t="s">
        <v>2</v>
      </c>
      <c r="H1" s="2" t="s">
        <v>101</v>
      </c>
      <c r="I1" s="2" t="s">
        <v>2</v>
      </c>
      <c r="J1" s="2" t="s">
        <v>101</v>
      </c>
    </row>
    <row r="2" spans="1:10">
      <c r="A2" s="4" t="s">
        <v>370</v>
      </c>
      <c r="I2" s="6" t="n">
        <v>313785</v>
      </c>
      <c r="J2" s="6" t="n">
        <v>0</v>
      </c>
    </row>
    <row r="3" spans="1:10">
      <c r="A3" s="4" t="s">
        <v>371</v>
      </c>
      <c r="G3" s="6" t="n">
        <v>6924</v>
      </c>
      <c r="H3" s="6" t="n">
        <v>1624</v>
      </c>
      <c r="I3" s="5" t="n">
        <v>6924</v>
      </c>
      <c r="J3" s="5" t="n">
        <v>2277</v>
      </c>
    </row>
    <row r="4" spans="1:10">
      <c r="A4" s="4" t="s">
        <v>372</v>
      </c>
      <c r="I4" s="5" t="n">
        <v>306115</v>
      </c>
      <c r="J4" s="5" t="n">
        <v>186135</v>
      </c>
    </row>
    <row r="5" spans="1:10">
      <c r="A5" s="4" t="s">
        <v>373</v>
      </c>
      <c r="I5" s="5" t="n">
        <v>17432</v>
      </c>
      <c r="J5" s="5" t="n">
        <v>0</v>
      </c>
    </row>
    <row r="6" spans="1:10">
      <c r="A6" s="4" t="s">
        <v>374</v>
      </c>
      <c r="I6" s="6" t="n">
        <v>33796</v>
      </c>
      <c r="J6" s="6" t="n">
        <v>6320</v>
      </c>
    </row>
    <row r="7" spans="1:10">
      <c r="A7" s="4" t="s">
        <v>375</v>
      </c>
    </row>
    <row r="8" spans="1:10">
      <c r="A8" s="4" t="s">
        <v>376</v>
      </c>
      <c r="F8" s="6" t="n">
        <v>1000</v>
      </c>
    </row>
    <row r="9" spans="1:10">
      <c r="A9" s="4" t="s">
        <v>370</v>
      </c>
      <c r="F9" s="5" t="n">
        <v>1000</v>
      </c>
    </row>
    <row r="10" spans="1:10">
      <c r="A10" s="4" t="s">
        <v>377</v>
      </c>
      <c r="F10" s="6" t="n">
        <v>700</v>
      </c>
    </row>
    <row r="11" spans="1:10">
      <c r="A11" s="4" t="s">
        <v>378</v>
      </c>
    </row>
    <row r="12" spans="1:10">
      <c r="A12" s="4" t="s">
        <v>376</v>
      </c>
      <c r="E12" s="6" t="n">
        <v>174900</v>
      </c>
    </row>
    <row r="13" spans="1:10">
      <c r="A13" s="4" t="s">
        <v>379</v>
      </c>
      <c r="E13" s="5" t="n">
        <v>108000</v>
      </c>
    </row>
    <row r="14" spans="1:10">
      <c r="A14" s="4" t="s">
        <v>380</v>
      </c>
      <c r="E14" s="5" t="n">
        <v>1800</v>
      </c>
    </row>
    <row r="15" spans="1:10">
      <c r="A15" s="4" t="s">
        <v>381</v>
      </c>
      <c r="E15" s="5" t="n">
        <v>2000</v>
      </c>
    </row>
    <row r="16" spans="1:10">
      <c r="A16" s="4" t="s">
        <v>370</v>
      </c>
      <c r="E16" s="5" t="n">
        <v>63000</v>
      </c>
    </row>
    <row r="17" spans="1:10">
      <c r="A17" s="4" t="s">
        <v>377</v>
      </c>
      <c r="E17" s="5" t="n">
        <v>30900</v>
      </c>
    </row>
    <row r="18" spans="1:10">
      <c r="A18" s="4" t="s">
        <v>371</v>
      </c>
      <c r="E18" s="5" t="n">
        <v>2300</v>
      </c>
    </row>
    <row r="19" spans="1:10">
      <c r="A19" s="4" t="s">
        <v>382</v>
      </c>
    </row>
    <row r="20" spans="1:10">
      <c r="A20" s="4" t="s">
        <v>372</v>
      </c>
      <c r="E20" s="5" t="n">
        <v>3200</v>
      </c>
    </row>
    <row r="21" spans="1:10">
      <c r="A21" s="4" t="s">
        <v>373</v>
      </c>
      <c r="E21" s="5" t="n">
        <v>17400</v>
      </c>
    </row>
    <row r="22" spans="1:10">
      <c r="A22" s="4" t="s">
        <v>374</v>
      </c>
      <c r="E22" s="5" t="n">
        <v>14200</v>
      </c>
    </row>
    <row r="23" spans="1:10">
      <c r="A23" s="4" t="s">
        <v>383</v>
      </c>
      <c r="E23" s="6" t="n">
        <v>3200</v>
      </c>
    </row>
    <row r="24" spans="1:10">
      <c r="A24" s="4" t="s">
        <v>384</v>
      </c>
    </row>
    <row r="25" spans="1:10">
      <c r="A25" s="4" t="s">
        <v>376</v>
      </c>
      <c r="D25" s="6" t="n">
        <v>46800</v>
      </c>
    </row>
    <row r="26" spans="1:10">
      <c r="A26" s="4" t="s">
        <v>379</v>
      </c>
      <c r="D26" s="5" t="n">
        <v>30300</v>
      </c>
    </row>
    <row r="27" spans="1:10">
      <c r="A27" s="4" t="s">
        <v>380</v>
      </c>
      <c r="D27" s="5" t="n">
        <v>300</v>
      </c>
    </row>
    <row r="28" spans="1:10">
      <c r="A28" s="4" t="s">
        <v>381</v>
      </c>
      <c r="D28" s="5" t="n">
        <v>1000</v>
      </c>
    </row>
    <row r="29" spans="1:10">
      <c r="A29" s="4" t="s">
        <v>370</v>
      </c>
      <c r="D29" s="5" t="n">
        <v>15300</v>
      </c>
    </row>
    <row r="30" spans="1:10">
      <c r="A30" s="4" t="s">
        <v>377</v>
      </c>
      <c r="D30" s="5" t="n">
        <v>13400</v>
      </c>
    </row>
    <row r="31" spans="1:10">
      <c r="A31" s="4" t="s">
        <v>371</v>
      </c>
      <c r="D31" s="6" t="n">
        <v>900</v>
      </c>
    </row>
    <row r="32" spans="1:10">
      <c r="A32" s="4" t="s">
        <v>385</v>
      </c>
    </row>
    <row r="33" spans="1:10">
      <c r="A33" s="4" t="s">
        <v>376</v>
      </c>
      <c r="C33" s="6" t="n">
        <v>95000</v>
      </c>
    </row>
    <row r="34" spans="1:10">
      <c r="A34" s="4" t="s">
        <v>379</v>
      </c>
      <c r="C34" s="5" t="n">
        <v>70300</v>
      </c>
    </row>
    <row r="35" spans="1:10">
      <c r="A35" s="4" t="s">
        <v>381</v>
      </c>
      <c r="C35" s="5" t="n">
        <v>200</v>
      </c>
    </row>
    <row r="36" spans="1:10">
      <c r="A36" s="4" t="s">
        <v>370</v>
      </c>
      <c r="C36" s="5" t="n">
        <v>24500</v>
      </c>
    </row>
    <row r="37" spans="1:10">
      <c r="A37" s="4" t="s">
        <v>377</v>
      </c>
      <c r="C37" s="5" t="n">
        <v>5100</v>
      </c>
    </row>
    <row r="38" spans="1:10">
      <c r="A38" s="4" t="s">
        <v>371</v>
      </c>
      <c r="C38" s="6" t="n">
        <v>600</v>
      </c>
    </row>
    <row r="39" spans="1:10">
      <c r="A39" s="4" t="s">
        <v>386</v>
      </c>
    </row>
    <row r="40" spans="1:10">
      <c r="A40" s="4" t="s">
        <v>377</v>
      </c>
      <c r="B40" s="6" t="n">
        <v>4600</v>
      </c>
    </row>
    <row r="41" spans="1:10">
      <c r="A41" s="4" t="s">
        <v>387</v>
      </c>
      <c r="B41" s="6" t="n">
        <v>22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18"/>
  </cols>
  <sheetData>
    <row r="1" spans="1:2">
      <c r="A1" s="1" t="s">
        <v>388</v>
      </c>
      <c r="B1" s="2" t="s">
        <v>389</v>
      </c>
    </row>
    <row r="2" spans="1:2">
      <c r="A2" s="3" t="s">
        <v>390</v>
      </c>
    </row>
    <row r="3" spans="1:2">
      <c r="A3" s="4" t="s">
        <v>391</v>
      </c>
      <c r="B3" s="5" t="n">
        <v>3490</v>
      </c>
    </row>
    <row r="4" spans="1:2">
      <c r="A4" s="4" t="s">
        <v>392</v>
      </c>
    </row>
    <row r="5" spans="1:2">
      <c r="A5" s="3" t="s">
        <v>390</v>
      </c>
    </row>
    <row r="6" spans="1:2">
      <c r="A6" s="4" t="s">
        <v>391</v>
      </c>
      <c r="B6" s="5" t="n">
        <v>204</v>
      </c>
    </row>
    <row r="7" spans="1:2">
      <c r="A7" s="4" t="s">
        <v>393</v>
      </c>
    </row>
    <row r="8" spans="1:2">
      <c r="A8" s="3" t="s">
        <v>390</v>
      </c>
    </row>
    <row r="9" spans="1:2">
      <c r="A9" s="4" t="s">
        <v>391</v>
      </c>
      <c r="B9" s="5" t="n">
        <v>340</v>
      </c>
    </row>
    <row r="10" spans="1:2">
      <c r="A10" s="4" t="s">
        <v>394</v>
      </c>
    </row>
    <row r="11" spans="1:2">
      <c r="A11" s="3" t="s">
        <v>390</v>
      </c>
    </row>
    <row r="12" spans="1:2">
      <c r="A12" s="4" t="s">
        <v>391</v>
      </c>
      <c r="B12" s="5" t="n">
        <v>282</v>
      </c>
    </row>
    <row r="13" spans="1:2">
      <c r="A13" s="4" t="s">
        <v>395</v>
      </c>
    </row>
    <row r="14" spans="1:2">
      <c r="A14" s="3" t="s">
        <v>390</v>
      </c>
    </row>
    <row r="15" spans="1:2">
      <c r="A15" s="4" t="s">
        <v>391</v>
      </c>
      <c r="B15" s="5" t="n">
        <v>270</v>
      </c>
    </row>
    <row r="16" spans="1:2">
      <c r="A16" s="4" t="s">
        <v>396</v>
      </c>
    </row>
    <row r="17" spans="1:2">
      <c r="A17" s="3" t="s">
        <v>390</v>
      </c>
    </row>
    <row r="18" spans="1:2">
      <c r="A18" s="4" t="s">
        <v>391</v>
      </c>
      <c r="B18" s="5" t="n">
        <v>79</v>
      </c>
    </row>
    <row r="19" spans="1:2">
      <c r="A19" s="4" t="s">
        <v>397</v>
      </c>
    </row>
    <row r="20" spans="1:2">
      <c r="A20" s="3" t="s">
        <v>390</v>
      </c>
    </row>
    <row r="21" spans="1:2">
      <c r="A21" s="4" t="s">
        <v>391</v>
      </c>
      <c r="B21" s="5" t="n">
        <v>299</v>
      </c>
    </row>
    <row r="22" spans="1:2">
      <c r="A22" s="4" t="s">
        <v>398</v>
      </c>
    </row>
    <row r="23" spans="1:2">
      <c r="A23" s="3" t="s">
        <v>390</v>
      </c>
    </row>
    <row r="24" spans="1:2">
      <c r="A24" s="4" t="s">
        <v>391</v>
      </c>
      <c r="B24" s="5" t="n">
        <v>286</v>
      </c>
    </row>
    <row r="25" spans="1:2">
      <c r="A25" s="4" t="s">
        <v>399</v>
      </c>
    </row>
    <row r="26" spans="1:2">
      <c r="A26" s="3" t="s">
        <v>390</v>
      </c>
    </row>
    <row r="27" spans="1:2">
      <c r="A27" s="4" t="s">
        <v>391</v>
      </c>
      <c r="B27" s="5" t="n">
        <v>90</v>
      </c>
    </row>
    <row r="28" spans="1:2">
      <c r="A28" s="4" t="s">
        <v>400</v>
      </c>
    </row>
    <row r="29" spans="1:2">
      <c r="A29" s="3" t="s">
        <v>390</v>
      </c>
    </row>
    <row r="30" spans="1:2">
      <c r="A30" s="4" t="s">
        <v>391</v>
      </c>
      <c r="B30" s="5" t="n">
        <v>320</v>
      </c>
    </row>
    <row r="31" spans="1:2">
      <c r="A31" s="4" t="s">
        <v>401</v>
      </c>
    </row>
    <row r="32" spans="1:2">
      <c r="A32" s="3" t="s">
        <v>390</v>
      </c>
    </row>
    <row r="33" spans="1:2">
      <c r="A33" s="4" t="s">
        <v>391</v>
      </c>
      <c r="B33" s="5" t="n">
        <v>385</v>
      </c>
    </row>
    <row r="34" spans="1:2">
      <c r="A34" s="4" t="s">
        <v>402</v>
      </c>
    </row>
    <row r="35" spans="1:2">
      <c r="A35" s="3" t="s">
        <v>390</v>
      </c>
    </row>
    <row r="36" spans="1:2">
      <c r="A36" s="4" t="s">
        <v>391</v>
      </c>
      <c r="B36" s="5" t="n">
        <v>259</v>
      </c>
    </row>
    <row r="37" spans="1:2">
      <c r="A37" s="4" t="s">
        <v>403</v>
      </c>
    </row>
    <row r="38" spans="1:2">
      <c r="A38" s="3" t="s">
        <v>390</v>
      </c>
    </row>
    <row r="39" spans="1:2">
      <c r="A39" s="4" t="s">
        <v>391</v>
      </c>
      <c r="B39" s="5" t="n">
        <v>222</v>
      </c>
    </row>
    <row r="40" spans="1:2">
      <c r="A40" s="4" t="s">
        <v>404</v>
      </c>
    </row>
    <row r="41" spans="1:2">
      <c r="A41" s="3" t="s">
        <v>390</v>
      </c>
    </row>
    <row r="42" spans="1:2">
      <c r="A42" s="4" t="s">
        <v>391</v>
      </c>
      <c r="B42" s="5" t="n">
        <v>150</v>
      </c>
    </row>
    <row r="43" spans="1:2">
      <c r="A43" s="4" t="s">
        <v>405</v>
      </c>
    </row>
    <row r="44" spans="1:2">
      <c r="A44" s="3" t="s">
        <v>390</v>
      </c>
    </row>
    <row r="45" spans="1:2">
      <c r="A45" s="4" t="s">
        <v>391</v>
      </c>
      <c r="B45" s="5" t="n">
        <v>-1</v>
      </c>
    </row>
    <row r="46" spans="1:2">
      <c r="A46" s="4" t="s">
        <v>406</v>
      </c>
    </row>
    <row r="47" spans="1:2">
      <c r="A47" s="3" t="s">
        <v>390</v>
      </c>
    </row>
    <row r="48" spans="1:2">
      <c r="A48" s="4" t="s">
        <v>391</v>
      </c>
      <c r="B48" s="5" t="n">
        <v>200</v>
      </c>
    </row>
    <row r="49" spans="1:2">
      <c r="A49" s="4" t="s">
        <v>407</v>
      </c>
    </row>
    <row r="50" spans="1:2">
      <c r="A50" s="3" t="s">
        <v>390</v>
      </c>
    </row>
    <row r="51" spans="1:2">
      <c r="A51" s="4" t="s">
        <v>391</v>
      </c>
      <c r="B51" s="5" t="n">
        <v>104</v>
      </c>
    </row>
    <row r="52" spans="1:2">
      <c r="A52" s="4" t="s">
        <v>408</v>
      </c>
    </row>
    <row r="53" spans="1:2">
      <c r="A53" s="3" t="s">
        <v>390</v>
      </c>
    </row>
    <row r="54" spans="1:2">
      <c r="A54" s="4" t="s">
        <v>391</v>
      </c>
      <c r="B54" s="5" t="n">
        <v>10790</v>
      </c>
    </row>
    <row r="55" spans="1:2">
      <c r="A55" s="4" t="s">
        <v>409</v>
      </c>
    </row>
    <row r="56" spans="1:2">
      <c r="A56" s="3" t="s">
        <v>390</v>
      </c>
    </row>
    <row r="57" spans="1:2">
      <c r="A57" s="4" t="s">
        <v>391</v>
      </c>
      <c r="B57" s="5" t="n">
        <v>480</v>
      </c>
    </row>
    <row r="58" spans="1:2">
      <c r="A58" s="4" t="s">
        <v>410</v>
      </c>
      <c r="B58" s="5" t="n">
        <v>90</v>
      </c>
    </row>
    <row r="59" spans="1:2">
      <c r="A59" s="4" t="s">
        <v>411</v>
      </c>
    </row>
    <row r="60" spans="1:2">
      <c r="A60" s="3" t="s">
        <v>390</v>
      </c>
    </row>
    <row r="61" spans="1:2">
      <c r="A61" s="4" t="s">
        <v>391</v>
      </c>
      <c r="B61" s="5" t="n">
        <v>306</v>
      </c>
    </row>
    <row r="62" spans="1:2">
      <c r="A62" s="4" t="s">
        <v>410</v>
      </c>
      <c r="B62" s="5" t="n">
        <v>100</v>
      </c>
    </row>
    <row r="63" spans="1:2">
      <c r="A63" s="4" t="s">
        <v>412</v>
      </c>
    </row>
    <row r="64" spans="1:2">
      <c r="A64" s="3" t="s">
        <v>390</v>
      </c>
    </row>
    <row r="65" spans="1:2">
      <c r="A65" s="4" t="s">
        <v>391</v>
      </c>
      <c r="B65" s="5" t="n">
        <v>532</v>
      </c>
    </row>
    <row r="66" spans="1:2">
      <c r="A66" s="4" t="s">
        <v>410</v>
      </c>
      <c r="B66" s="5" t="n">
        <v>100</v>
      </c>
    </row>
    <row r="67" spans="1:2">
      <c r="A67" s="4" t="s">
        <v>413</v>
      </c>
    </row>
    <row r="68" spans="1:2">
      <c r="A68" s="3" t="s">
        <v>390</v>
      </c>
    </row>
    <row r="69" spans="1:2">
      <c r="A69" s="4" t="s">
        <v>391</v>
      </c>
      <c r="B69" s="5" t="n">
        <v>510</v>
      </c>
    </row>
    <row r="70" spans="1:2">
      <c r="A70" s="4" t="s">
        <v>410</v>
      </c>
      <c r="B70" s="5" t="n">
        <v>100</v>
      </c>
    </row>
    <row r="71" spans="1:2">
      <c r="A71" s="4" t="s">
        <v>414</v>
      </c>
    </row>
    <row r="72" spans="1:2">
      <c r="A72" s="3" t="s">
        <v>390</v>
      </c>
    </row>
    <row r="73" spans="1:2">
      <c r="A73" s="4" t="s">
        <v>391</v>
      </c>
      <c r="B73" s="5" t="n">
        <v>336</v>
      </c>
    </row>
    <row r="74" spans="1:2">
      <c r="A74" s="4" t="s">
        <v>410</v>
      </c>
      <c r="B74" s="5" t="n">
        <v>90</v>
      </c>
    </row>
    <row r="75" spans="1:2">
      <c r="A75" s="4" t="s">
        <v>415</v>
      </c>
    </row>
    <row r="76" spans="1:2">
      <c r="A76" s="3" t="s">
        <v>390</v>
      </c>
    </row>
    <row r="77" spans="1:2">
      <c r="A77" s="4" t="s">
        <v>391</v>
      </c>
      <c r="B77" s="5" t="n">
        <v>512</v>
      </c>
    </row>
    <row r="78" spans="1:2">
      <c r="A78" s="4" t="s">
        <v>410</v>
      </c>
      <c r="B78" s="5" t="n">
        <v>85</v>
      </c>
    </row>
    <row r="79" spans="1:2">
      <c r="A79" s="4" t="s">
        <v>416</v>
      </c>
    </row>
    <row r="80" spans="1:2">
      <c r="A80" s="3" t="s">
        <v>390</v>
      </c>
    </row>
    <row r="81" spans="1:2">
      <c r="A81" s="4" t="s">
        <v>391</v>
      </c>
      <c r="B81" s="5" t="n">
        <v>473</v>
      </c>
    </row>
    <row r="82" spans="1:2">
      <c r="A82" s="4" t="s">
        <v>410</v>
      </c>
      <c r="B82" s="5" t="n">
        <v>100</v>
      </c>
    </row>
    <row r="83" spans="1:2">
      <c r="A83" s="4" t="s">
        <v>417</v>
      </c>
    </row>
    <row r="84" spans="1:2">
      <c r="A84" s="3" t="s">
        <v>390</v>
      </c>
    </row>
    <row r="85" spans="1:2">
      <c r="A85" s="4" t="s">
        <v>391</v>
      </c>
      <c r="B85" s="5" t="n">
        <v>336</v>
      </c>
    </row>
    <row r="86" spans="1:2">
      <c r="A86" s="4" t="s">
        <v>410</v>
      </c>
      <c r="B86" s="5" t="n">
        <v>97</v>
      </c>
    </row>
    <row r="87" spans="1:2">
      <c r="A87" s="4" t="s">
        <v>418</v>
      </c>
    </row>
    <row r="88" spans="1:2">
      <c r="A88" s="3" t="s">
        <v>390</v>
      </c>
    </row>
    <row r="89" spans="1:2">
      <c r="A89" s="4" t="s">
        <v>391</v>
      </c>
      <c r="B89" s="5" t="n">
        <v>645</v>
      </c>
    </row>
    <row r="90" spans="1:2">
      <c r="A90" s="4" t="s">
        <v>410</v>
      </c>
      <c r="B90" s="5" t="n">
        <v>100</v>
      </c>
    </row>
    <row r="91" spans="1:2">
      <c r="A91" s="4" t="s">
        <v>419</v>
      </c>
    </row>
    <row r="92" spans="1:2">
      <c r="A92" s="3" t="s">
        <v>390</v>
      </c>
    </row>
    <row r="93" spans="1:2">
      <c r="A93" s="4" t="s">
        <v>391</v>
      </c>
      <c r="B93" s="5" t="n">
        <v>200</v>
      </c>
    </row>
    <row r="94" spans="1:2">
      <c r="A94" s="4" t="s">
        <v>410</v>
      </c>
      <c r="B94" s="5" t="n">
        <v>100</v>
      </c>
    </row>
    <row r="95" spans="1:2">
      <c r="A95" s="4" t="s">
        <v>420</v>
      </c>
    </row>
    <row r="96" spans="1:2">
      <c r="A96" s="3" t="s">
        <v>390</v>
      </c>
    </row>
    <row r="97" spans="1:2">
      <c r="A97" s="4" t="s">
        <v>391</v>
      </c>
      <c r="B97" s="5" t="n">
        <v>220</v>
      </c>
    </row>
    <row r="98" spans="1:2">
      <c r="A98" s="4" t="s">
        <v>410</v>
      </c>
      <c r="B98" s="5" t="n">
        <v>92</v>
      </c>
    </row>
    <row r="99" spans="1:2">
      <c r="A99" s="4" t="s">
        <v>421</v>
      </c>
    </row>
    <row r="100" spans="1:2">
      <c r="A100" s="3" t="s">
        <v>390</v>
      </c>
    </row>
    <row r="101" spans="1:2">
      <c r="A101" s="4" t="s">
        <v>391</v>
      </c>
      <c r="B101" s="5" t="n">
        <v>368</v>
      </c>
    </row>
    <row r="102" spans="1:2">
      <c r="A102" s="4" t="s">
        <v>410</v>
      </c>
      <c r="B102" s="5" t="n">
        <v>100</v>
      </c>
    </row>
    <row r="103" spans="1:2">
      <c r="A103" s="4" t="s">
        <v>422</v>
      </c>
    </row>
    <row r="104" spans="1:2">
      <c r="A104" s="3" t="s">
        <v>390</v>
      </c>
    </row>
    <row r="105" spans="1:2">
      <c r="A105" s="4" t="s">
        <v>391</v>
      </c>
      <c r="B105" s="5" t="n">
        <v>250</v>
      </c>
    </row>
    <row r="106" spans="1:2">
      <c r="A106" s="4" t="s">
        <v>410</v>
      </c>
      <c r="B106" s="5" t="n">
        <v>90</v>
      </c>
    </row>
    <row r="107" spans="1:2">
      <c r="A107" s="4" t="s">
        <v>423</v>
      </c>
    </row>
    <row r="108" spans="1:2">
      <c r="A108" s="3" t="s">
        <v>390</v>
      </c>
    </row>
    <row r="109" spans="1:2">
      <c r="A109" s="4" t="s">
        <v>391</v>
      </c>
      <c r="B109" s="5" t="n">
        <v>582</v>
      </c>
    </row>
    <row r="110" spans="1:2">
      <c r="A110" s="4" t="s">
        <v>410</v>
      </c>
      <c r="B110" s="5" t="n">
        <v>90</v>
      </c>
    </row>
    <row r="111" spans="1:2">
      <c r="A111" s="4" t="s">
        <v>424</v>
      </c>
    </row>
    <row r="112" spans="1:2">
      <c r="A112" s="3" t="s">
        <v>390</v>
      </c>
    </row>
    <row r="113" spans="1:2">
      <c r="A113" s="4" t="s">
        <v>391</v>
      </c>
      <c r="B113" s="5" t="n">
        <v>139</v>
      </c>
    </row>
    <row r="114" spans="1:2">
      <c r="A114" s="4" t="s">
        <v>410</v>
      </c>
      <c r="B114" s="5" t="n">
        <v>90</v>
      </c>
    </row>
    <row r="115" spans="1:2">
      <c r="A115" s="4" t="s">
        <v>425</v>
      </c>
    </row>
    <row r="116" spans="1:2">
      <c r="A116" s="3" t="s">
        <v>390</v>
      </c>
    </row>
    <row r="117" spans="1:2">
      <c r="A117" s="4" t="s">
        <v>391</v>
      </c>
      <c r="B117" s="5" t="n">
        <v>300</v>
      </c>
    </row>
    <row r="118" spans="1:2">
      <c r="A118" s="4" t="s">
        <v>410</v>
      </c>
      <c r="B118" s="5" t="n">
        <v>100</v>
      </c>
    </row>
    <row r="119" spans="1:2">
      <c r="A119" s="4" t="s">
        <v>426</v>
      </c>
    </row>
    <row r="120" spans="1:2">
      <c r="A120" s="3" t="s">
        <v>390</v>
      </c>
    </row>
    <row r="121" spans="1:2">
      <c r="A121" s="4" t="s">
        <v>391</v>
      </c>
      <c r="B121" s="5" t="n">
        <v>168</v>
      </c>
    </row>
    <row r="122" spans="1:2">
      <c r="A122" s="4" t="s">
        <v>410</v>
      </c>
      <c r="B122" s="5" t="n">
        <v>100</v>
      </c>
    </row>
    <row r="123" spans="1:2">
      <c r="A123" s="4" t="s">
        <v>427</v>
      </c>
    </row>
    <row r="124" spans="1:2">
      <c r="A124" s="3" t="s">
        <v>390</v>
      </c>
    </row>
    <row r="125" spans="1:2">
      <c r="A125" s="4" t="s">
        <v>391</v>
      </c>
      <c r="B125" s="5" t="n">
        <v>320</v>
      </c>
    </row>
    <row r="126" spans="1:2">
      <c r="A126" s="4" t="s">
        <v>410</v>
      </c>
      <c r="B126" s="5" t="n">
        <v>100</v>
      </c>
    </row>
    <row r="127" spans="1:2">
      <c r="A127" s="4" t="s">
        <v>428</v>
      </c>
    </row>
    <row r="128" spans="1:2">
      <c r="A128" s="3" t="s">
        <v>390</v>
      </c>
    </row>
    <row r="129" spans="1:2">
      <c r="A129" s="4" t="s">
        <v>391</v>
      </c>
      <c r="B129" s="5" t="n">
        <v>238</v>
      </c>
    </row>
    <row r="130" spans="1:2">
      <c r="A130" s="4" t="s">
        <v>410</v>
      </c>
      <c r="B130" s="5" t="n">
        <v>80</v>
      </c>
    </row>
    <row r="131" spans="1:2">
      <c r="A131" s="4" t="s">
        <v>429</v>
      </c>
    </row>
    <row r="132" spans="1:2">
      <c r="A132" s="3" t="s">
        <v>390</v>
      </c>
    </row>
    <row r="133" spans="1:2">
      <c r="A133" s="4" t="s">
        <v>391</v>
      </c>
      <c r="B133" s="5" t="n">
        <v>334</v>
      </c>
    </row>
    <row r="134" spans="1:2">
      <c r="A134" s="4" t="s">
        <v>410</v>
      </c>
      <c r="B134" s="5" t="n">
        <v>100</v>
      </c>
    </row>
    <row r="135" spans="1:2">
      <c r="A135" s="4" t="s">
        <v>430</v>
      </c>
    </row>
    <row r="136" spans="1:2">
      <c r="A136" s="3" t="s">
        <v>390</v>
      </c>
    </row>
    <row r="137" spans="1:2">
      <c r="A137" s="4" t="s">
        <v>391</v>
      </c>
      <c r="B137" s="5" t="n">
        <v>320</v>
      </c>
    </row>
    <row r="138" spans="1:2">
      <c r="A138" s="4" t="s">
        <v>410</v>
      </c>
      <c r="B138" s="5" t="n">
        <v>98</v>
      </c>
    </row>
    <row r="139" spans="1:2">
      <c r="A139" s="4" t="s">
        <v>431</v>
      </c>
    </row>
    <row r="140" spans="1:2">
      <c r="A140" s="3" t="s">
        <v>390</v>
      </c>
    </row>
    <row r="141" spans="1:2">
      <c r="A141" s="4" t="s">
        <v>391</v>
      </c>
      <c r="B141" s="5" t="n">
        <v>264</v>
      </c>
    </row>
    <row r="142" spans="1:2">
      <c r="A142" s="4" t="s">
        <v>410</v>
      </c>
      <c r="B142" s="5" t="n">
        <v>100</v>
      </c>
    </row>
    <row r="143" spans="1:2">
      <c r="A143" s="4" t="s">
        <v>432</v>
      </c>
    </row>
    <row r="144" spans="1:2">
      <c r="A144" s="3" t="s">
        <v>390</v>
      </c>
    </row>
    <row r="145" spans="1:2">
      <c r="A145" s="4" t="s">
        <v>391</v>
      </c>
      <c r="B145" s="5" t="n">
        <v>324</v>
      </c>
    </row>
    <row r="146" spans="1:2">
      <c r="A146" s="4" t="s">
        <v>410</v>
      </c>
      <c r="B146" s="5" t="n">
        <v>93</v>
      </c>
    </row>
    <row r="147" spans="1:2">
      <c r="A147" s="4" t="s">
        <v>433</v>
      </c>
    </row>
    <row r="148" spans="1:2">
      <c r="A148" s="3" t="s">
        <v>390</v>
      </c>
    </row>
    <row r="149" spans="1:2">
      <c r="A149" s="4" t="s">
        <v>391</v>
      </c>
      <c r="B149" s="5" t="n">
        <v>264</v>
      </c>
    </row>
    <row r="150" spans="1:2">
      <c r="A150" s="4" t="s">
        <v>410</v>
      </c>
      <c r="B150" s="5" t="n">
        <v>88</v>
      </c>
    </row>
    <row r="151" spans="1:2">
      <c r="A151" s="4" t="s">
        <v>434</v>
      </c>
    </row>
    <row r="152" spans="1:2">
      <c r="A152" s="3" t="s">
        <v>390</v>
      </c>
    </row>
    <row r="153" spans="1:2">
      <c r="A153" s="4" t="s">
        <v>391</v>
      </c>
      <c r="B153" s="5" t="n">
        <v>304</v>
      </c>
    </row>
    <row r="154" spans="1:2">
      <c r="A154" s="4" t="s">
        <v>410</v>
      </c>
      <c r="B154" s="5" t="n">
        <v>100</v>
      </c>
    </row>
    <row r="155" spans="1:2">
      <c r="A155" s="4" t="s">
        <v>435</v>
      </c>
    </row>
    <row r="156" spans="1:2">
      <c r="A156" s="3" t="s">
        <v>390</v>
      </c>
    </row>
    <row r="157" spans="1:2">
      <c r="A157" s="4" t="s">
        <v>391</v>
      </c>
      <c r="B157" s="5" t="n">
        <v>340</v>
      </c>
    </row>
    <row r="158" spans="1:2">
      <c r="A158" s="4" t="s">
        <v>410</v>
      </c>
      <c r="B158" s="5" t="n">
        <v>100</v>
      </c>
    </row>
    <row r="159" spans="1:2">
      <c r="A159" s="4" t="s">
        <v>436</v>
      </c>
    </row>
    <row r="160" spans="1:2">
      <c r="A160" s="3" t="s">
        <v>390</v>
      </c>
    </row>
    <row r="161" spans="1:2">
      <c r="A161" s="4" t="s">
        <v>391</v>
      </c>
      <c r="B161" s="5" t="n">
        <v>320</v>
      </c>
    </row>
    <row r="162" spans="1:2">
      <c r="A162" s="4" t="s">
        <v>410</v>
      </c>
      <c r="B162" s="5" t="n">
        <v>100</v>
      </c>
    </row>
    <row r="163" spans="1:2">
      <c r="A163" s="4" t="s">
        <v>437</v>
      </c>
    </row>
    <row r="164" spans="1:2">
      <c r="A164" s="3" t="s">
        <v>390</v>
      </c>
    </row>
    <row r="165" spans="1:2">
      <c r="A165" s="4" t="s">
        <v>391</v>
      </c>
      <c r="B165" s="5" t="n">
        <v>320</v>
      </c>
    </row>
    <row r="166" spans="1:2">
      <c r="A166" s="4" t="s">
        <v>410</v>
      </c>
      <c r="B166" s="5" t="n">
        <v>100</v>
      </c>
    </row>
    <row r="167" spans="1:2">
      <c r="A167" s="4" t="s">
        <v>438</v>
      </c>
    </row>
    <row r="168" spans="1:2">
      <c r="A168" s="3" t="s">
        <v>390</v>
      </c>
    </row>
    <row r="169" spans="1:2">
      <c r="A169" s="4" t="s">
        <v>391</v>
      </c>
      <c r="B169" s="5" t="n">
        <v>400</v>
      </c>
    </row>
    <row r="170" spans="1:2">
      <c r="A170" s="4" t="s">
        <v>410</v>
      </c>
      <c r="B170" s="5" t="n">
        <v>93</v>
      </c>
    </row>
    <row r="171" spans="1:2">
      <c r="A171" s="4" t="s">
        <v>439</v>
      </c>
    </row>
    <row r="172" spans="1:2">
      <c r="A172" s="3" t="s">
        <v>390</v>
      </c>
    </row>
    <row r="173" spans="1:2">
      <c r="A173" s="4" t="s">
        <v>391</v>
      </c>
      <c r="B173" s="5" t="n">
        <v>384</v>
      </c>
    </row>
    <row r="174" spans="1:2">
      <c r="A174" s="4" t="s">
        <v>410</v>
      </c>
      <c r="B174" s="5" t="n">
        <v>80</v>
      </c>
    </row>
    <row r="175" spans="1:2">
      <c r="A175" s="4" t="s">
        <v>440</v>
      </c>
    </row>
    <row r="176" spans="1:2">
      <c r="A176" s="3" t="s">
        <v>390</v>
      </c>
    </row>
    <row r="177" spans="1:2">
      <c r="A177" s="4" t="s">
        <v>391</v>
      </c>
      <c r="B177" s="5" t="n">
        <v>301</v>
      </c>
    </row>
    <row r="178" spans="1:2">
      <c r="A178" s="4" t="s">
        <v>410</v>
      </c>
      <c r="B178"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0</v>
      </c>
      <c r="D1" s="2" t="s">
        <v>1</v>
      </c>
    </row>
    <row r="2" spans="1:5">
      <c r="B2" s="2" t="s">
        <v>2</v>
      </c>
      <c r="C2" s="2" t="s">
        <v>101</v>
      </c>
      <c r="D2" s="2" t="s">
        <v>2</v>
      </c>
      <c r="E2" s="2" t="s">
        <v>101</v>
      </c>
    </row>
    <row r="3" spans="1:5">
      <c r="A3" s="3" t="s">
        <v>245</v>
      </c>
    </row>
    <row r="4" spans="1:5">
      <c r="A4" s="4" t="s">
        <v>442</v>
      </c>
      <c r="B4" s="8" t="n">
        <v>15.7</v>
      </c>
      <c r="C4" s="8" t="n">
        <v>13.7</v>
      </c>
      <c r="D4" s="8" t="n">
        <v>47.3</v>
      </c>
      <c r="E4" s="8" t="n">
        <v>38.7</v>
      </c>
    </row>
    <row r="5" spans="1:5">
      <c r="A5" s="4" t="s">
        <v>443</v>
      </c>
      <c r="B5" s="8" t="n">
        <v>1.9</v>
      </c>
      <c r="C5" s="8" t="n">
        <v>1.7</v>
      </c>
      <c r="D5" s="8" t="n">
        <v>3.8</v>
      </c>
      <c r="E5" s="8" t="n">
        <v>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4" t="s">
        <v>419</v>
      </c>
    </row>
    <row r="4" spans="1:2">
      <c r="A4" s="3" t="s">
        <v>446</v>
      </c>
    </row>
    <row r="5" spans="1:2">
      <c r="A5" s="4" t="s">
        <v>447</v>
      </c>
      <c r="B5" s="4" t="s">
        <v>448</v>
      </c>
    </row>
    <row r="6" spans="1:2">
      <c r="A6" s="4" t="s">
        <v>449</v>
      </c>
      <c r="B6" s="6" t="n">
        <v>41750</v>
      </c>
    </row>
    <row r="7" spans="1:2">
      <c r="A7" s="4" t="s">
        <v>450</v>
      </c>
      <c r="B7" s="6" t="n">
        <v>29260</v>
      </c>
    </row>
    <row r="8" spans="1:2">
      <c r="A8" s="4" t="s">
        <v>429</v>
      </c>
    </row>
    <row r="9" spans="1:2">
      <c r="A9" s="3" t="s">
        <v>446</v>
      </c>
    </row>
    <row r="10" spans="1:2">
      <c r="A10" s="4" t="s">
        <v>447</v>
      </c>
      <c r="B10" s="4" t="s">
        <v>448</v>
      </c>
    </row>
    <row r="11" spans="1:2">
      <c r="A11" s="4" t="s">
        <v>449</v>
      </c>
      <c r="B11" s="6" t="n">
        <v>68500</v>
      </c>
    </row>
    <row r="12" spans="1:2">
      <c r="A12" s="4" t="s">
        <v>450</v>
      </c>
      <c r="B12" s="6" t="n">
        <v>47950</v>
      </c>
    </row>
    <row r="13" spans="1:2">
      <c r="A13" s="4" t="s">
        <v>418</v>
      </c>
    </row>
    <row r="14" spans="1:2">
      <c r="A14" s="3" t="s">
        <v>446</v>
      </c>
    </row>
    <row r="15" spans="1:2">
      <c r="A15" s="4" t="s">
        <v>447</v>
      </c>
      <c r="B15" s="4" t="s">
        <v>448</v>
      </c>
    </row>
    <row r="16" spans="1:2">
      <c r="A16" s="4" t="s">
        <v>449</v>
      </c>
      <c r="B16" s="6" t="n">
        <v>141250</v>
      </c>
    </row>
    <row r="17" spans="1:2">
      <c r="A17" s="4" t="s">
        <v>450</v>
      </c>
      <c r="B17" s="6" t="n">
        <v>91634</v>
      </c>
    </row>
    <row r="18" spans="1:2">
      <c r="A18" s="4" t="s">
        <v>437</v>
      </c>
    </row>
    <row r="19" spans="1:2">
      <c r="A19" s="3" t="s">
        <v>446</v>
      </c>
    </row>
    <row r="20" spans="1:2">
      <c r="A20" s="4" t="s">
        <v>447</v>
      </c>
      <c r="B20" s="4" t="s">
        <v>448</v>
      </c>
    </row>
    <row r="21" spans="1:2">
      <c r="A21" s="4" t="s">
        <v>449</v>
      </c>
      <c r="B21" s="6" t="n">
        <v>51750</v>
      </c>
    </row>
    <row r="22" spans="1:2">
      <c r="A22" s="4" t="s">
        <v>450</v>
      </c>
      <c r="B22" s="6" t="n">
        <v>337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47422</v>
      </c>
      <c r="C4" s="6" t="n">
        <v>42175</v>
      </c>
      <c r="D4" s="6" t="n">
        <v>139575</v>
      </c>
      <c r="E4" s="6" t="n">
        <v>118173</v>
      </c>
    </row>
    <row r="5" spans="1:5">
      <c r="A5" s="4" t="s">
        <v>104</v>
      </c>
      <c r="B5" s="5" t="n">
        <v>6125</v>
      </c>
      <c r="C5" s="5" t="n">
        <v>5702</v>
      </c>
      <c r="D5" s="5" t="n">
        <v>17874</v>
      </c>
      <c r="E5" s="5" t="n">
        <v>16532</v>
      </c>
    </row>
    <row r="6" spans="1:5">
      <c r="A6" s="4" t="s">
        <v>105</v>
      </c>
      <c r="B6" s="5" t="n">
        <v>53547</v>
      </c>
      <c r="C6" s="5" t="n">
        <v>47877</v>
      </c>
      <c r="D6" s="5" t="n">
        <v>157449</v>
      </c>
      <c r="E6" s="5" t="n">
        <v>134705</v>
      </c>
    </row>
    <row r="7" spans="1:5">
      <c r="A7" s="3" t="s">
        <v>106</v>
      </c>
    </row>
    <row r="8" spans="1:5">
      <c r="A8" s="4" t="s">
        <v>107</v>
      </c>
      <c r="B8" s="5" t="n">
        <v>19377</v>
      </c>
      <c r="C8" s="5" t="n">
        <v>17971</v>
      </c>
      <c r="D8" s="5" t="n">
        <v>56847</v>
      </c>
      <c r="E8" s="5" t="n">
        <v>50504</v>
      </c>
    </row>
    <row r="9" spans="1:5">
      <c r="A9" s="4" t="s">
        <v>108</v>
      </c>
      <c r="B9" s="5" t="n">
        <v>1256</v>
      </c>
      <c r="C9" s="5" t="n">
        <v>1141</v>
      </c>
      <c r="D9" s="5" t="n">
        <v>3707</v>
      </c>
      <c r="E9" s="5" t="n">
        <v>3208</v>
      </c>
    </row>
    <row r="10" spans="1:5">
      <c r="A10" s="4" t="s">
        <v>109</v>
      </c>
      <c r="B10" s="5" t="n">
        <v>6259</v>
      </c>
      <c r="C10" s="5" t="n">
        <v>4732</v>
      </c>
      <c r="D10" s="5" t="n">
        <v>16933</v>
      </c>
      <c r="E10" s="5" t="n">
        <v>13929</v>
      </c>
    </row>
    <row r="11" spans="1:5">
      <c r="A11" s="4" t="s">
        <v>110</v>
      </c>
      <c r="B11" s="5" t="n">
        <v>217</v>
      </c>
      <c r="C11" s="5" t="n">
        <v>7</v>
      </c>
      <c r="D11" s="5" t="n">
        <v>346</v>
      </c>
      <c r="E11" s="5" t="n">
        <v>78</v>
      </c>
    </row>
    <row r="12" spans="1:5">
      <c r="A12" s="4" t="s">
        <v>111</v>
      </c>
      <c r="B12" s="5" t="n">
        <v>57</v>
      </c>
      <c r="C12" s="5" t="n">
        <v>13</v>
      </c>
      <c r="D12" s="5" t="n">
        <v>347</v>
      </c>
      <c r="E12" s="5" t="n">
        <v>181</v>
      </c>
    </row>
    <row r="13" spans="1:5">
      <c r="A13" s="4" t="s">
        <v>112</v>
      </c>
      <c r="B13" s="5" t="n">
        <v>17643</v>
      </c>
      <c r="C13" s="5" t="n">
        <v>15384</v>
      </c>
      <c r="D13" s="5" t="n">
        <v>51097</v>
      </c>
      <c r="E13" s="5" t="n">
        <v>45844</v>
      </c>
    </row>
    <row r="14" spans="1:5">
      <c r="A14" s="4" t="s">
        <v>113</v>
      </c>
      <c r="B14" s="5" t="n">
        <v>44809</v>
      </c>
      <c r="C14" s="5" t="n">
        <v>39248</v>
      </c>
      <c r="D14" s="5" t="n">
        <v>129277</v>
      </c>
      <c r="E14" s="5" t="n">
        <v>113744</v>
      </c>
    </row>
    <row r="15" spans="1:5">
      <c r="A15" s="4" t="s">
        <v>114</v>
      </c>
      <c r="B15" s="5" t="n">
        <v>8738</v>
      </c>
      <c r="C15" s="5" t="n">
        <v>8629</v>
      </c>
      <c r="D15" s="5" t="n">
        <v>28172</v>
      </c>
      <c r="E15" s="5" t="n">
        <v>20961</v>
      </c>
    </row>
    <row r="16" spans="1:5">
      <c r="A16" s="3" t="s">
        <v>115</v>
      </c>
    </row>
    <row r="17" spans="1:5">
      <c r="A17" s="4" t="s">
        <v>116</v>
      </c>
      <c r="B17" s="5" t="n">
        <v>2316</v>
      </c>
      <c r="C17" s="5" t="n">
        <v>2789</v>
      </c>
      <c r="D17" s="5" t="n">
        <v>7097</v>
      </c>
      <c r="E17" s="5" t="n">
        <v>7877</v>
      </c>
    </row>
    <row r="18" spans="1:5">
      <c r="A18" s="4" t="s">
        <v>117</v>
      </c>
      <c r="B18" s="5" t="n">
        <v>48680</v>
      </c>
      <c r="C18" s="5" t="n">
        <v>0</v>
      </c>
      <c r="D18" s="5" t="n">
        <v>48680</v>
      </c>
      <c r="E18" s="5" t="n">
        <v>0</v>
      </c>
    </row>
    <row r="19" spans="1:5">
      <c r="A19" s="4" t="s">
        <v>118</v>
      </c>
      <c r="B19" s="5" t="n">
        <v>0</v>
      </c>
      <c r="C19" s="5" t="n">
        <v>0</v>
      </c>
      <c r="D19" s="5" t="n">
        <v>679</v>
      </c>
      <c r="E19" s="5" t="n">
        <v>0</v>
      </c>
    </row>
    <row r="20" spans="1:5">
      <c r="A20" s="4" t="s">
        <v>119</v>
      </c>
      <c r="B20" s="5" t="n">
        <v>-6924</v>
      </c>
      <c r="C20" s="5" t="n">
        <v>-1624</v>
      </c>
      <c r="D20" s="5" t="n">
        <v>-6924</v>
      </c>
      <c r="E20" s="5" t="n">
        <v>-2277</v>
      </c>
    </row>
    <row r="21" spans="1:5">
      <c r="A21" s="4" t="s">
        <v>120</v>
      </c>
      <c r="B21" s="5" t="n">
        <v>-14635</v>
      </c>
      <c r="C21" s="5" t="n">
        <v>-12905</v>
      </c>
      <c r="D21" s="5" t="n">
        <v>-45826</v>
      </c>
      <c r="E21" s="5" t="n">
        <v>-36063</v>
      </c>
    </row>
    <row r="22" spans="1:5">
      <c r="A22" s="4" t="s">
        <v>121</v>
      </c>
      <c r="B22" s="5" t="n">
        <v>29437</v>
      </c>
      <c r="C22" s="5" t="n">
        <v>-11740</v>
      </c>
      <c r="D22" s="5" t="n">
        <v>3706</v>
      </c>
      <c r="E22" s="5" t="n">
        <v>-30463</v>
      </c>
    </row>
    <row r="23" spans="1:5">
      <c r="A23" s="4" t="s">
        <v>122</v>
      </c>
      <c r="B23" s="5" t="n">
        <v>38175</v>
      </c>
      <c r="C23" s="5" t="n">
        <v>-3111</v>
      </c>
      <c r="D23" s="5" t="n">
        <v>31878</v>
      </c>
      <c r="E23" s="5" t="n">
        <v>-9502</v>
      </c>
    </row>
    <row r="24" spans="1:5">
      <c r="A24" s="4" t="s">
        <v>123</v>
      </c>
      <c r="B24" s="5" t="n">
        <v>-11887</v>
      </c>
      <c r="C24" s="5" t="n">
        <v>-9105</v>
      </c>
      <c r="D24" s="5" t="n">
        <v>-33291</v>
      </c>
      <c r="E24" s="5" t="n">
        <v>-25995</v>
      </c>
    </row>
    <row r="25" spans="1:5">
      <c r="A25" s="4" t="s">
        <v>124</v>
      </c>
      <c r="B25" s="5" t="n">
        <v>-2717</v>
      </c>
      <c r="C25" s="5" t="n">
        <v>-1631</v>
      </c>
      <c r="D25" s="5" t="n">
        <v>-6920</v>
      </c>
      <c r="E25" s="5" t="n">
        <v>-4141</v>
      </c>
    </row>
    <row r="26" spans="1:5">
      <c r="A26" s="3" t="s">
        <v>125</v>
      </c>
    </row>
    <row r="27" spans="1:5">
      <c r="A27" s="4" t="s">
        <v>65</v>
      </c>
      <c r="B27" s="5" t="n">
        <v>6191</v>
      </c>
      <c r="C27" s="5" t="n">
        <v>-3157</v>
      </c>
      <c r="D27" s="5" t="n">
        <v>-1747</v>
      </c>
      <c r="E27" s="5" t="n">
        <v>-8841</v>
      </c>
    </row>
    <row r="28" spans="1:5">
      <c r="A28" s="4" t="s">
        <v>66</v>
      </c>
      <c r="B28" s="5" t="n">
        <v>220</v>
      </c>
      <c r="C28" s="5" t="n">
        <v>-356</v>
      </c>
      <c r="D28" s="5" t="n">
        <v>-662</v>
      </c>
      <c r="E28" s="5" t="n">
        <v>-824</v>
      </c>
    </row>
    <row r="29" spans="1:5">
      <c r="A29" s="4" t="s">
        <v>125</v>
      </c>
      <c r="B29" s="5" t="n">
        <v>6411</v>
      </c>
      <c r="C29" s="5" t="n">
        <v>-3513</v>
      </c>
      <c r="D29" s="5" t="n">
        <v>-2409</v>
      </c>
      <c r="E29" s="5" t="n">
        <v>-9665</v>
      </c>
    </row>
    <row r="30" spans="1:5">
      <c r="A30" s="4" t="s">
        <v>126</v>
      </c>
      <c r="B30" s="6" t="n">
        <v>17160</v>
      </c>
      <c r="C30" s="6" t="n">
        <v>-10334</v>
      </c>
      <c r="D30" s="6" t="n">
        <v>-5924</v>
      </c>
      <c r="E30" s="6" t="n">
        <v>-29973</v>
      </c>
    </row>
    <row r="31" spans="1:5">
      <c r="A31" s="4" t="s">
        <v>127</v>
      </c>
      <c r="B31" s="7" t="n">
        <v>0.76</v>
      </c>
      <c r="C31" s="7" t="n">
        <v>-0.44</v>
      </c>
      <c r="D31" s="7" t="n">
        <v>-0.29</v>
      </c>
      <c r="E31" s="7" t="n">
        <v>-1.28</v>
      </c>
    </row>
    <row r="32" spans="1:5">
      <c r="A32" s="4" t="s">
        <v>128</v>
      </c>
      <c r="B32" s="7" t="n">
        <v>0.75</v>
      </c>
      <c r="C32" s="7" t="n">
        <v>-0.44</v>
      </c>
      <c r="D32" s="7" t="n">
        <v>-0.29</v>
      </c>
      <c r="E32" s="7" t="n">
        <v>-1.28</v>
      </c>
    </row>
    <row r="33" spans="1:5">
      <c r="A33" s="4" t="s">
        <v>129</v>
      </c>
      <c r="B33" s="5" t="n">
        <v>22320710</v>
      </c>
      <c r="C33" s="5" t="n">
        <v>23742129</v>
      </c>
      <c r="D33" s="5" t="n">
        <v>22622040</v>
      </c>
      <c r="E33" s="5" t="n">
        <v>23893957</v>
      </c>
    </row>
    <row r="34" spans="1:5">
      <c r="A34" s="4" t="s">
        <v>130</v>
      </c>
      <c r="B34" s="5" t="n">
        <v>22669188</v>
      </c>
      <c r="C34" s="5" t="n">
        <v>23742129</v>
      </c>
      <c r="D34" s="5" t="n">
        <v>22622040</v>
      </c>
      <c r="E34" s="5" t="n">
        <v>23893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51</v>
      </c>
      <c r="B1" s="2" t="s">
        <v>445</v>
      </c>
    </row>
    <row r="2" spans="1:2">
      <c r="A2" s="3" t="s">
        <v>452</v>
      </c>
    </row>
    <row r="3" spans="1:2">
      <c r="A3" s="4" t="s">
        <v>37</v>
      </c>
      <c r="B3" s="6" t="n">
        <v>62006</v>
      </c>
    </row>
    <row r="4" spans="1:2">
      <c r="A4" s="4" t="s">
        <v>453</v>
      </c>
      <c r="B4" s="5" t="n">
        <v>183659</v>
      </c>
    </row>
    <row r="5" spans="1:2">
      <c r="A5" s="4" t="s">
        <v>454</v>
      </c>
      <c r="B5" s="5" t="n">
        <v>6586</v>
      </c>
    </row>
    <row r="6" spans="1:2">
      <c r="A6" s="4" t="s">
        <v>455</v>
      </c>
      <c r="B6" s="5" t="n">
        <v>42869</v>
      </c>
    </row>
    <row r="7" spans="1:2">
      <c r="A7" s="4" t="s">
        <v>456</v>
      </c>
      <c r="B7" s="5" t="n">
        <v>6506</v>
      </c>
    </row>
    <row r="8" spans="1:2">
      <c r="A8" s="4" t="s">
        <v>457</v>
      </c>
      <c r="B8" s="5" t="n">
        <v>4489</v>
      </c>
    </row>
    <row r="9" spans="1:2">
      <c r="A9" s="4" t="s">
        <v>458</v>
      </c>
      <c r="B9" s="6" t="n">
        <v>306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45</v>
      </c>
    </row>
    <row r="2" spans="1:2">
      <c r="A2" s="4" t="s">
        <v>427</v>
      </c>
    </row>
    <row r="3" spans="1:2">
      <c r="A3" s="3" t="s">
        <v>446</v>
      </c>
    </row>
    <row r="4" spans="1:2">
      <c r="A4" s="4" t="s">
        <v>460</v>
      </c>
      <c r="B4" s="6" t="n">
        <v>7769</v>
      </c>
    </row>
    <row r="5" spans="1:2">
      <c r="A5" s="4" t="s">
        <v>461</v>
      </c>
    </row>
    <row r="6" spans="1:2">
      <c r="A6" s="3" t="s">
        <v>446</v>
      </c>
    </row>
    <row r="7" spans="1:2">
      <c r="A7" s="4" t="s">
        <v>462</v>
      </c>
      <c r="B7" s="4" t="s">
        <v>463</v>
      </c>
    </row>
    <row r="8" spans="1:2">
      <c r="A8" s="4" t="s">
        <v>464</v>
      </c>
    </row>
    <row r="9" spans="1:2">
      <c r="A9" s="3" t="s">
        <v>446</v>
      </c>
    </row>
    <row r="10" spans="1:2">
      <c r="A10" s="4" t="s">
        <v>462</v>
      </c>
      <c r="B10" s="4" t="s">
        <v>448</v>
      </c>
    </row>
    <row r="11" spans="1:2">
      <c r="A11" s="4" t="s">
        <v>465</v>
      </c>
    </row>
    <row r="12" spans="1:2">
      <c r="A12" s="3" t="s">
        <v>446</v>
      </c>
    </row>
    <row r="13" spans="1:2">
      <c r="A13" s="4" t="s">
        <v>460</v>
      </c>
      <c r="B13" s="6" t="n">
        <v>738</v>
      </c>
    </row>
    <row r="14" spans="1:2">
      <c r="A14" s="4" t="s">
        <v>466</v>
      </c>
    </row>
    <row r="15" spans="1:2">
      <c r="A15" s="3" t="s">
        <v>446</v>
      </c>
    </row>
    <row r="16" spans="1:2">
      <c r="A16" s="4" t="s">
        <v>462</v>
      </c>
      <c r="B16" s="4" t="s">
        <v>467</v>
      </c>
    </row>
    <row r="17" spans="1:2">
      <c r="A17" s="4" t="s">
        <v>468</v>
      </c>
    </row>
    <row r="18" spans="1:2">
      <c r="A18" s="3" t="s">
        <v>446</v>
      </c>
    </row>
    <row r="19" spans="1:2">
      <c r="A19" s="4" t="s">
        <v>462</v>
      </c>
      <c r="B19" s="4" t="s">
        <v>448</v>
      </c>
    </row>
    <row r="20" spans="1:2">
      <c r="A20" s="4" t="s">
        <v>469</v>
      </c>
    </row>
    <row r="21" spans="1:2">
      <c r="A21" s="3" t="s">
        <v>446</v>
      </c>
    </row>
    <row r="22" spans="1:2">
      <c r="A22" s="4" t="s">
        <v>460</v>
      </c>
      <c r="B22" s="6" t="n">
        <v>1204</v>
      </c>
    </row>
    <row r="23" spans="1:2">
      <c r="A23" s="4" t="s">
        <v>470</v>
      </c>
    </row>
    <row r="24" spans="1:2">
      <c r="A24" s="3" t="s">
        <v>446</v>
      </c>
    </row>
    <row r="25" spans="1:2">
      <c r="A25" s="4" t="s">
        <v>462</v>
      </c>
      <c r="B25" s="4" t="s">
        <v>467</v>
      </c>
    </row>
    <row r="26" spans="1:2">
      <c r="A26" s="4" t="s">
        <v>471</v>
      </c>
    </row>
    <row r="27" spans="1:2">
      <c r="A27" s="3" t="s">
        <v>446</v>
      </c>
    </row>
    <row r="28" spans="1:2">
      <c r="A28" s="4" t="s">
        <v>462</v>
      </c>
      <c r="B28" s="4" t="s">
        <v>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4" t="s">
        <v>473</v>
      </c>
      <c r="B2" s="6" t="n">
        <v>180261</v>
      </c>
      <c r="C2" s="6" t="n">
        <v>164084</v>
      </c>
    </row>
    <row r="3" spans="1:3">
      <c r="A3" s="4" t="s">
        <v>398</v>
      </c>
    </row>
    <row r="4" spans="1:3">
      <c r="A4" s="4" t="s">
        <v>473</v>
      </c>
      <c r="B4" s="5" t="n">
        <v>26571</v>
      </c>
      <c r="C4" s="5" t="n">
        <v>24893</v>
      </c>
    </row>
    <row r="5" spans="1:3">
      <c r="A5" s="4" t="s">
        <v>399</v>
      </c>
    </row>
    <row r="6" spans="1:3">
      <c r="A6" s="4" t="s">
        <v>473</v>
      </c>
      <c r="B6" s="5" t="n">
        <v>13813</v>
      </c>
      <c r="C6" s="5" t="n">
        <v>11854</v>
      </c>
    </row>
    <row r="7" spans="1:3">
      <c r="A7" s="4" t="s">
        <v>397</v>
      </c>
    </row>
    <row r="8" spans="1:3">
      <c r="A8" s="4" t="s">
        <v>473</v>
      </c>
      <c r="B8" s="5" t="n">
        <v>23420</v>
      </c>
      <c r="C8" s="5" t="n">
        <v>20536</v>
      </c>
    </row>
    <row r="9" spans="1:3">
      <c r="A9" s="4" t="s">
        <v>401</v>
      </c>
    </row>
    <row r="10" spans="1:3">
      <c r="A10" s="4" t="s">
        <v>473</v>
      </c>
      <c r="B10" s="5" t="n">
        <v>75409</v>
      </c>
      <c r="C10" s="5" t="n">
        <v>75436</v>
      </c>
    </row>
    <row r="11" spans="1:3">
      <c r="A11" s="4" t="s">
        <v>400</v>
      </c>
    </row>
    <row r="12" spans="1:3">
      <c r="A12" s="4" t="s">
        <v>473</v>
      </c>
      <c r="B12" s="5" t="n">
        <v>20859</v>
      </c>
      <c r="C12" s="5" t="n">
        <v>20867</v>
      </c>
    </row>
    <row r="13" spans="1:3">
      <c r="A13" s="4" t="s">
        <v>405</v>
      </c>
    </row>
    <row r="14" spans="1:3">
      <c r="A14" s="4" t="s">
        <v>473</v>
      </c>
      <c r="B14" s="5" t="n">
        <v>8570</v>
      </c>
      <c r="C14" s="5" t="n">
        <v>0</v>
      </c>
    </row>
    <row r="15" spans="1:3">
      <c r="A15" s="4" t="s">
        <v>396</v>
      </c>
    </row>
    <row r="16" spans="1:3">
      <c r="A16" s="4" t="s">
        <v>473</v>
      </c>
      <c r="B16" s="6" t="n">
        <v>11619</v>
      </c>
      <c r="C16" s="6" t="n">
        <v>10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00</v>
      </c>
      <c r="D1" s="2" t="s">
        <v>1</v>
      </c>
    </row>
    <row r="2" spans="1:5">
      <c r="B2" s="2" t="s">
        <v>2</v>
      </c>
      <c r="C2" s="2" t="s">
        <v>101</v>
      </c>
      <c r="D2" s="2" t="s">
        <v>2</v>
      </c>
      <c r="E2" s="2" t="s">
        <v>101</v>
      </c>
    </row>
    <row r="3" spans="1:5">
      <c r="A3" s="4" t="s">
        <v>475</v>
      </c>
      <c r="B3" s="6" t="n">
        <v>6125</v>
      </c>
      <c r="C3" s="6" t="n">
        <v>5702</v>
      </c>
      <c r="D3" s="6" t="n">
        <v>17874</v>
      </c>
      <c r="E3" s="6" t="n">
        <v>16532</v>
      </c>
    </row>
    <row r="4" spans="1:5">
      <c r="A4" s="4" t="s">
        <v>398</v>
      </c>
    </row>
    <row r="5" spans="1:5">
      <c r="A5" s="4" t="s">
        <v>475</v>
      </c>
      <c r="B5" s="5" t="n">
        <v>929</v>
      </c>
      <c r="C5" s="5" t="n">
        <v>929</v>
      </c>
      <c r="D5" s="5" t="n">
        <v>2758</v>
      </c>
      <c r="E5" s="5" t="n">
        <v>2758</v>
      </c>
    </row>
    <row r="6" spans="1:5">
      <c r="A6" s="4" t="s">
        <v>399</v>
      </c>
    </row>
    <row r="7" spans="1:5">
      <c r="A7" s="4" t="s">
        <v>475</v>
      </c>
      <c r="B7" s="5" t="n">
        <v>504</v>
      </c>
      <c r="C7" s="5" t="n">
        <v>424</v>
      </c>
      <c r="D7" s="5" t="n">
        <v>1408</v>
      </c>
      <c r="E7" s="5" t="n">
        <v>1259</v>
      </c>
    </row>
    <row r="8" spans="1:5">
      <c r="A8" s="4" t="s">
        <v>397</v>
      </c>
    </row>
    <row r="9" spans="1:5">
      <c r="A9" s="4" t="s">
        <v>475</v>
      </c>
      <c r="B9" s="5" t="n">
        <v>849</v>
      </c>
      <c r="C9" s="5" t="n">
        <v>767</v>
      </c>
      <c r="D9" s="5" t="n">
        <v>2406</v>
      </c>
      <c r="E9" s="5" t="n">
        <v>2275</v>
      </c>
    </row>
    <row r="10" spans="1:5">
      <c r="A10" s="4" t="s">
        <v>401</v>
      </c>
    </row>
    <row r="11" spans="1:5">
      <c r="A11" s="4" t="s">
        <v>475</v>
      </c>
      <c r="B11" s="5" t="n">
        <v>2427</v>
      </c>
      <c r="C11" s="5" t="n">
        <v>2427</v>
      </c>
      <c r="D11" s="5" t="n">
        <v>7199</v>
      </c>
      <c r="E11" s="5" t="n">
        <v>6822</v>
      </c>
    </row>
    <row r="12" spans="1:5">
      <c r="A12" s="4" t="s">
        <v>400</v>
      </c>
    </row>
    <row r="13" spans="1:5">
      <c r="A13" s="4" t="s">
        <v>475</v>
      </c>
      <c r="B13" s="5" t="n">
        <v>779</v>
      </c>
      <c r="C13" s="5" t="n">
        <v>779</v>
      </c>
      <c r="D13" s="5" t="n">
        <v>2312</v>
      </c>
      <c r="E13" s="5" t="n">
        <v>2312</v>
      </c>
    </row>
    <row r="14" spans="1:5">
      <c r="A14" s="4" t="s">
        <v>405</v>
      </c>
    </row>
    <row r="15" spans="1:5">
      <c r="A15" s="4" t="s">
        <v>475</v>
      </c>
      <c r="B15" s="5" t="n">
        <v>214</v>
      </c>
      <c r="C15" s="5" t="n">
        <v>0</v>
      </c>
      <c r="D15" s="5" t="n">
        <v>582</v>
      </c>
      <c r="E15" s="5" t="n">
        <v>0</v>
      </c>
    </row>
    <row r="16" spans="1:5">
      <c r="A16" s="4" t="s">
        <v>396</v>
      </c>
    </row>
    <row r="17" spans="1:5">
      <c r="A17" s="4" t="s">
        <v>475</v>
      </c>
      <c r="B17" s="6" t="n">
        <v>423</v>
      </c>
      <c r="C17" s="6" t="n">
        <v>376</v>
      </c>
      <c r="D17" s="6" t="n">
        <v>1209</v>
      </c>
      <c r="E17" s="6" t="n">
        <v>11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4" t="s">
        <v>398</v>
      </c>
    </row>
    <row r="3" spans="1:3">
      <c r="A3" s="4" t="s">
        <v>477</v>
      </c>
      <c r="B3" s="4" t="s">
        <v>478</v>
      </c>
      <c r="C3" s="4" t="s">
        <v>479</v>
      </c>
    </row>
    <row r="4" spans="1:3">
      <c r="A4" s="4" t="s">
        <v>399</v>
      </c>
    </row>
    <row r="5" spans="1:3">
      <c r="A5" s="4" t="s">
        <v>477</v>
      </c>
      <c r="B5" s="4" t="s">
        <v>480</v>
      </c>
      <c r="C5" s="4" t="s">
        <v>481</v>
      </c>
    </row>
    <row r="6" spans="1:3">
      <c r="A6" s="4" t="s">
        <v>397</v>
      </c>
    </row>
    <row r="7" spans="1:3">
      <c r="A7" s="4" t="s">
        <v>477</v>
      </c>
      <c r="B7" s="4" t="s">
        <v>482</v>
      </c>
      <c r="C7" s="4" t="s">
        <v>483</v>
      </c>
    </row>
    <row r="8" spans="1:3">
      <c r="A8" s="4" t="s">
        <v>401</v>
      </c>
    </row>
    <row r="9" spans="1:3">
      <c r="A9" s="4" t="s">
        <v>477</v>
      </c>
      <c r="B9" s="4" t="s">
        <v>484</v>
      </c>
      <c r="C9" s="4" t="s">
        <v>484</v>
      </c>
    </row>
    <row r="10" spans="1:3">
      <c r="A10" s="4" t="s">
        <v>400</v>
      </c>
    </row>
    <row r="11" spans="1:3">
      <c r="A11" s="4" t="s">
        <v>477</v>
      </c>
      <c r="B11" s="4" t="s">
        <v>485</v>
      </c>
      <c r="C11" s="4" t="s">
        <v>486</v>
      </c>
    </row>
    <row r="12" spans="1:3">
      <c r="A12" s="4" t="s">
        <v>405</v>
      </c>
    </row>
    <row r="13" spans="1:3">
      <c r="A13" s="4" t="s">
        <v>477</v>
      </c>
      <c r="B13" s="4" t="s">
        <v>484</v>
      </c>
      <c r="C13" s="4" t="s">
        <v>484</v>
      </c>
    </row>
    <row r="14" spans="1:3">
      <c r="A14" s="4" t="s">
        <v>396</v>
      </c>
    </row>
    <row r="15" spans="1:3">
      <c r="A15" s="4" t="s">
        <v>477</v>
      </c>
      <c r="B15" s="4" t="s">
        <v>487</v>
      </c>
      <c r="C15" s="4" t="s">
        <v>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490</v>
      </c>
      <c r="C1" s="2" t="s">
        <v>491</v>
      </c>
      <c r="D1" s="2" t="s">
        <v>492</v>
      </c>
      <c r="E1" s="2" t="s">
        <v>445</v>
      </c>
      <c r="F1" s="2" t="s">
        <v>493</v>
      </c>
    </row>
    <row r="2" spans="1:6">
      <c r="A2" s="4" t="s">
        <v>494</v>
      </c>
    </row>
    <row r="3" spans="1:6">
      <c r="A3" s="4" t="s">
        <v>495</v>
      </c>
      <c r="B3" s="8" t="n">
        <v>27.5</v>
      </c>
      <c r="E3" s="8" t="n">
        <v>26.3</v>
      </c>
    </row>
    <row r="4" spans="1:6">
      <c r="A4" s="4" t="s">
        <v>496</v>
      </c>
      <c r="B4" s="4" t="s">
        <v>497</v>
      </c>
    </row>
    <row r="5" spans="1:6">
      <c r="A5" s="4" t="s">
        <v>447</v>
      </c>
      <c r="B5" s="4" t="s">
        <v>448</v>
      </c>
    </row>
    <row r="6" spans="1:6">
      <c r="A6" s="4" t="s">
        <v>498</v>
      </c>
      <c r="B6" s="4" t="s">
        <v>499</v>
      </c>
    </row>
    <row r="7" spans="1:6">
      <c r="A7" s="4" t="s">
        <v>500</v>
      </c>
    </row>
    <row r="8" spans="1:6">
      <c r="A8" s="4" t="s">
        <v>495</v>
      </c>
      <c r="C8" s="6" t="n">
        <v>14</v>
      </c>
      <c r="E8" s="9" t="n">
        <v>13.6</v>
      </c>
    </row>
    <row r="9" spans="1:6">
      <c r="A9" s="4" t="s">
        <v>496</v>
      </c>
      <c r="C9" s="4" t="s">
        <v>497</v>
      </c>
    </row>
    <row r="10" spans="1:6">
      <c r="A10" s="4" t="s">
        <v>447</v>
      </c>
      <c r="C10" s="4" t="s">
        <v>448</v>
      </c>
    </row>
    <row r="11" spans="1:6">
      <c r="A11" s="4" t="s">
        <v>501</v>
      </c>
      <c r="C11" s="4" t="s">
        <v>502</v>
      </c>
    </row>
    <row r="12" spans="1:6">
      <c r="A12" s="4" t="s">
        <v>498</v>
      </c>
      <c r="C12" s="4" t="s">
        <v>503</v>
      </c>
    </row>
    <row r="13" spans="1:6">
      <c r="A13" s="4" t="s">
        <v>504</v>
      </c>
    </row>
    <row r="14" spans="1:6">
      <c r="A14" s="4" t="s">
        <v>505</v>
      </c>
      <c r="C14" s="8" t="n">
        <v>24.5</v>
      </c>
      <c r="E14" s="9" t="n">
        <v>23.1</v>
      </c>
    </row>
    <row r="15" spans="1:6">
      <c r="A15" s="4" t="s">
        <v>506</v>
      </c>
    </row>
    <row r="16" spans="1:6">
      <c r="A16" s="4" t="s">
        <v>447</v>
      </c>
      <c r="C16" s="4" t="s">
        <v>448</v>
      </c>
    </row>
    <row r="17" spans="1:6">
      <c r="A17" s="4" t="s">
        <v>507</v>
      </c>
      <c r="C17" s="4" t="s">
        <v>497</v>
      </c>
    </row>
    <row r="18" spans="1:6">
      <c r="A18" s="4" t="s">
        <v>508</v>
      </c>
      <c r="C18" s="4" t="s">
        <v>509</v>
      </c>
    </row>
    <row r="19" spans="1:6">
      <c r="A19" s="4" t="s">
        <v>510</v>
      </c>
      <c r="C19" s="4" t="s">
        <v>511</v>
      </c>
    </row>
    <row r="20" spans="1:6">
      <c r="A20" s="4" t="s">
        <v>512</v>
      </c>
      <c r="C20" s="5" t="n">
        <v>3</v>
      </c>
    </row>
    <row r="21" spans="1:6">
      <c r="A21" s="4" t="s">
        <v>513</v>
      </c>
      <c r="C21" s="4" t="s">
        <v>355</v>
      </c>
    </row>
    <row r="22" spans="1:6">
      <c r="A22" s="4" t="s">
        <v>514</v>
      </c>
    </row>
    <row r="23" spans="1:6">
      <c r="A23" s="4" t="s">
        <v>505</v>
      </c>
      <c r="F23" s="8" t="n">
        <v>0.8</v>
      </c>
    </row>
    <row r="24" spans="1:6">
      <c r="A24" s="4" t="s">
        <v>507</v>
      </c>
      <c r="F24" s="4" t="s">
        <v>515</v>
      </c>
    </row>
    <row r="25" spans="1:6">
      <c r="A25" s="4" t="s">
        <v>516</v>
      </c>
    </row>
    <row r="26" spans="1:6">
      <c r="A26" s="4" t="s">
        <v>447</v>
      </c>
      <c r="F26" s="4" t="s">
        <v>448</v>
      </c>
    </row>
    <row r="27" spans="1:6">
      <c r="A27" s="4" t="s">
        <v>505</v>
      </c>
      <c r="F27" s="8" t="n">
        <v>7.8</v>
      </c>
    </row>
    <row r="28" spans="1:6">
      <c r="A28" s="4" t="s">
        <v>507</v>
      </c>
      <c r="F28" s="4" t="s">
        <v>515</v>
      </c>
    </row>
    <row r="29" spans="1:6">
      <c r="A29" s="4" t="s">
        <v>517</v>
      </c>
    </row>
    <row r="30" spans="1:6">
      <c r="A30" s="4" t="s">
        <v>495</v>
      </c>
      <c r="D30" s="8" t="n">
        <v>11.8</v>
      </c>
      <c r="E30" s="8" t="n">
        <v>11.5</v>
      </c>
    </row>
    <row r="31" spans="1:6">
      <c r="A31" s="4" t="s">
        <v>518</v>
      </c>
    </row>
    <row r="32" spans="1:6">
      <c r="A32" s="4" t="s">
        <v>447</v>
      </c>
      <c r="D32" s="4" t="s">
        <v>448</v>
      </c>
    </row>
    <row r="33" spans="1:6">
      <c r="A33" s="4" t="s">
        <v>501</v>
      </c>
      <c r="D33" s="4" t="s">
        <v>519</v>
      </c>
    </row>
    <row r="34" spans="1:6">
      <c r="A34" s="4" t="s">
        <v>498</v>
      </c>
      <c r="D34" s="4" t="s">
        <v>520</v>
      </c>
    </row>
    <row r="35" spans="1:6">
      <c r="A35" s="4" t="s">
        <v>521</v>
      </c>
      <c r="D35"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251</v>
      </c>
    </row>
    <row r="3" spans="1:3">
      <c r="A3" s="4" t="s">
        <v>523</v>
      </c>
      <c r="B3" s="6" t="n">
        <v>105399</v>
      </c>
      <c r="C3" s="6" t="n">
        <v>89033</v>
      </c>
    </row>
    <row r="4" spans="1:3">
      <c r="A4" s="4" t="s">
        <v>393</v>
      </c>
    </row>
    <row r="5" spans="1:3">
      <c r="A5" s="3" t="s">
        <v>251</v>
      </c>
    </row>
    <row r="6" spans="1:3">
      <c r="A6" s="4" t="s">
        <v>523</v>
      </c>
      <c r="B6" s="5" t="n">
        <v>12788</v>
      </c>
      <c r="C6" s="5" t="n">
        <v>11205</v>
      </c>
    </row>
    <row r="7" spans="1:3">
      <c r="A7" s="4" t="s">
        <v>395</v>
      </c>
    </row>
    <row r="8" spans="1:3">
      <c r="A8" s="3" t="s">
        <v>251</v>
      </c>
    </row>
    <row r="9" spans="1:3">
      <c r="A9" s="4" t="s">
        <v>523</v>
      </c>
      <c r="B9" s="5" t="n">
        <v>24866</v>
      </c>
      <c r="C9" s="5" t="n">
        <v>22801</v>
      </c>
    </row>
    <row r="10" spans="1:3">
      <c r="A10" s="4" t="s">
        <v>398</v>
      </c>
    </row>
    <row r="11" spans="1:3">
      <c r="A11" s="3" t="s">
        <v>251</v>
      </c>
    </row>
    <row r="12" spans="1:3">
      <c r="A12" s="4" t="s">
        <v>523</v>
      </c>
      <c r="B12" s="5" t="n">
        <v>15</v>
      </c>
      <c r="C12" s="5" t="n">
        <v>14</v>
      </c>
    </row>
    <row r="13" spans="1:3">
      <c r="A13" s="4" t="s">
        <v>399</v>
      </c>
    </row>
    <row r="14" spans="1:3">
      <c r="A14" s="3" t="s">
        <v>251</v>
      </c>
    </row>
    <row r="15" spans="1:3">
      <c r="A15" s="4" t="s">
        <v>523</v>
      </c>
      <c r="B15" s="5" t="n">
        <v>8</v>
      </c>
      <c r="C15" s="5" t="n">
        <v>7</v>
      </c>
    </row>
    <row r="16" spans="1:3">
      <c r="A16" s="4" t="s">
        <v>397</v>
      </c>
    </row>
    <row r="17" spans="1:3">
      <c r="A17" s="3" t="s">
        <v>251</v>
      </c>
    </row>
    <row r="18" spans="1:3">
      <c r="A18" s="4" t="s">
        <v>523</v>
      </c>
      <c r="B18" s="5" t="n">
        <v>14</v>
      </c>
      <c r="C18" s="5" t="n">
        <v>12</v>
      </c>
    </row>
    <row r="19" spans="1:3">
      <c r="A19" s="4" t="s">
        <v>401</v>
      </c>
    </row>
    <row r="20" spans="1:3">
      <c r="A20" s="3" t="s">
        <v>251</v>
      </c>
    </row>
    <row r="21" spans="1:3">
      <c r="A21" s="4" t="s">
        <v>523</v>
      </c>
      <c r="B21" s="5" t="n">
        <v>44</v>
      </c>
      <c r="C21" s="5" t="n">
        <v>44</v>
      </c>
    </row>
    <row r="22" spans="1:3">
      <c r="A22" s="4" t="s">
        <v>394</v>
      </c>
    </row>
    <row r="23" spans="1:3">
      <c r="A23" s="3" t="s">
        <v>251</v>
      </c>
    </row>
    <row r="24" spans="1:3">
      <c r="A24" s="4" t="s">
        <v>523</v>
      </c>
      <c r="B24" s="5" t="n">
        <v>19189</v>
      </c>
      <c r="C24" s="5" t="n">
        <v>19189</v>
      </c>
    </row>
    <row r="25" spans="1:3">
      <c r="A25" s="4" t="s">
        <v>382</v>
      </c>
    </row>
    <row r="26" spans="1:3">
      <c r="A26" s="3" t="s">
        <v>251</v>
      </c>
    </row>
    <row r="27" spans="1:3">
      <c r="A27" s="4" t="s">
        <v>523</v>
      </c>
      <c r="B27" s="5" t="n">
        <v>522</v>
      </c>
      <c r="C27" s="5" t="n">
        <v>13319</v>
      </c>
    </row>
    <row r="28" spans="1:3">
      <c r="A28" s="4" t="s">
        <v>406</v>
      </c>
    </row>
    <row r="29" spans="1:3">
      <c r="A29" s="3" t="s">
        <v>251</v>
      </c>
    </row>
    <row r="30" spans="1:3">
      <c r="A30" s="4" t="s">
        <v>523</v>
      </c>
      <c r="B30" s="5" t="n">
        <v>5250</v>
      </c>
      <c r="C30" s="5" t="n">
        <v>0</v>
      </c>
    </row>
    <row r="31" spans="1:3">
      <c r="A31" s="4" t="s">
        <v>402</v>
      </c>
    </row>
    <row r="32" spans="1:3">
      <c r="A32" s="3" t="s">
        <v>251</v>
      </c>
    </row>
    <row r="33" spans="1:3">
      <c r="A33" s="4" t="s">
        <v>523</v>
      </c>
      <c r="B33" s="5" t="n">
        <v>14691</v>
      </c>
      <c r="C33" s="5" t="n">
        <v>5892</v>
      </c>
    </row>
    <row r="34" spans="1:3">
      <c r="A34" s="4" t="s">
        <v>400</v>
      </c>
    </row>
    <row r="35" spans="1:3">
      <c r="A35" s="3" t="s">
        <v>251</v>
      </c>
    </row>
    <row r="36" spans="1:3">
      <c r="A36" s="4" t="s">
        <v>523</v>
      </c>
      <c r="B36" s="5" t="n">
        <v>12</v>
      </c>
      <c r="C36" s="5" t="n">
        <v>12</v>
      </c>
    </row>
    <row r="37" spans="1:3">
      <c r="A37" s="4" t="s">
        <v>403</v>
      </c>
    </row>
    <row r="38" spans="1:3">
      <c r="A38" s="3" t="s">
        <v>251</v>
      </c>
    </row>
    <row r="39" spans="1:3">
      <c r="A39" s="4" t="s">
        <v>523</v>
      </c>
      <c r="B39" s="5" t="n">
        <v>9005</v>
      </c>
      <c r="C39" s="5" t="n">
        <v>3600</v>
      </c>
    </row>
    <row r="40" spans="1:3">
      <c r="A40" s="4" t="s">
        <v>407</v>
      </c>
    </row>
    <row r="41" spans="1:3">
      <c r="A41" s="3" t="s">
        <v>251</v>
      </c>
    </row>
    <row r="42" spans="1:3">
      <c r="A42" s="4" t="s">
        <v>523</v>
      </c>
      <c r="B42" s="5" t="n">
        <v>4600</v>
      </c>
      <c r="C42" s="5" t="n">
        <v>0</v>
      </c>
    </row>
    <row r="43" spans="1:3">
      <c r="A43" s="4" t="s">
        <v>396</v>
      </c>
    </row>
    <row r="44" spans="1:3">
      <c r="A44" s="3" t="s">
        <v>251</v>
      </c>
    </row>
    <row r="45" spans="1:3">
      <c r="A45" s="4" t="s">
        <v>523</v>
      </c>
      <c r="B45" s="5" t="n">
        <v>7</v>
      </c>
      <c r="C45" s="5" t="n">
        <v>6</v>
      </c>
    </row>
    <row r="46" spans="1:3">
      <c r="A46" s="4" t="s">
        <v>404</v>
      </c>
    </row>
    <row r="47" spans="1:3">
      <c r="A47" s="3" t="s">
        <v>251</v>
      </c>
    </row>
    <row r="48" spans="1:3">
      <c r="A48" s="4" t="s">
        <v>523</v>
      </c>
      <c r="B48" s="5" t="n">
        <v>1456</v>
      </c>
      <c r="C48" s="5" t="n">
        <v>0</v>
      </c>
    </row>
    <row r="49" spans="1:3">
      <c r="A49" s="4" t="s">
        <v>392</v>
      </c>
    </row>
    <row r="50" spans="1:3">
      <c r="A50" s="3" t="s">
        <v>251</v>
      </c>
    </row>
    <row r="51" spans="1:3">
      <c r="A51" s="4" t="s">
        <v>523</v>
      </c>
      <c r="B51" s="6" t="n">
        <v>12932</v>
      </c>
      <c r="C51" s="6" t="n">
        <v>129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0</v>
      </c>
      <c r="D1" s="2" t="s">
        <v>1</v>
      </c>
    </row>
    <row r="2" spans="1:5">
      <c r="B2" s="2" t="s">
        <v>2</v>
      </c>
      <c r="C2" s="2" t="s">
        <v>101</v>
      </c>
      <c r="D2" s="2" t="s">
        <v>2</v>
      </c>
      <c r="E2" s="2" t="s">
        <v>101</v>
      </c>
    </row>
    <row r="3" spans="1:5">
      <c r="A3" s="3" t="s">
        <v>251</v>
      </c>
    </row>
    <row r="4" spans="1:5">
      <c r="A4" s="4" t="s">
        <v>525</v>
      </c>
      <c r="B4" s="6" t="n">
        <v>2316</v>
      </c>
      <c r="C4" s="6" t="n">
        <v>2789</v>
      </c>
      <c r="D4" s="6" t="n">
        <v>7097</v>
      </c>
      <c r="E4" s="6" t="n">
        <v>7877</v>
      </c>
    </row>
    <row r="5" spans="1:5">
      <c r="A5" s="4" t="s">
        <v>393</v>
      </c>
    </row>
    <row r="6" spans="1:5">
      <c r="A6" s="3" t="s">
        <v>251</v>
      </c>
    </row>
    <row r="7" spans="1:5">
      <c r="A7" s="4" t="s">
        <v>525</v>
      </c>
      <c r="B7" s="5" t="n">
        <v>563</v>
      </c>
      <c r="C7" s="5" t="n">
        <v>436</v>
      </c>
      <c r="D7" s="5" t="n">
        <v>1545</v>
      </c>
      <c r="E7" s="5" t="n">
        <v>1221</v>
      </c>
    </row>
    <row r="8" spans="1:5">
      <c r="A8" s="4" t="s">
        <v>395</v>
      </c>
    </row>
    <row r="9" spans="1:5">
      <c r="A9" s="3" t="s">
        <v>251</v>
      </c>
    </row>
    <row r="10" spans="1:5">
      <c r="A10" s="4" t="s">
        <v>525</v>
      </c>
      <c r="B10" s="5" t="n">
        <v>402</v>
      </c>
      <c r="C10" s="5" t="n">
        <v>908</v>
      </c>
      <c r="D10" s="5" t="n">
        <v>1175</v>
      </c>
      <c r="E10" s="5" t="n">
        <v>2595</v>
      </c>
    </row>
    <row r="11" spans="1:5">
      <c r="A11" s="4" t="s">
        <v>394</v>
      </c>
    </row>
    <row r="12" spans="1:5">
      <c r="A12" s="3" t="s">
        <v>251</v>
      </c>
    </row>
    <row r="13" spans="1:5">
      <c r="A13" s="4" t="s">
        <v>525</v>
      </c>
      <c r="B13" s="5" t="n">
        <v>339</v>
      </c>
      <c r="C13" s="5" t="n">
        <v>708</v>
      </c>
      <c r="D13" s="5" t="n">
        <v>1005</v>
      </c>
      <c r="E13" s="5" t="n">
        <v>1957</v>
      </c>
    </row>
    <row r="14" spans="1:5">
      <c r="A14" s="4" t="s">
        <v>382</v>
      </c>
    </row>
    <row r="15" spans="1:5">
      <c r="A15" s="3" t="s">
        <v>251</v>
      </c>
    </row>
    <row r="16" spans="1:5">
      <c r="A16" s="4" t="s">
        <v>525</v>
      </c>
      <c r="B16" s="5" t="n">
        <v>73</v>
      </c>
      <c r="C16" s="5" t="n">
        <v>501</v>
      </c>
      <c r="D16" s="5" t="n">
        <v>1155</v>
      </c>
      <c r="E16" s="5" t="n">
        <v>1404</v>
      </c>
    </row>
    <row r="17" spans="1:5">
      <c r="A17" s="4" t="s">
        <v>406</v>
      </c>
    </row>
    <row r="18" spans="1:5">
      <c r="A18" s="3" t="s">
        <v>251</v>
      </c>
    </row>
    <row r="19" spans="1:5">
      <c r="A19" s="4" t="s">
        <v>525</v>
      </c>
      <c r="B19" s="5" t="n">
        <v>21</v>
      </c>
      <c r="C19" s="5" t="n">
        <v>0</v>
      </c>
      <c r="D19" s="5" t="n">
        <v>21</v>
      </c>
      <c r="E19" s="5" t="n">
        <v>0</v>
      </c>
    </row>
    <row r="20" spans="1:5">
      <c r="A20" s="4" t="s">
        <v>402</v>
      </c>
    </row>
    <row r="21" spans="1:5">
      <c r="A21" s="3" t="s">
        <v>251</v>
      </c>
    </row>
    <row r="22" spans="1:5">
      <c r="A22" s="4" t="s">
        <v>525</v>
      </c>
      <c r="B22" s="5" t="n">
        <v>392</v>
      </c>
      <c r="C22" s="5" t="n">
        <v>0</v>
      </c>
      <c r="D22" s="5" t="n">
        <v>902</v>
      </c>
      <c r="E22" s="5" t="n">
        <v>0</v>
      </c>
    </row>
    <row r="23" spans="1:5">
      <c r="A23" s="4" t="s">
        <v>403</v>
      </c>
    </row>
    <row r="24" spans="1:5">
      <c r="A24" s="3" t="s">
        <v>251</v>
      </c>
    </row>
    <row r="25" spans="1:5">
      <c r="A25" s="4" t="s">
        <v>525</v>
      </c>
      <c r="B25" s="5" t="n">
        <v>258</v>
      </c>
      <c r="C25" s="5" t="n">
        <v>0</v>
      </c>
      <c r="D25" s="5" t="n">
        <v>562</v>
      </c>
      <c r="E25" s="5" t="n">
        <v>0</v>
      </c>
    </row>
    <row r="26" spans="1:5">
      <c r="A26" s="4" t="s">
        <v>407</v>
      </c>
    </row>
    <row r="27" spans="1:5">
      <c r="A27" s="3" t="s">
        <v>251</v>
      </c>
    </row>
    <row r="28" spans="1:5">
      <c r="A28" s="4" t="s">
        <v>525</v>
      </c>
      <c r="B28" s="5" t="n">
        <v>6</v>
      </c>
      <c r="C28" s="5" t="n">
        <v>0</v>
      </c>
      <c r="D28" s="5" t="n">
        <v>6</v>
      </c>
      <c r="E28" s="5" t="n">
        <v>0</v>
      </c>
    </row>
    <row r="29" spans="1:5">
      <c r="A29" s="4" t="s">
        <v>404</v>
      </c>
    </row>
    <row r="30" spans="1:5">
      <c r="A30" s="3" t="s">
        <v>251</v>
      </c>
    </row>
    <row r="31" spans="1:5">
      <c r="A31" s="4" t="s">
        <v>525</v>
      </c>
      <c r="B31" s="5" t="n">
        <v>26</v>
      </c>
      <c r="C31" s="5" t="n">
        <v>0</v>
      </c>
      <c r="D31" s="5" t="n">
        <v>26</v>
      </c>
      <c r="E31" s="5" t="n">
        <v>0</v>
      </c>
    </row>
    <row r="32" spans="1:5">
      <c r="A32" s="4" t="s">
        <v>392</v>
      </c>
    </row>
    <row r="33" spans="1:5">
      <c r="A33" s="3" t="s">
        <v>251</v>
      </c>
    </row>
    <row r="34" spans="1:5">
      <c r="A34" s="4" t="s">
        <v>525</v>
      </c>
      <c r="B34" s="6" t="n">
        <v>236</v>
      </c>
      <c r="C34" s="6" t="n">
        <v>236</v>
      </c>
      <c r="D34" s="6" t="n">
        <v>700</v>
      </c>
      <c r="E34" s="6" t="n">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79</v>
      </c>
    </row>
    <row r="2" spans="1:3">
      <c r="B2" s="2" t="s">
        <v>2</v>
      </c>
      <c r="C2" s="2" t="s">
        <v>35</v>
      </c>
    </row>
    <row r="3" spans="1:3">
      <c r="A3" s="4" t="s">
        <v>393</v>
      </c>
    </row>
    <row r="4" spans="1:3">
      <c r="A4" s="3" t="s">
        <v>251</v>
      </c>
    </row>
    <row r="5" spans="1:3">
      <c r="A5" s="4" t="s">
        <v>527</v>
      </c>
      <c r="B5" s="4" t="s">
        <v>528</v>
      </c>
      <c r="C5" s="4" t="s">
        <v>529</v>
      </c>
    </row>
    <row r="6" spans="1:3">
      <c r="A6" s="4" t="s">
        <v>395</v>
      </c>
    </row>
    <row r="7" spans="1:3">
      <c r="A7" s="3" t="s">
        <v>251</v>
      </c>
    </row>
    <row r="8" spans="1:3">
      <c r="A8" s="4" t="s">
        <v>527</v>
      </c>
      <c r="B8" s="4" t="s">
        <v>530</v>
      </c>
      <c r="C8" s="4" t="s">
        <v>531</v>
      </c>
    </row>
    <row r="9" spans="1:3">
      <c r="A9" s="4" t="s">
        <v>394</v>
      </c>
    </row>
    <row r="10" spans="1:3">
      <c r="A10" s="3" t="s">
        <v>251</v>
      </c>
    </row>
    <row r="11" spans="1:3">
      <c r="A11" s="4" t="s">
        <v>527</v>
      </c>
      <c r="B11" s="4" t="s">
        <v>532</v>
      </c>
      <c r="C11" s="4" t="s">
        <v>533</v>
      </c>
    </row>
    <row r="12" spans="1:3">
      <c r="A12" s="4" t="s">
        <v>406</v>
      </c>
    </row>
    <row r="13" spans="1:3">
      <c r="A13" s="3" t="s">
        <v>251</v>
      </c>
    </row>
    <row r="14" spans="1:3">
      <c r="A14" s="4" t="s">
        <v>527</v>
      </c>
      <c r="B14" s="4" t="s">
        <v>534</v>
      </c>
      <c r="C14" s="4" t="s">
        <v>535</v>
      </c>
    </row>
    <row r="15" spans="1:3">
      <c r="A15" s="4" t="s">
        <v>402</v>
      </c>
    </row>
    <row r="16" spans="1:3">
      <c r="A16" s="3" t="s">
        <v>251</v>
      </c>
    </row>
    <row r="17" spans="1:3">
      <c r="A17" s="4" t="s">
        <v>527</v>
      </c>
      <c r="B17" s="4" t="s">
        <v>535</v>
      </c>
      <c r="C17" s="4" t="s">
        <v>535</v>
      </c>
    </row>
    <row r="18" spans="1:3">
      <c r="A18" s="4" t="s">
        <v>403</v>
      </c>
    </row>
    <row r="19" spans="1:3">
      <c r="A19" s="3" t="s">
        <v>251</v>
      </c>
    </row>
    <row r="20" spans="1:3">
      <c r="A20" s="4" t="s">
        <v>527</v>
      </c>
      <c r="B20" s="4" t="s">
        <v>535</v>
      </c>
      <c r="C20" s="4" t="s">
        <v>535</v>
      </c>
    </row>
    <row r="21" spans="1:3">
      <c r="A21" s="4" t="s">
        <v>407</v>
      </c>
    </row>
    <row r="22" spans="1:3">
      <c r="A22" s="3" t="s">
        <v>251</v>
      </c>
    </row>
    <row r="23" spans="1:3">
      <c r="A23" s="4" t="s">
        <v>527</v>
      </c>
      <c r="B23" s="4" t="s">
        <v>536</v>
      </c>
      <c r="C23" s="4" t="s">
        <v>535</v>
      </c>
    </row>
    <row r="24" spans="1:3">
      <c r="A24" s="4" t="s">
        <v>404</v>
      </c>
    </row>
    <row r="25" spans="1:3">
      <c r="A25" s="3" t="s">
        <v>251</v>
      </c>
    </row>
    <row r="26" spans="1:3">
      <c r="A26" s="4" t="s">
        <v>527</v>
      </c>
      <c r="B26" s="4" t="s">
        <v>535</v>
      </c>
      <c r="C26" s="4" t="s">
        <v>535</v>
      </c>
    </row>
    <row r="27" spans="1:3">
      <c r="A27" s="4" t="s">
        <v>392</v>
      </c>
    </row>
    <row r="28" spans="1:3">
      <c r="A28" s="3" t="s">
        <v>251</v>
      </c>
    </row>
    <row r="29" spans="1:3">
      <c r="A29" s="4" t="s">
        <v>527</v>
      </c>
      <c r="B29" s="4" t="s">
        <v>528</v>
      </c>
      <c r="C29" s="4" t="s">
        <v>5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00</v>
      </c>
      <c r="D1" s="2" t="s">
        <v>1</v>
      </c>
    </row>
    <row r="2" spans="1:6">
      <c r="B2" s="2" t="s">
        <v>2</v>
      </c>
      <c r="C2" s="2" t="s">
        <v>101</v>
      </c>
      <c r="D2" s="2" t="s">
        <v>2</v>
      </c>
      <c r="E2" s="2" t="s">
        <v>101</v>
      </c>
      <c r="F2" s="2" t="s">
        <v>35</v>
      </c>
    </row>
    <row r="3" spans="1:6">
      <c r="A3" s="3" t="s">
        <v>539</v>
      </c>
    </row>
    <row r="4" spans="1:6">
      <c r="A4" s="4" t="s">
        <v>540</v>
      </c>
      <c r="B4" s="6" t="n">
        <v>649121</v>
      </c>
      <c r="D4" s="6" t="n">
        <v>649121</v>
      </c>
      <c r="F4" s="6" t="n">
        <v>577624</v>
      </c>
    </row>
    <row r="5" spans="1:6">
      <c r="A5" s="4" t="s">
        <v>541</v>
      </c>
      <c r="B5" s="5" t="n">
        <v>56502</v>
      </c>
      <c r="D5" s="5" t="n">
        <v>56502</v>
      </c>
      <c r="F5" s="5" t="n">
        <v>45324</v>
      </c>
    </row>
    <row r="6" spans="1:6">
      <c r="A6" s="4" t="s">
        <v>542</v>
      </c>
      <c r="B6" s="5" t="n">
        <v>705623</v>
      </c>
      <c r="D6" s="5" t="n">
        <v>705623</v>
      </c>
      <c r="F6" s="5" t="n">
        <v>622948</v>
      </c>
    </row>
    <row r="7" spans="1:6">
      <c r="A7" s="4" t="s">
        <v>53</v>
      </c>
      <c r="B7" s="5" t="n">
        <v>545949</v>
      </c>
      <c r="D7" s="5" t="n">
        <v>545949</v>
      </c>
      <c r="F7" s="5" t="n">
        <v>480903</v>
      </c>
    </row>
    <row r="8" spans="1:6">
      <c r="A8" s="4" t="s">
        <v>543</v>
      </c>
      <c r="B8" s="5" t="n">
        <v>42355</v>
      </c>
      <c r="D8" s="5" t="n">
        <v>42355</v>
      </c>
      <c r="F8" s="5" t="n">
        <v>21250</v>
      </c>
    </row>
    <row r="9" spans="1:6">
      <c r="A9" s="4" t="s">
        <v>544</v>
      </c>
      <c r="B9" s="5" t="n">
        <v>588304</v>
      </c>
      <c r="D9" s="5" t="n">
        <v>588304</v>
      </c>
      <c r="F9" s="5" t="n">
        <v>502153</v>
      </c>
    </row>
    <row r="10" spans="1:6">
      <c r="A10" s="4" t="s">
        <v>545</v>
      </c>
      <c r="B10" s="5" t="n">
        <v>117319</v>
      </c>
      <c r="D10" s="5" t="n">
        <v>117319</v>
      </c>
      <c r="F10" s="5" t="n">
        <v>120795</v>
      </c>
    </row>
    <row r="11" spans="1:6">
      <c r="A11" s="4" t="s">
        <v>546</v>
      </c>
      <c r="B11" s="5" t="n">
        <v>705623</v>
      </c>
      <c r="D11" s="5" t="n">
        <v>705623</v>
      </c>
      <c r="F11" s="6" t="n">
        <v>622948</v>
      </c>
    </row>
    <row r="12" spans="1:6">
      <c r="A12" s="3" t="s">
        <v>547</v>
      </c>
    </row>
    <row r="13" spans="1:6">
      <c r="A13" s="4" t="s">
        <v>548</v>
      </c>
      <c r="B13" s="5" t="n">
        <v>9470</v>
      </c>
      <c r="C13" s="6" t="n">
        <v>5230</v>
      </c>
      <c r="D13" s="5" t="n">
        <v>26194</v>
      </c>
      <c r="E13" s="6" t="n">
        <v>12820</v>
      </c>
    </row>
    <row r="14" spans="1:6">
      <c r="A14" s="4" t="s">
        <v>549</v>
      </c>
      <c r="B14" s="5" t="n">
        <v>-5534</v>
      </c>
      <c r="C14" s="5" t="n">
        <v>-4199</v>
      </c>
      <c r="D14" s="5" t="n">
        <v>-16165</v>
      </c>
      <c r="E14" s="5" t="n">
        <v>-10446</v>
      </c>
    </row>
    <row r="15" spans="1:6">
      <c r="A15" s="4" t="s">
        <v>550</v>
      </c>
      <c r="B15" s="5" t="n">
        <v>3936</v>
      </c>
      <c r="C15" s="5" t="n">
        <v>1031</v>
      </c>
      <c r="D15" s="5" t="n">
        <v>10029</v>
      </c>
      <c r="E15" s="5" t="n">
        <v>2374</v>
      </c>
    </row>
    <row r="16" spans="1:6">
      <c r="A16" s="4" t="s">
        <v>120</v>
      </c>
      <c r="B16" s="5" t="n">
        <v>-8438</v>
      </c>
      <c r="C16" s="5" t="n">
        <v>-2438</v>
      </c>
      <c r="D16" s="5" t="n">
        <v>-23916</v>
      </c>
      <c r="E16" s="5" t="n">
        <v>-5797</v>
      </c>
    </row>
    <row r="17" spans="1:6">
      <c r="A17" s="4" t="s">
        <v>112</v>
      </c>
      <c r="B17" s="5" t="n">
        <v>-3916</v>
      </c>
      <c r="C17" s="5" t="n">
        <v>-2855</v>
      </c>
      <c r="D17" s="5" t="n">
        <v>-12049</v>
      </c>
      <c r="E17" s="5" t="n">
        <v>-6985</v>
      </c>
    </row>
    <row r="18" spans="1:6">
      <c r="A18" s="4" t="s">
        <v>551</v>
      </c>
      <c r="B18" s="5" t="n">
        <v>-8418</v>
      </c>
      <c r="C18" s="5" t="n">
        <v>-4262</v>
      </c>
      <c r="D18" s="5" t="n">
        <v>-25936</v>
      </c>
      <c r="E18" s="5" t="n">
        <v>-10408</v>
      </c>
    </row>
    <row r="19" spans="1:6">
      <c r="A19" s="4" t="s">
        <v>552</v>
      </c>
      <c r="B19" s="5" t="n">
        <v>13871</v>
      </c>
      <c r="D19" s="5" t="n">
        <v>13871</v>
      </c>
    </row>
    <row r="20" spans="1:6">
      <c r="A20" s="4" t="s">
        <v>122</v>
      </c>
      <c r="B20" s="6" t="n">
        <v>5453</v>
      </c>
      <c r="C20" s="6" t="n">
        <v>-4262</v>
      </c>
      <c r="D20" s="6" t="n">
        <v>-12065</v>
      </c>
      <c r="E20" s="6" t="n">
        <v>-10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36"/>
    <col customWidth="1" max="3" min="3" width="34"/>
    <col customWidth="1" max="4" min="4" width="41"/>
    <col customWidth="1" max="5" min="5" width="34"/>
    <col customWidth="1" max="6" min="6" width="30"/>
    <col customWidth="1" max="7" min="7" width="24"/>
    <col customWidth="1" max="8" min="8" width="34"/>
    <col customWidth="1" max="9" min="9" width="14"/>
  </cols>
  <sheetData>
    <row r="1" spans="1:9">
      <c r="A1" s="1" t="s">
        <v>131</v>
      </c>
      <c r="B1" s="2" t="s">
        <v>132</v>
      </c>
      <c r="C1" s="2" t="s">
        <v>133</v>
      </c>
      <c r="D1" s="2" t="s">
        <v>134</v>
      </c>
      <c r="E1" s="2" t="s">
        <v>135</v>
      </c>
      <c r="F1" s="2" t="s">
        <v>31</v>
      </c>
      <c r="G1" s="2" t="s">
        <v>33</v>
      </c>
      <c r="H1" s="2" t="s">
        <v>136</v>
      </c>
      <c r="I1" s="2" t="s">
        <v>137</v>
      </c>
    </row>
    <row r="2" spans="1:9">
      <c r="A2" s="4" t="s">
        <v>138</v>
      </c>
      <c r="B2" s="6" t="n">
        <v>318170000</v>
      </c>
      <c r="C2" s="6" t="n">
        <v>-134817000</v>
      </c>
      <c r="D2" s="6" t="n">
        <v>-29469000</v>
      </c>
      <c r="E2" s="6" t="n">
        <v>63346000</v>
      </c>
      <c r="F2" s="6" t="n">
        <v>242000</v>
      </c>
      <c r="G2" s="6" t="n">
        <v>1000</v>
      </c>
      <c r="H2" s="6" t="n">
        <v>68705000</v>
      </c>
      <c r="I2" s="6" t="n">
        <v>286178000</v>
      </c>
    </row>
    <row r="3" spans="1:9">
      <c r="A3" s="4" t="s">
        <v>139</v>
      </c>
      <c r="F3" s="5" t="n">
        <v>24218359</v>
      </c>
      <c r="G3" s="5" t="n">
        <v>76603</v>
      </c>
      <c r="H3" s="5" t="n">
        <v>2850602</v>
      </c>
    </row>
    <row r="4" spans="1:9">
      <c r="A4" s="4" t="s">
        <v>140</v>
      </c>
      <c r="B4" s="5" t="n">
        <v>25000</v>
      </c>
      <c r="C4" s="5" t="n">
        <v>0</v>
      </c>
      <c r="D4" s="5" t="n">
        <v>0</v>
      </c>
      <c r="E4" s="5" t="n">
        <v>0</v>
      </c>
      <c r="F4" s="6" t="n">
        <v>0</v>
      </c>
      <c r="G4" s="6" t="n">
        <v>0</v>
      </c>
      <c r="H4" s="6" t="n">
        <v>0</v>
      </c>
      <c r="I4" s="5" t="n">
        <v>25000</v>
      </c>
    </row>
    <row r="5" spans="1:9">
      <c r="A5" s="4" t="s">
        <v>141</v>
      </c>
      <c r="F5" s="5" t="n">
        <v>2931</v>
      </c>
    </row>
    <row r="6" spans="1:9">
      <c r="A6" s="4" t="s">
        <v>142</v>
      </c>
      <c r="B6" s="5" t="n">
        <v>0</v>
      </c>
      <c r="C6" s="5" t="n">
        <v>0</v>
      </c>
      <c r="D6" s="5" t="n">
        <v>0</v>
      </c>
      <c r="E6" s="5" t="n">
        <v>3783000</v>
      </c>
      <c r="F6" s="6" t="n">
        <v>0</v>
      </c>
      <c r="G6" s="5" t="n">
        <v>0</v>
      </c>
      <c r="H6" s="5" t="n">
        <v>0</v>
      </c>
      <c r="I6" s="5" t="n">
        <v>3783000</v>
      </c>
    </row>
    <row r="7" spans="1:9">
      <c r="A7" s="4" t="s">
        <v>143</v>
      </c>
      <c r="B7" s="5" t="n">
        <v>-5156000</v>
      </c>
      <c r="C7" s="5" t="n">
        <v>0</v>
      </c>
      <c r="D7" s="5" t="n">
        <v>0</v>
      </c>
      <c r="E7" s="5" t="n">
        <v>0</v>
      </c>
      <c r="F7" s="6" t="n">
        <v>-6000</v>
      </c>
      <c r="G7" s="5" t="n">
        <v>0</v>
      </c>
      <c r="H7" s="5" t="n">
        <v>0</v>
      </c>
      <c r="I7" s="5" t="n">
        <v>-5162000</v>
      </c>
    </row>
    <row r="8" spans="1:9">
      <c r="A8" s="4" t="s">
        <v>144</v>
      </c>
      <c r="F8" s="5" t="n">
        <v>-637733</v>
      </c>
    </row>
    <row r="9" spans="1:9">
      <c r="A9" s="4" t="s">
        <v>145</v>
      </c>
      <c r="B9" s="5" t="n">
        <v>0</v>
      </c>
      <c r="C9" s="5" t="n">
        <v>0</v>
      </c>
      <c r="D9" s="5" t="n">
        <v>0</v>
      </c>
      <c r="E9" s="5" t="n">
        <v>190000</v>
      </c>
      <c r="F9" s="6" t="n">
        <v>0</v>
      </c>
      <c r="G9" s="5" t="n">
        <v>0</v>
      </c>
      <c r="H9" s="5" t="n">
        <v>0</v>
      </c>
      <c r="I9" s="5" t="n">
        <v>190000</v>
      </c>
    </row>
    <row r="10" spans="1:9">
      <c r="A10" s="4" t="s">
        <v>146</v>
      </c>
      <c r="F10" s="5" t="n">
        <v>0</v>
      </c>
    </row>
    <row r="11" spans="1:9">
      <c r="A11" s="4" t="s">
        <v>147</v>
      </c>
      <c r="B11" s="5" t="n">
        <v>0</v>
      </c>
      <c r="C11" s="5" t="n">
        <v>0</v>
      </c>
      <c r="D11" s="5" t="n">
        <v>0</v>
      </c>
      <c r="E11" s="5" t="n">
        <v>1699000</v>
      </c>
      <c r="F11" s="6" t="n">
        <v>0</v>
      </c>
      <c r="G11" s="5" t="n">
        <v>0</v>
      </c>
      <c r="H11" s="5" t="n">
        <v>0</v>
      </c>
      <c r="I11" s="5" t="n">
        <v>1699000</v>
      </c>
    </row>
    <row r="12" spans="1:9">
      <c r="A12" s="4" t="s">
        <v>148</v>
      </c>
      <c r="B12" s="5" t="n">
        <v>1175000</v>
      </c>
      <c r="C12" s="5" t="n">
        <v>0</v>
      </c>
      <c r="D12" s="5" t="n">
        <v>0</v>
      </c>
      <c r="E12" s="5" t="n">
        <v>0</v>
      </c>
      <c r="F12" s="5" t="n">
        <v>0</v>
      </c>
      <c r="G12" s="5" t="n">
        <v>0</v>
      </c>
      <c r="H12" s="5" t="n">
        <v>0</v>
      </c>
      <c r="I12" s="5" t="n">
        <v>1175000</v>
      </c>
    </row>
    <row r="13" spans="1:9">
      <c r="A13" s="4" t="s">
        <v>149</v>
      </c>
      <c r="B13" s="5" t="n">
        <v>0</v>
      </c>
      <c r="C13" s="5" t="n">
        <v>0</v>
      </c>
      <c r="D13" s="5" t="n">
        <v>0</v>
      </c>
      <c r="E13" s="5" t="n">
        <v>6445000</v>
      </c>
      <c r="F13" s="5" t="n">
        <v>0</v>
      </c>
      <c r="G13" s="5" t="n">
        <v>0</v>
      </c>
      <c r="H13" s="5" t="n">
        <v>0</v>
      </c>
      <c r="I13" s="5" t="n">
        <v>6445000</v>
      </c>
    </row>
    <row r="14" spans="1:9">
      <c r="A14" s="4" t="s">
        <v>150</v>
      </c>
      <c r="B14" s="5" t="n">
        <v>0</v>
      </c>
      <c r="C14" s="5" t="n">
        <v>-7655000</v>
      </c>
      <c r="D14" s="5" t="n">
        <v>0</v>
      </c>
      <c r="E14" s="5" t="n">
        <v>0</v>
      </c>
      <c r="F14" s="5" t="n">
        <v>0</v>
      </c>
      <c r="G14" s="5" t="n">
        <v>0</v>
      </c>
      <c r="H14" s="5" t="n">
        <v>0</v>
      </c>
      <c r="I14" s="5" t="n">
        <v>-7655000</v>
      </c>
    </row>
    <row r="15" spans="1:9">
      <c r="A15" s="4" t="s">
        <v>151</v>
      </c>
      <c r="B15" s="5" t="n">
        <v>0</v>
      </c>
      <c r="C15" s="5" t="n">
        <v>-8850000</v>
      </c>
      <c r="D15" s="5" t="n">
        <v>0</v>
      </c>
      <c r="E15" s="5" t="n">
        <v>0</v>
      </c>
      <c r="F15" s="5" t="n">
        <v>0</v>
      </c>
      <c r="G15" s="5" t="n">
        <v>0</v>
      </c>
      <c r="H15" s="5" t="n">
        <v>0</v>
      </c>
      <c r="I15" s="5" t="n">
        <v>-8850000</v>
      </c>
    </row>
    <row r="16" spans="1:9">
      <c r="A16" s="4" t="s">
        <v>152</v>
      </c>
      <c r="B16" s="5" t="n">
        <v>0</v>
      </c>
      <c r="C16" s="5" t="n">
        <v>-554000</v>
      </c>
      <c r="D16" s="5" t="n">
        <v>0</v>
      </c>
      <c r="E16" s="5" t="n">
        <v>0</v>
      </c>
      <c r="F16" s="5" t="n">
        <v>0</v>
      </c>
      <c r="G16" s="5" t="n">
        <v>0</v>
      </c>
      <c r="H16" s="5" t="n">
        <v>0</v>
      </c>
      <c r="I16" s="5" t="n">
        <v>-554000</v>
      </c>
    </row>
    <row r="17" spans="1:9">
      <c r="A17" s="4" t="s">
        <v>153</v>
      </c>
      <c r="B17" s="5" t="n">
        <v>0</v>
      </c>
      <c r="C17" s="5" t="n">
        <v>-10016000</v>
      </c>
      <c r="D17" s="5" t="n">
        <v>0</v>
      </c>
      <c r="E17" s="5" t="n">
        <v>0</v>
      </c>
      <c r="F17" s="5" t="n">
        <v>0</v>
      </c>
      <c r="G17" s="5" t="n">
        <v>0</v>
      </c>
      <c r="H17" s="5" t="n">
        <v>0</v>
      </c>
      <c r="I17" s="5" t="n">
        <v>-10016000</v>
      </c>
    </row>
    <row r="18" spans="1:9">
      <c r="A18" s="4" t="s">
        <v>154</v>
      </c>
      <c r="B18" s="5" t="n">
        <v>0</v>
      </c>
      <c r="C18" s="5" t="n">
        <v>-3375000</v>
      </c>
      <c r="D18" s="5" t="n">
        <v>0</v>
      </c>
      <c r="E18" s="5" t="n">
        <v>0</v>
      </c>
      <c r="F18" s="5" t="n">
        <v>0</v>
      </c>
      <c r="G18" s="5" t="n">
        <v>0</v>
      </c>
      <c r="H18" s="5" t="n">
        <v>0</v>
      </c>
      <c r="I18" s="5" t="n">
        <v>-3375000</v>
      </c>
    </row>
    <row r="19" spans="1:9">
      <c r="A19" s="4" t="s">
        <v>155</v>
      </c>
      <c r="B19" s="5" t="n">
        <v>0</v>
      </c>
      <c r="C19" s="5" t="n">
        <v>-3321000</v>
      </c>
      <c r="D19" s="5" t="n">
        <v>0</v>
      </c>
      <c r="E19" s="5" t="n">
        <v>0</v>
      </c>
      <c r="F19" s="5" t="n">
        <v>0</v>
      </c>
      <c r="G19" s="5" t="n">
        <v>0</v>
      </c>
      <c r="H19" s="5" t="n">
        <v>0</v>
      </c>
      <c r="I19" s="5" t="n">
        <v>-3321000</v>
      </c>
    </row>
    <row r="20" spans="1:9">
      <c r="A20" s="4" t="s">
        <v>156</v>
      </c>
      <c r="B20" s="5" t="n">
        <v>0</v>
      </c>
      <c r="C20" s="5" t="n">
        <v>-212000</v>
      </c>
      <c r="D20" s="5" t="n">
        <v>0</v>
      </c>
      <c r="E20" s="5" t="n">
        <v>0</v>
      </c>
      <c r="F20" s="5" t="n">
        <v>0</v>
      </c>
      <c r="G20" s="5" t="n">
        <v>0</v>
      </c>
      <c r="H20" s="5" t="n">
        <v>0</v>
      </c>
      <c r="I20" s="5" t="n">
        <v>-212000</v>
      </c>
    </row>
    <row r="21" spans="1:9">
      <c r="A21" s="4" t="s">
        <v>157</v>
      </c>
      <c r="B21" s="5" t="n">
        <v>0</v>
      </c>
      <c r="C21" s="5" t="n">
        <v>-3808000</v>
      </c>
      <c r="D21" s="5" t="n">
        <v>0</v>
      </c>
      <c r="E21" s="5" t="n">
        <v>0</v>
      </c>
      <c r="F21" s="5" t="n">
        <v>0</v>
      </c>
      <c r="G21" s="5" t="n">
        <v>0</v>
      </c>
      <c r="H21" s="5" t="n">
        <v>0</v>
      </c>
      <c r="I21" s="5" t="n">
        <v>-3808000</v>
      </c>
    </row>
    <row r="22" spans="1:9">
      <c r="A22" s="4" t="s">
        <v>158</v>
      </c>
      <c r="B22" s="5" t="n">
        <v>0</v>
      </c>
      <c r="C22" s="5" t="n">
        <v>0</v>
      </c>
      <c r="D22" s="5" t="n">
        <v>0</v>
      </c>
      <c r="E22" s="5" t="n">
        <v>-2809000</v>
      </c>
      <c r="F22" s="5" t="n">
        <v>0</v>
      </c>
      <c r="G22" s="5" t="n">
        <v>0</v>
      </c>
      <c r="H22" s="5" t="n">
        <v>0</v>
      </c>
      <c r="I22" s="5" t="n">
        <v>-2809000</v>
      </c>
    </row>
    <row r="23" spans="1:9">
      <c r="A23" s="4" t="s">
        <v>159</v>
      </c>
      <c r="B23" s="5" t="n">
        <v>0</v>
      </c>
      <c r="C23" s="5" t="n">
        <v>0</v>
      </c>
      <c r="D23" s="5" t="n">
        <v>0</v>
      </c>
      <c r="E23" s="5" t="n">
        <v>-1406000</v>
      </c>
      <c r="F23" s="5" t="n">
        <v>0</v>
      </c>
      <c r="G23" s="5" t="n">
        <v>0</v>
      </c>
      <c r="H23" s="5" t="n">
        <v>0</v>
      </c>
      <c r="I23" s="5" t="n">
        <v>-1406000</v>
      </c>
    </row>
    <row r="24" spans="1:9">
      <c r="A24" s="4" t="s">
        <v>160</v>
      </c>
      <c r="B24" s="5" t="n">
        <v>886000</v>
      </c>
      <c r="C24" s="5" t="n">
        <v>0</v>
      </c>
      <c r="D24" s="5" t="n">
        <v>0</v>
      </c>
      <c r="E24" s="5" t="n">
        <v>0</v>
      </c>
      <c r="F24" s="6" t="n">
        <v>1000</v>
      </c>
      <c r="G24" s="6" t="n">
        <v>0</v>
      </c>
      <c r="H24" s="6" t="n">
        <v>0</v>
      </c>
      <c r="I24" s="5" t="n">
        <v>887000</v>
      </c>
    </row>
    <row r="25" spans="1:9">
      <c r="A25" s="4" t="s">
        <v>161</v>
      </c>
      <c r="F25" s="5" t="n">
        <v>88523</v>
      </c>
      <c r="G25" s="5" t="n">
        <v>0</v>
      </c>
      <c r="H25" s="5" t="n">
        <v>0</v>
      </c>
    </row>
    <row r="26" spans="1:9">
      <c r="A26" s="4" t="s">
        <v>162</v>
      </c>
      <c r="B26" s="5" t="n">
        <v>7000</v>
      </c>
      <c r="C26" s="5" t="n">
        <v>0</v>
      </c>
      <c r="D26" s="5" t="n">
        <v>0</v>
      </c>
      <c r="E26" s="5" t="n">
        <v>0</v>
      </c>
      <c r="F26" s="6" t="n">
        <v>0</v>
      </c>
      <c r="G26" s="6" t="n">
        <v>0</v>
      </c>
      <c r="H26" s="6" t="n">
        <v>0</v>
      </c>
      <c r="I26" s="5" t="n">
        <v>7000</v>
      </c>
    </row>
    <row r="27" spans="1:9">
      <c r="A27" s="4" t="s">
        <v>163</v>
      </c>
      <c r="B27" s="5" t="n">
        <v>0</v>
      </c>
      <c r="C27" s="5" t="n">
        <v>0</v>
      </c>
      <c r="D27" s="5" t="n">
        <v>0</v>
      </c>
      <c r="E27" s="5" t="n">
        <v>-1844000</v>
      </c>
      <c r="F27" s="5" t="n">
        <v>0</v>
      </c>
      <c r="G27" s="5" t="n">
        <v>0</v>
      </c>
      <c r="H27" s="5" t="n">
        <v>0</v>
      </c>
      <c r="I27" s="5" t="n">
        <v>-1844000</v>
      </c>
    </row>
    <row r="28" spans="1:9">
      <c r="A28" s="4" t="s">
        <v>164</v>
      </c>
      <c r="B28" s="5" t="n">
        <v>-10334000</v>
      </c>
      <c r="C28" s="5" t="n">
        <v>0</v>
      </c>
      <c r="D28" s="5" t="n">
        <v>0</v>
      </c>
      <c r="E28" s="5" t="n">
        <v>0</v>
      </c>
      <c r="F28" s="5" t="n">
        <v>0</v>
      </c>
      <c r="G28" s="5" t="n">
        <v>0</v>
      </c>
      <c r="H28" s="5" t="n">
        <v>0</v>
      </c>
      <c r="I28" s="5" t="n">
        <v>-10334000</v>
      </c>
    </row>
    <row r="29" spans="1:9">
      <c r="A29" s="4" t="s">
        <v>165</v>
      </c>
      <c r="B29" s="5" t="n">
        <v>5110000</v>
      </c>
      <c r="C29" s="5" t="n">
        <v>0</v>
      </c>
      <c r="D29" s="5" t="n">
        <v>0</v>
      </c>
      <c r="E29" s="5" t="n">
        <v>-5110000</v>
      </c>
      <c r="F29" s="5" t="n">
        <v>0</v>
      </c>
      <c r="G29" s="5" t="n">
        <v>0</v>
      </c>
      <c r="H29" s="5" t="n">
        <v>0</v>
      </c>
      <c r="I29" s="5" t="n">
        <v>0</v>
      </c>
    </row>
    <row r="30" spans="1:9">
      <c r="A30" s="4" t="s">
        <v>122</v>
      </c>
      <c r="B30" s="5" t="n">
        <v>0</v>
      </c>
      <c r="C30" s="5" t="n">
        <v>0</v>
      </c>
      <c r="D30" s="5" t="n">
        <v>163000</v>
      </c>
      <c r="E30" s="5" t="n">
        <v>-9665000</v>
      </c>
      <c r="F30" s="5" t="n">
        <v>0</v>
      </c>
      <c r="G30" s="5" t="n">
        <v>0</v>
      </c>
      <c r="H30" s="5" t="n">
        <v>0</v>
      </c>
      <c r="I30" s="5" t="n">
        <v>-9502000</v>
      </c>
    </row>
    <row r="31" spans="1:9">
      <c r="A31" s="4" t="s">
        <v>166</v>
      </c>
      <c r="B31" s="5" t="n">
        <v>309883000</v>
      </c>
      <c r="C31" s="5" t="n">
        <v>-172608000</v>
      </c>
      <c r="D31" s="5" t="n">
        <v>-29306000</v>
      </c>
      <c r="E31" s="5" t="n">
        <v>54629000</v>
      </c>
      <c r="F31" s="6" t="n">
        <v>237000</v>
      </c>
      <c r="G31" s="6" t="n">
        <v>1000</v>
      </c>
      <c r="H31" s="6" t="n">
        <v>68705000</v>
      </c>
      <c r="I31" s="5" t="n">
        <v>231541000</v>
      </c>
    </row>
    <row r="32" spans="1:9">
      <c r="A32" s="4" t="s">
        <v>167</v>
      </c>
      <c r="F32" s="5" t="n">
        <v>23672080</v>
      </c>
      <c r="G32" s="5" t="n">
        <v>76603</v>
      </c>
      <c r="H32" s="5" t="n">
        <v>2850602</v>
      </c>
    </row>
    <row r="33" spans="1:9">
      <c r="A33" s="4" t="s">
        <v>168</v>
      </c>
      <c r="B33" s="5" t="n">
        <v>310595000</v>
      </c>
      <c r="C33" s="5" t="n">
        <v>-158013000</v>
      </c>
      <c r="D33" s="5" t="n">
        <v>-29707000</v>
      </c>
      <c r="E33" s="5" t="n">
        <v>58832000</v>
      </c>
      <c r="F33" s="6" t="n">
        <v>237000</v>
      </c>
      <c r="G33" s="6" t="n">
        <v>1000</v>
      </c>
      <c r="H33" s="6" t="n">
        <v>68705000</v>
      </c>
      <c r="I33" s="5" t="n">
        <v>250650000</v>
      </c>
    </row>
    <row r="34" spans="1:9">
      <c r="A34" s="4" t="s">
        <v>169</v>
      </c>
      <c r="F34" s="5" t="n">
        <v>23658991</v>
      </c>
      <c r="G34" s="5" t="n">
        <v>76603</v>
      </c>
      <c r="H34" s="5" t="n">
        <v>2850602</v>
      </c>
    </row>
    <row r="35" spans="1:9">
      <c r="A35" s="4" t="s">
        <v>140</v>
      </c>
      <c r="B35" s="5" t="n">
        <v>8000</v>
      </c>
      <c r="C35" s="5" t="n">
        <v>0</v>
      </c>
      <c r="D35" s="5" t="n">
        <v>0</v>
      </c>
      <c r="E35" s="5" t="n">
        <v>0</v>
      </c>
      <c r="F35" s="6" t="n">
        <v>0</v>
      </c>
      <c r="G35" s="6" t="n">
        <v>0</v>
      </c>
      <c r="H35" s="6" t="n">
        <v>0</v>
      </c>
      <c r="I35" s="5" t="n">
        <v>8000</v>
      </c>
    </row>
    <row r="36" spans="1:9">
      <c r="A36" s="4" t="s">
        <v>141</v>
      </c>
      <c r="F36" s="5" t="n">
        <v>947</v>
      </c>
      <c r="G36" s="5" t="n">
        <v>0</v>
      </c>
      <c r="H36" s="5" t="n">
        <v>0</v>
      </c>
    </row>
    <row r="37" spans="1:9">
      <c r="A37" s="4" t="s">
        <v>142</v>
      </c>
      <c r="B37" s="5" t="n">
        <v>0</v>
      </c>
      <c r="C37" s="5" t="n">
        <v>0</v>
      </c>
      <c r="D37" s="5" t="n">
        <v>0</v>
      </c>
      <c r="E37" s="5" t="n">
        <v>1261000</v>
      </c>
      <c r="F37" s="6" t="n">
        <v>0</v>
      </c>
      <c r="G37" s="6" t="n">
        <v>0</v>
      </c>
      <c r="H37" s="6" t="n">
        <v>0</v>
      </c>
      <c r="I37" s="5" t="n">
        <v>1261000</v>
      </c>
    </row>
    <row r="38" spans="1:9">
      <c r="A38" s="4" t="s">
        <v>146</v>
      </c>
      <c r="F38" s="5" t="n">
        <v>0</v>
      </c>
      <c r="G38" s="5" t="n">
        <v>0</v>
      </c>
      <c r="H38" s="5" t="n">
        <v>0</v>
      </c>
    </row>
    <row r="39" spans="1:9">
      <c r="A39" s="4" t="s">
        <v>147</v>
      </c>
      <c r="B39" s="5" t="n">
        <v>0</v>
      </c>
      <c r="C39" s="5" t="n">
        <v>0</v>
      </c>
      <c r="D39" s="5" t="n">
        <v>0</v>
      </c>
      <c r="E39" s="5" t="n">
        <v>357000</v>
      </c>
      <c r="F39" s="6" t="n">
        <v>0</v>
      </c>
      <c r="G39" s="6" t="n">
        <v>0</v>
      </c>
      <c r="H39" s="6" t="n">
        <v>0</v>
      </c>
      <c r="I39" s="5" t="n">
        <v>357000</v>
      </c>
    </row>
    <row r="40" spans="1:9">
      <c r="A40" s="4" t="s">
        <v>148</v>
      </c>
      <c r="B40" s="5" t="n">
        <v>419000</v>
      </c>
      <c r="C40" s="5" t="n">
        <v>0</v>
      </c>
      <c r="D40" s="5" t="n">
        <v>0</v>
      </c>
      <c r="E40" s="5" t="n">
        <v>0</v>
      </c>
      <c r="F40" s="5" t="n">
        <v>0</v>
      </c>
      <c r="G40" s="5" t="n">
        <v>0</v>
      </c>
      <c r="H40" s="5" t="n">
        <v>0</v>
      </c>
      <c r="I40" s="5" t="n">
        <v>419000</v>
      </c>
    </row>
    <row r="41" spans="1:9">
      <c r="A41" s="4" t="s">
        <v>149</v>
      </c>
      <c r="B41" s="5" t="n">
        <v>0</v>
      </c>
      <c r="C41" s="5" t="n">
        <v>0</v>
      </c>
      <c r="D41" s="5" t="n">
        <v>0</v>
      </c>
      <c r="E41" s="5" t="n">
        <v>1386000</v>
      </c>
      <c r="F41" s="5" t="n">
        <v>0</v>
      </c>
      <c r="G41" s="5" t="n">
        <v>0</v>
      </c>
      <c r="H41" s="5" t="n">
        <v>0</v>
      </c>
      <c r="I41" s="5" t="n">
        <v>1386000</v>
      </c>
    </row>
    <row r="42" spans="1:9">
      <c r="A42" s="4" t="s">
        <v>170</v>
      </c>
      <c r="B42" s="5" t="n">
        <v>0</v>
      </c>
      <c r="C42" s="5" t="n">
        <v>-3859000</v>
      </c>
      <c r="D42" s="5" t="n">
        <v>0</v>
      </c>
      <c r="E42" s="5" t="n">
        <v>0</v>
      </c>
      <c r="F42" s="5" t="n">
        <v>0</v>
      </c>
      <c r="G42" s="5" t="n">
        <v>0</v>
      </c>
      <c r="H42" s="5" t="n">
        <v>0</v>
      </c>
      <c r="I42" s="5" t="n">
        <v>-3859000</v>
      </c>
    </row>
    <row r="43" spans="1:9">
      <c r="A43" s="4" t="s">
        <v>151</v>
      </c>
      <c r="B43" s="5" t="n">
        <v>0</v>
      </c>
      <c r="C43" s="5" t="n">
        <v>-2950000</v>
      </c>
      <c r="D43" s="5" t="n">
        <v>0</v>
      </c>
      <c r="E43" s="5" t="n">
        <v>0</v>
      </c>
      <c r="F43" s="5" t="n">
        <v>0</v>
      </c>
      <c r="G43" s="5" t="n">
        <v>0</v>
      </c>
      <c r="H43" s="5" t="n">
        <v>0</v>
      </c>
      <c r="I43" s="5" t="n">
        <v>-2950000</v>
      </c>
    </row>
    <row r="44" spans="1:9">
      <c r="A44" s="4" t="s">
        <v>152</v>
      </c>
      <c r="B44" s="5" t="n">
        <v>0</v>
      </c>
      <c r="C44" s="5" t="n">
        <v>-218000</v>
      </c>
      <c r="D44" s="5" t="n">
        <v>0</v>
      </c>
      <c r="E44" s="5" t="n">
        <v>0</v>
      </c>
      <c r="F44" s="5" t="n">
        <v>0</v>
      </c>
      <c r="G44" s="5" t="n">
        <v>0</v>
      </c>
      <c r="H44" s="5" t="n">
        <v>0</v>
      </c>
      <c r="I44" s="5" t="n">
        <v>-218000</v>
      </c>
    </row>
    <row r="45" spans="1:9">
      <c r="A45" s="4" t="s">
        <v>153</v>
      </c>
      <c r="B45" s="5" t="n">
        <v>0</v>
      </c>
      <c r="C45" s="5" t="n">
        <v>-3779000</v>
      </c>
      <c r="D45" s="5" t="n">
        <v>0</v>
      </c>
      <c r="E45" s="5" t="n">
        <v>0</v>
      </c>
      <c r="F45" s="5" t="n">
        <v>0</v>
      </c>
      <c r="G45" s="5" t="n">
        <v>0</v>
      </c>
      <c r="H45" s="5" t="n">
        <v>0</v>
      </c>
      <c r="I45" s="5" t="n">
        <v>-3779000</v>
      </c>
    </row>
    <row r="46" spans="1:9">
      <c r="A46" s="4" t="s">
        <v>154</v>
      </c>
      <c r="B46" s="5" t="n">
        <v>0</v>
      </c>
      <c r="C46" s="5" t="n">
        <v>-1331000</v>
      </c>
      <c r="D46" s="5" t="n">
        <v>0</v>
      </c>
      <c r="E46" s="5" t="n">
        <v>0</v>
      </c>
      <c r="F46" s="5" t="n">
        <v>0</v>
      </c>
      <c r="G46" s="5" t="n">
        <v>0</v>
      </c>
      <c r="H46" s="5" t="n">
        <v>0</v>
      </c>
      <c r="I46" s="5" t="n">
        <v>-1331000</v>
      </c>
    </row>
    <row r="47" spans="1:9">
      <c r="A47" s="4" t="s">
        <v>155</v>
      </c>
      <c r="B47" s="5" t="n">
        <v>0</v>
      </c>
      <c r="C47" s="5" t="n">
        <v>-1107000</v>
      </c>
      <c r="D47" s="5" t="n">
        <v>0</v>
      </c>
      <c r="E47" s="5" t="n">
        <v>0</v>
      </c>
      <c r="F47" s="5" t="n">
        <v>0</v>
      </c>
      <c r="G47" s="5" t="n">
        <v>0</v>
      </c>
      <c r="H47" s="5" t="n">
        <v>0</v>
      </c>
      <c r="I47" s="5" t="n">
        <v>-1107000</v>
      </c>
    </row>
    <row r="48" spans="1:9">
      <c r="A48" s="4" t="s">
        <v>156</v>
      </c>
      <c r="B48" s="5" t="n">
        <v>0</v>
      </c>
      <c r="C48" s="5" t="n">
        <v>-82000</v>
      </c>
      <c r="D48" s="5" t="n">
        <v>0</v>
      </c>
      <c r="E48" s="5" t="n">
        <v>0</v>
      </c>
      <c r="F48" s="5" t="n">
        <v>0</v>
      </c>
      <c r="G48" s="5" t="n">
        <v>0</v>
      </c>
      <c r="H48" s="5" t="n">
        <v>0</v>
      </c>
      <c r="I48" s="5" t="n">
        <v>-82000</v>
      </c>
    </row>
    <row r="49" spans="1:9">
      <c r="A49" s="4" t="s">
        <v>157</v>
      </c>
      <c r="B49" s="5" t="n">
        <v>0</v>
      </c>
      <c r="C49" s="5" t="n">
        <v>-1269000</v>
      </c>
      <c r="D49" s="5" t="n">
        <v>0</v>
      </c>
      <c r="E49" s="5" t="n">
        <v>0</v>
      </c>
      <c r="F49" s="5" t="n">
        <v>0</v>
      </c>
      <c r="G49" s="5" t="n">
        <v>0</v>
      </c>
      <c r="H49" s="5" t="n">
        <v>0</v>
      </c>
      <c r="I49" s="5" t="n">
        <v>-1269000</v>
      </c>
    </row>
    <row r="50" spans="1:9">
      <c r="A50" s="4" t="s">
        <v>158</v>
      </c>
      <c r="B50" s="5" t="n">
        <v>0</v>
      </c>
      <c r="C50" s="5" t="n">
        <v>0</v>
      </c>
      <c r="D50" s="5" t="n">
        <v>0</v>
      </c>
      <c r="E50" s="5" t="n">
        <v>-1310000</v>
      </c>
      <c r="F50" s="5" t="n">
        <v>0</v>
      </c>
      <c r="G50" s="5" t="n">
        <v>0</v>
      </c>
      <c r="H50" s="5" t="n">
        <v>0</v>
      </c>
      <c r="I50" s="5" t="n">
        <v>-1310000</v>
      </c>
    </row>
    <row r="51" spans="1:9">
      <c r="A51" s="4" t="s">
        <v>159</v>
      </c>
      <c r="B51" s="5" t="n">
        <v>0</v>
      </c>
      <c r="C51" s="5" t="n">
        <v>0</v>
      </c>
      <c r="D51" s="5" t="n">
        <v>0</v>
      </c>
      <c r="E51" s="5" t="n">
        <v>-560000</v>
      </c>
      <c r="F51" s="5" t="n">
        <v>0</v>
      </c>
      <c r="G51" s="5" t="n">
        <v>0</v>
      </c>
      <c r="H51" s="5" t="n">
        <v>0</v>
      </c>
      <c r="I51" s="5" t="n">
        <v>-560000</v>
      </c>
    </row>
    <row r="52" spans="1:9">
      <c r="A52" s="4" t="s">
        <v>160</v>
      </c>
      <c r="B52" s="5" t="n">
        <v>123000</v>
      </c>
      <c r="C52" s="5" t="n">
        <v>0</v>
      </c>
      <c r="D52" s="5" t="n">
        <v>0</v>
      </c>
      <c r="E52" s="5" t="n">
        <v>0</v>
      </c>
      <c r="F52" s="6" t="n">
        <v>0</v>
      </c>
      <c r="G52" s="6" t="n">
        <v>0</v>
      </c>
      <c r="H52" s="6" t="n">
        <v>0</v>
      </c>
      <c r="I52" s="5" t="n">
        <v>123000</v>
      </c>
    </row>
    <row r="53" spans="1:9">
      <c r="A53" s="4" t="s">
        <v>161</v>
      </c>
      <c r="F53" s="5" t="n">
        <v>12142</v>
      </c>
      <c r="G53" s="5" t="n">
        <v>0</v>
      </c>
      <c r="H53" s="5" t="n">
        <v>0</v>
      </c>
    </row>
    <row r="54" spans="1:9">
      <c r="A54" s="4" t="s">
        <v>162</v>
      </c>
      <c r="B54" s="5" t="n">
        <v>2000</v>
      </c>
      <c r="C54" s="5" t="n">
        <v>0</v>
      </c>
      <c r="D54" s="5" t="n">
        <v>0</v>
      </c>
      <c r="E54" s="5" t="n">
        <v>0</v>
      </c>
      <c r="F54" s="6" t="n">
        <v>0</v>
      </c>
      <c r="G54" s="6" t="n">
        <v>0</v>
      </c>
      <c r="H54" s="6" t="n">
        <v>0</v>
      </c>
      <c r="I54" s="5" t="n">
        <v>2000</v>
      </c>
    </row>
    <row r="55" spans="1:9">
      <c r="A55" s="4" t="s">
        <v>163</v>
      </c>
      <c r="B55" s="5" t="n">
        <v>0</v>
      </c>
      <c r="C55" s="5" t="n">
        <v>0</v>
      </c>
      <c r="D55" s="5" t="n">
        <v>0</v>
      </c>
      <c r="E55" s="5" t="n">
        <v>-460000</v>
      </c>
      <c r="F55" s="5" t="n">
        <v>0</v>
      </c>
      <c r="G55" s="5" t="n">
        <v>0</v>
      </c>
      <c r="H55" s="5" t="n">
        <v>0</v>
      </c>
      <c r="I55" s="5" t="n">
        <v>-460000</v>
      </c>
    </row>
    <row r="56" spans="1:9">
      <c r="A56" s="4" t="s">
        <v>164</v>
      </c>
      <c r="B56" s="5" t="n">
        <v>-2629000</v>
      </c>
      <c r="C56" s="5" t="n">
        <v>0</v>
      </c>
      <c r="D56" s="5" t="n">
        <v>0</v>
      </c>
      <c r="E56" s="5" t="n">
        <v>0</v>
      </c>
      <c r="F56" s="5" t="n">
        <v>0</v>
      </c>
      <c r="G56" s="5" t="n">
        <v>0</v>
      </c>
      <c r="H56" s="5" t="n">
        <v>0</v>
      </c>
      <c r="I56" s="5" t="n">
        <v>-2629000</v>
      </c>
    </row>
    <row r="57" spans="1:9">
      <c r="A57" s="4" t="s">
        <v>165</v>
      </c>
      <c r="B57" s="5" t="n">
        <v>1365000</v>
      </c>
      <c r="C57" s="5" t="n">
        <v>0</v>
      </c>
      <c r="D57" s="5" t="n">
        <v>0</v>
      </c>
      <c r="E57" s="5" t="n">
        <v>-1365000</v>
      </c>
      <c r="F57" s="5" t="n">
        <v>0</v>
      </c>
      <c r="G57" s="5" t="n">
        <v>0</v>
      </c>
      <c r="H57" s="5" t="n">
        <v>0</v>
      </c>
      <c r="I57" s="5" t="n">
        <v>0</v>
      </c>
    </row>
    <row r="58" spans="1:9">
      <c r="A58" s="4" t="s">
        <v>171</v>
      </c>
      <c r="B58" s="5" t="n">
        <v>0</v>
      </c>
      <c r="C58" s="5" t="n">
        <v>0</v>
      </c>
      <c r="D58" s="5" t="n">
        <v>-1000</v>
      </c>
      <c r="E58" s="5" t="n">
        <v>1000</v>
      </c>
      <c r="F58" s="5" t="n">
        <v>0</v>
      </c>
      <c r="G58" s="5" t="n">
        <v>0</v>
      </c>
      <c r="H58" s="5" t="n">
        <v>0</v>
      </c>
      <c r="I58" s="5" t="n">
        <v>0</v>
      </c>
    </row>
    <row r="59" spans="1:9">
      <c r="A59" s="4" t="s">
        <v>122</v>
      </c>
      <c r="B59" s="5" t="n">
        <v>0</v>
      </c>
      <c r="C59" s="5" t="n">
        <v>0</v>
      </c>
      <c r="D59" s="5" t="n">
        <v>402000</v>
      </c>
      <c r="E59" s="5" t="n">
        <v>-3513000</v>
      </c>
      <c r="F59" s="5" t="n">
        <v>0</v>
      </c>
      <c r="G59" s="5" t="n">
        <v>0</v>
      </c>
      <c r="H59" s="5" t="n">
        <v>0</v>
      </c>
      <c r="I59" s="5" t="n">
        <v>-3111000</v>
      </c>
    </row>
    <row r="60" spans="1:9">
      <c r="A60" s="4" t="s">
        <v>166</v>
      </c>
      <c r="B60" s="5" t="n">
        <v>309883000</v>
      </c>
      <c r="C60" s="5" t="n">
        <v>-172608000</v>
      </c>
      <c r="D60" s="5" t="n">
        <v>-29306000</v>
      </c>
      <c r="E60" s="5" t="n">
        <v>54629000</v>
      </c>
      <c r="F60" s="6" t="n">
        <v>237000</v>
      </c>
      <c r="G60" s="6" t="n">
        <v>1000</v>
      </c>
      <c r="H60" s="6" t="n">
        <v>68705000</v>
      </c>
      <c r="I60" s="5" t="n">
        <v>231541000</v>
      </c>
    </row>
    <row r="61" spans="1:9">
      <c r="A61" s="4" t="s">
        <v>167</v>
      </c>
      <c r="F61" s="5" t="n">
        <v>23672080</v>
      </c>
      <c r="G61" s="5" t="n">
        <v>76603</v>
      </c>
      <c r="H61" s="5" t="n">
        <v>2850602</v>
      </c>
    </row>
    <row r="62" spans="1:9">
      <c r="A62" s="4" t="s">
        <v>172</v>
      </c>
      <c r="B62" s="5" t="n">
        <v>307938000</v>
      </c>
      <c r="C62" s="5" t="n">
        <v>-187910000</v>
      </c>
      <c r="D62" s="5" t="n">
        <v>-30621000</v>
      </c>
      <c r="E62" s="5" t="n">
        <v>56597000</v>
      </c>
      <c r="F62" s="6" t="n">
        <v>233000</v>
      </c>
      <c r="G62" s="6" t="n">
        <v>1000</v>
      </c>
      <c r="H62" s="6" t="n">
        <v>68705000</v>
      </c>
      <c r="I62" s="5" t="n">
        <v>214943000</v>
      </c>
    </row>
    <row r="63" spans="1:9">
      <c r="A63" s="4" t="s">
        <v>173</v>
      </c>
      <c r="F63" s="5" t="n">
        <v>23322211</v>
      </c>
      <c r="G63" s="5" t="n">
        <v>76603</v>
      </c>
      <c r="H63" s="5" t="n">
        <v>2850602</v>
      </c>
    </row>
    <row r="64" spans="1:9">
      <c r="A64" s="4" t="s">
        <v>140</v>
      </c>
      <c r="B64" s="5" t="n">
        <v>21000</v>
      </c>
      <c r="C64" s="5" t="n">
        <v>0</v>
      </c>
      <c r="D64" s="5" t="n">
        <v>0</v>
      </c>
      <c r="E64" s="5" t="n">
        <v>0</v>
      </c>
      <c r="F64" s="6" t="n">
        <v>0</v>
      </c>
      <c r="G64" s="6" t="n">
        <v>0</v>
      </c>
      <c r="H64" s="6" t="n">
        <v>0</v>
      </c>
      <c r="I64" s="5" t="n">
        <v>21000</v>
      </c>
    </row>
    <row r="65" spans="1:9">
      <c r="A65" s="4" t="s">
        <v>141</v>
      </c>
      <c r="F65" s="5" t="n">
        <v>1970</v>
      </c>
    </row>
    <row r="66" spans="1:9">
      <c r="A66" s="4" t="s">
        <v>174</v>
      </c>
      <c r="B66" s="5" t="n">
        <v>305000</v>
      </c>
      <c r="C66" s="5" t="n">
        <v>0</v>
      </c>
      <c r="D66" s="5" t="n">
        <v>0</v>
      </c>
      <c r="E66" s="5" t="n">
        <v>0</v>
      </c>
      <c r="F66" s="6" t="n">
        <v>1000</v>
      </c>
      <c r="G66" s="5" t="n">
        <v>0</v>
      </c>
      <c r="H66" s="5" t="n">
        <v>0</v>
      </c>
      <c r="I66" s="5" t="n">
        <v>306000</v>
      </c>
    </row>
    <row r="67" spans="1:9">
      <c r="A67" s="4" t="s">
        <v>175</v>
      </c>
      <c r="F67" s="5" t="n">
        <v>28793</v>
      </c>
    </row>
    <row r="68" spans="1:9">
      <c r="A68" s="4" t="s">
        <v>142</v>
      </c>
      <c r="B68" s="5" t="n">
        <v>0</v>
      </c>
      <c r="C68" s="5" t="n">
        <v>0</v>
      </c>
      <c r="D68" s="5" t="n">
        <v>0</v>
      </c>
      <c r="E68" s="5" t="n">
        <v>3951000</v>
      </c>
      <c r="F68" s="6" t="n">
        <v>0</v>
      </c>
      <c r="G68" s="5" t="n">
        <v>0</v>
      </c>
      <c r="H68" s="5" t="n">
        <v>0</v>
      </c>
      <c r="I68" s="5" t="n">
        <v>3951000</v>
      </c>
    </row>
    <row r="69" spans="1:9">
      <c r="A69" s="4" t="s">
        <v>143</v>
      </c>
      <c r="B69" s="5" t="n">
        <v>-13391000</v>
      </c>
      <c r="C69" s="5" t="n">
        <v>0</v>
      </c>
      <c r="D69" s="5" t="n">
        <v>0</v>
      </c>
      <c r="E69" s="5" t="n">
        <v>0</v>
      </c>
      <c r="F69" s="6" t="n">
        <v>-13000</v>
      </c>
      <c r="G69" s="5" t="n">
        <v>0</v>
      </c>
      <c r="H69" s="5" t="n">
        <v>0</v>
      </c>
      <c r="I69" s="6" t="n">
        <v>-13404000</v>
      </c>
    </row>
    <row r="70" spans="1:9">
      <c r="A70" s="4" t="s">
        <v>144</v>
      </c>
      <c r="F70" s="5" t="n">
        <v>-1255445</v>
      </c>
      <c r="I70" s="5" t="n">
        <v>-1255445</v>
      </c>
    </row>
    <row r="71" spans="1:9">
      <c r="A71" s="4" t="s">
        <v>176</v>
      </c>
      <c r="B71" s="5" t="n">
        <v>294000</v>
      </c>
      <c r="C71" s="5" t="n">
        <v>0</v>
      </c>
      <c r="D71" s="5" t="n">
        <v>0</v>
      </c>
      <c r="E71" s="5" t="n">
        <v>0</v>
      </c>
      <c r="F71" s="6" t="n">
        <v>1000</v>
      </c>
      <c r="G71" s="5" t="n">
        <v>0</v>
      </c>
      <c r="H71" s="5" t="n">
        <v>0</v>
      </c>
      <c r="I71" s="6" t="n">
        <v>295000</v>
      </c>
    </row>
    <row r="72" spans="1:9">
      <c r="A72" s="4" t="s">
        <v>177</v>
      </c>
      <c r="F72" s="5" t="n">
        <v>90694</v>
      </c>
    </row>
    <row r="73" spans="1:9">
      <c r="A73" s="4" t="s">
        <v>145</v>
      </c>
      <c r="B73" s="5" t="n">
        <v>0</v>
      </c>
      <c r="C73" s="5" t="n">
        <v>0</v>
      </c>
      <c r="D73" s="5" t="n">
        <v>0</v>
      </c>
      <c r="E73" s="5" t="n">
        <v>282000</v>
      </c>
      <c r="F73" s="6" t="n">
        <v>0</v>
      </c>
      <c r="G73" s="5" t="n">
        <v>0</v>
      </c>
      <c r="H73" s="5" t="n">
        <v>0</v>
      </c>
      <c r="I73" s="5" t="n">
        <v>282000</v>
      </c>
    </row>
    <row r="74" spans="1:9">
      <c r="A74" s="4" t="s">
        <v>146</v>
      </c>
      <c r="F74" s="5" t="n">
        <v>0</v>
      </c>
    </row>
    <row r="75" spans="1:9">
      <c r="A75" s="4" t="s">
        <v>147</v>
      </c>
      <c r="B75" s="5" t="n">
        <v>0</v>
      </c>
      <c r="C75" s="5" t="n">
        <v>0</v>
      </c>
      <c r="D75" s="5" t="n">
        <v>0</v>
      </c>
      <c r="E75" s="5" t="n">
        <v>1327000</v>
      </c>
      <c r="F75" s="6" t="n">
        <v>0</v>
      </c>
      <c r="G75" s="5" t="n">
        <v>0</v>
      </c>
      <c r="H75" s="5" t="n">
        <v>0</v>
      </c>
      <c r="I75" s="5" t="n">
        <v>1327000</v>
      </c>
    </row>
    <row r="76" spans="1:9">
      <c r="A76" s="4" t="s">
        <v>148</v>
      </c>
      <c r="B76" s="5" t="n">
        <v>2981000</v>
      </c>
      <c r="C76" s="5" t="n">
        <v>0</v>
      </c>
      <c r="D76" s="5" t="n">
        <v>0</v>
      </c>
      <c r="E76" s="5" t="n">
        <v>0</v>
      </c>
      <c r="F76" s="5" t="n">
        <v>0</v>
      </c>
      <c r="G76" s="5" t="n">
        <v>0</v>
      </c>
      <c r="H76" s="5" t="n">
        <v>0</v>
      </c>
      <c r="I76" s="5" t="n">
        <v>2981000</v>
      </c>
    </row>
    <row r="77" spans="1:9">
      <c r="A77" s="4" t="s">
        <v>150</v>
      </c>
      <c r="B77" s="5" t="n">
        <v>0</v>
      </c>
      <c r="C77" s="5" t="n">
        <v>-11022000</v>
      </c>
      <c r="D77" s="5" t="n">
        <v>0</v>
      </c>
      <c r="E77" s="5" t="n">
        <v>0</v>
      </c>
      <c r="F77" s="5" t="n">
        <v>0</v>
      </c>
      <c r="G77" s="5" t="n">
        <v>0</v>
      </c>
      <c r="H77" s="5" t="n">
        <v>0</v>
      </c>
      <c r="I77" s="5" t="n">
        <v>-11022000</v>
      </c>
    </row>
    <row r="78" spans="1:9">
      <c r="A78" s="4" t="s">
        <v>151</v>
      </c>
      <c r="B78" s="5" t="n">
        <v>0</v>
      </c>
      <c r="C78" s="5" t="n">
        <v>-8850000</v>
      </c>
      <c r="D78" s="5" t="n">
        <v>0</v>
      </c>
      <c r="E78" s="5" t="n">
        <v>0</v>
      </c>
      <c r="F78" s="5" t="n">
        <v>0</v>
      </c>
      <c r="G78" s="5" t="n">
        <v>0</v>
      </c>
      <c r="H78" s="5" t="n">
        <v>0</v>
      </c>
      <c r="I78" s="5" t="n">
        <v>-8850000</v>
      </c>
    </row>
    <row r="79" spans="1:9">
      <c r="A79" s="4" t="s">
        <v>152</v>
      </c>
      <c r="B79" s="5" t="n">
        <v>0</v>
      </c>
      <c r="C79" s="5" t="n">
        <v>-598000</v>
      </c>
      <c r="D79" s="5" t="n">
        <v>0</v>
      </c>
      <c r="E79" s="5" t="n">
        <v>0</v>
      </c>
      <c r="F79" s="5" t="n">
        <v>0</v>
      </c>
      <c r="G79" s="5" t="n">
        <v>0</v>
      </c>
      <c r="H79" s="5" t="n">
        <v>0</v>
      </c>
      <c r="I79" s="5" t="n">
        <v>-598000</v>
      </c>
    </row>
    <row r="80" spans="1:9">
      <c r="A80" s="4" t="s">
        <v>153</v>
      </c>
      <c r="B80" s="5" t="n">
        <v>0</v>
      </c>
      <c r="C80" s="5" t="n">
        <v>-17313000</v>
      </c>
      <c r="D80" s="5" t="n">
        <v>0</v>
      </c>
      <c r="E80" s="5" t="n">
        <v>0</v>
      </c>
      <c r="F80" s="5" t="n">
        <v>0</v>
      </c>
      <c r="G80" s="5" t="n">
        <v>0</v>
      </c>
      <c r="H80" s="5" t="n">
        <v>0</v>
      </c>
      <c r="I80" s="5" t="n">
        <v>-17313000</v>
      </c>
    </row>
    <row r="81" spans="1:9">
      <c r="A81" s="4" t="s">
        <v>154</v>
      </c>
      <c r="B81" s="5" t="n">
        <v>0</v>
      </c>
      <c r="C81" s="5" t="n">
        <v>-6092000</v>
      </c>
      <c r="D81" s="5" t="n">
        <v>0</v>
      </c>
      <c r="E81" s="5" t="n">
        <v>0</v>
      </c>
      <c r="F81" s="5" t="n">
        <v>0</v>
      </c>
      <c r="G81" s="5" t="n">
        <v>0</v>
      </c>
      <c r="H81" s="5" t="n">
        <v>0</v>
      </c>
      <c r="I81" s="5" t="n">
        <v>-6092000</v>
      </c>
    </row>
    <row r="82" spans="1:9">
      <c r="A82" s="4" t="s">
        <v>155</v>
      </c>
      <c r="B82" s="5" t="n">
        <v>0</v>
      </c>
      <c r="C82" s="5" t="n">
        <v>-3321000</v>
      </c>
      <c r="D82" s="5" t="n">
        <v>0</v>
      </c>
      <c r="E82" s="5" t="n">
        <v>0</v>
      </c>
      <c r="F82" s="5" t="n">
        <v>0</v>
      </c>
      <c r="G82" s="5" t="n">
        <v>0</v>
      </c>
      <c r="H82" s="5" t="n">
        <v>0</v>
      </c>
      <c r="I82" s="5" t="n">
        <v>-3321000</v>
      </c>
    </row>
    <row r="83" spans="1:9">
      <c r="A83" s="4" t="s">
        <v>156</v>
      </c>
      <c r="B83" s="5" t="n">
        <v>0</v>
      </c>
      <c r="C83" s="5" t="n">
        <v>-230000</v>
      </c>
      <c r="D83" s="5" t="n">
        <v>0</v>
      </c>
      <c r="E83" s="5" t="n">
        <v>0</v>
      </c>
      <c r="F83" s="5" t="n">
        <v>0</v>
      </c>
      <c r="G83" s="5" t="n">
        <v>0</v>
      </c>
      <c r="H83" s="5" t="n">
        <v>0</v>
      </c>
      <c r="I83" s="5" t="n">
        <v>-230000</v>
      </c>
    </row>
    <row r="84" spans="1:9">
      <c r="A84" s="4" t="s">
        <v>157</v>
      </c>
      <c r="B84" s="5" t="n">
        <v>0</v>
      </c>
      <c r="C84" s="5" t="n">
        <v>-3807000</v>
      </c>
      <c r="D84" s="5" t="n">
        <v>0</v>
      </c>
      <c r="E84" s="5" t="n">
        <v>0</v>
      </c>
      <c r="F84" s="5" t="n">
        <v>0</v>
      </c>
      <c r="G84" s="5" t="n">
        <v>0</v>
      </c>
      <c r="H84" s="5" t="n">
        <v>0</v>
      </c>
      <c r="I84" s="5" t="n">
        <v>-3807000</v>
      </c>
    </row>
    <row r="85" spans="1:9">
      <c r="A85" s="4" t="s">
        <v>178</v>
      </c>
      <c r="B85" s="5" t="n">
        <v>-222000</v>
      </c>
      <c r="C85" s="5" t="n">
        <v>0</v>
      </c>
      <c r="D85" s="5" t="n">
        <v>0</v>
      </c>
      <c r="E85" s="5" t="n">
        <v>0</v>
      </c>
      <c r="F85" s="5" t="n">
        <v>0</v>
      </c>
      <c r="G85" s="5" t="n">
        <v>0</v>
      </c>
      <c r="H85" s="5" t="n">
        <v>0</v>
      </c>
      <c r="I85" s="5" t="n">
        <v>-222000</v>
      </c>
    </row>
    <row r="86" spans="1:9">
      <c r="A86" s="4" t="s">
        <v>158</v>
      </c>
      <c r="B86" s="5" t="n">
        <v>0</v>
      </c>
      <c r="C86" s="5" t="n">
        <v>0</v>
      </c>
      <c r="D86" s="5" t="n">
        <v>0</v>
      </c>
      <c r="E86" s="5" t="n">
        <v>-4288000</v>
      </c>
      <c r="F86" s="5" t="n">
        <v>0</v>
      </c>
      <c r="G86" s="5" t="n">
        <v>0</v>
      </c>
      <c r="H86" s="5" t="n">
        <v>0</v>
      </c>
      <c r="I86" s="5" t="n">
        <v>-4288000</v>
      </c>
    </row>
    <row r="87" spans="1:9">
      <c r="A87" s="4" t="s">
        <v>159</v>
      </c>
      <c r="B87" s="5" t="n">
        <v>0</v>
      </c>
      <c r="C87" s="5" t="n">
        <v>0</v>
      </c>
      <c r="D87" s="5" t="n">
        <v>0</v>
      </c>
      <c r="E87" s="5" t="n">
        <v>-3458000</v>
      </c>
      <c r="F87" s="5" t="n">
        <v>0</v>
      </c>
      <c r="G87" s="5" t="n">
        <v>0</v>
      </c>
      <c r="H87" s="5" t="n">
        <v>0</v>
      </c>
      <c r="I87" s="5" t="n">
        <v>-3458000</v>
      </c>
    </row>
    <row r="88" spans="1:9">
      <c r="A88" s="4" t="s">
        <v>179</v>
      </c>
      <c r="B88" s="5" t="n">
        <v>-15000</v>
      </c>
      <c r="C88" s="5" t="n">
        <v>0</v>
      </c>
      <c r="D88" s="5" t="n">
        <v>0</v>
      </c>
      <c r="E88" s="5" t="n">
        <v>-10000</v>
      </c>
      <c r="F88" s="5" t="n">
        <v>0</v>
      </c>
      <c r="G88" s="5" t="n">
        <v>0</v>
      </c>
      <c r="H88" s="5" t="n">
        <v>0</v>
      </c>
      <c r="I88" s="5" t="n">
        <v>-25000</v>
      </c>
    </row>
    <row r="89" spans="1:9">
      <c r="A89" s="4" t="s">
        <v>160</v>
      </c>
      <c r="B89" s="5" t="n">
        <v>2319000</v>
      </c>
      <c r="C89" s="5" t="n">
        <v>0</v>
      </c>
      <c r="D89" s="5" t="n">
        <v>0</v>
      </c>
      <c r="E89" s="5" t="n">
        <v>0</v>
      </c>
      <c r="F89" s="6" t="n">
        <v>2000</v>
      </c>
      <c r="G89" s="5" t="n">
        <v>0</v>
      </c>
      <c r="H89" s="5" t="n">
        <v>0</v>
      </c>
      <c r="I89" s="5" t="n">
        <v>2321000</v>
      </c>
    </row>
    <row r="90" spans="1:9">
      <c r="A90" s="4" t="s">
        <v>161</v>
      </c>
      <c r="F90" s="5" t="n">
        <v>193837</v>
      </c>
    </row>
    <row r="91" spans="1:9">
      <c r="A91" s="4" t="s">
        <v>162</v>
      </c>
      <c r="B91" s="5" t="n">
        <v>13000</v>
      </c>
      <c r="C91" s="5" t="n">
        <v>0</v>
      </c>
      <c r="D91" s="5" t="n">
        <v>0</v>
      </c>
      <c r="E91" s="5" t="n">
        <v>0</v>
      </c>
      <c r="F91" s="6" t="n">
        <v>0</v>
      </c>
      <c r="G91" s="5" t="n">
        <v>0</v>
      </c>
      <c r="H91" s="5" t="n">
        <v>0</v>
      </c>
      <c r="I91" s="5" t="n">
        <v>13000</v>
      </c>
    </row>
    <row r="92" spans="1:9">
      <c r="A92" s="4" t="s">
        <v>180</v>
      </c>
      <c r="B92" s="5" t="n">
        <v>-76000</v>
      </c>
      <c r="C92" s="5" t="n">
        <v>0</v>
      </c>
      <c r="D92" s="5" t="n">
        <v>0</v>
      </c>
      <c r="E92" s="5" t="n">
        <v>0</v>
      </c>
      <c r="F92" s="5" t="n">
        <v>0</v>
      </c>
      <c r="G92" s="5" t="n">
        <v>0</v>
      </c>
      <c r="H92" s="5" t="n">
        <v>0</v>
      </c>
      <c r="I92" s="5" t="n">
        <v>-76000</v>
      </c>
    </row>
    <row r="93" spans="1:9">
      <c r="A93" s="4" t="s">
        <v>164</v>
      </c>
      <c r="B93" s="5" t="n">
        <v>-6529000</v>
      </c>
      <c r="C93" s="5" t="n">
        <v>0</v>
      </c>
      <c r="D93" s="5" t="n">
        <v>0</v>
      </c>
      <c r="E93" s="5" t="n">
        <v>-2390000</v>
      </c>
      <c r="F93" s="5" t="n">
        <v>0</v>
      </c>
      <c r="G93" s="5" t="n">
        <v>0</v>
      </c>
      <c r="H93" s="5" t="n">
        <v>0</v>
      </c>
      <c r="I93" s="5" t="n">
        <v>-8919000</v>
      </c>
    </row>
    <row r="94" spans="1:9">
      <c r="A94" s="4" t="s">
        <v>165</v>
      </c>
      <c r="B94" s="5" t="n">
        <v>5869000</v>
      </c>
      <c r="C94" s="5" t="n">
        <v>0</v>
      </c>
      <c r="D94" s="5" t="n">
        <v>0</v>
      </c>
      <c r="E94" s="5" t="n">
        <v>-5869000</v>
      </c>
      <c r="F94" s="5" t="n">
        <v>0</v>
      </c>
      <c r="G94" s="5" t="n">
        <v>0</v>
      </c>
      <c r="H94" s="5" t="n">
        <v>0</v>
      </c>
      <c r="I94" s="5" t="n">
        <v>0</v>
      </c>
    </row>
    <row r="95" spans="1:9">
      <c r="A95" s="4" t="s">
        <v>122</v>
      </c>
      <c r="B95" s="5" t="n">
        <v>0</v>
      </c>
      <c r="C95" s="5" t="n">
        <v>0</v>
      </c>
      <c r="D95" s="5" t="n">
        <v>34287000</v>
      </c>
      <c r="E95" s="5" t="n">
        <v>-2409000</v>
      </c>
      <c r="F95" s="5" t="n">
        <v>0</v>
      </c>
      <c r="G95" s="5" t="n">
        <v>0</v>
      </c>
      <c r="H95" s="5" t="n">
        <v>0</v>
      </c>
      <c r="I95" s="5" t="n">
        <v>31878000</v>
      </c>
    </row>
    <row r="96" spans="1:9">
      <c r="A96" s="4" t="s">
        <v>181</v>
      </c>
      <c r="B96" s="5" t="n">
        <v>299507000</v>
      </c>
      <c r="C96" s="5" t="n">
        <v>-239143000</v>
      </c>
      <c r="D96" s="5" t="n">
        <v>3666000</v>
      </c>
      <c r="E96" s="5" t="n">
        <v>43733000</v>
      </c>
      <c r="F96" s="6" t="n">
        <v>224000</v>
      </c>
      <c r="G96" s="6" t="n">
        <v>1000</v>
      </c>
      <c r="H96" s="6" t="n">
        <v>68705000</v>
      </c>
      <c r="I96" s="5" t="n">
        <v>176693000</v>
      </c>
    </row>
    <row r="97" spans="1:9">
      <c r="A97" s="4" t="s">
        <v>182</v>
      </c>
      <c r="F97" s="5" t="n">
        <v>22382060</v>
      </c>
      <c r="G97" s="5" t="n">
        <v>76603</v>
      </c>
      <c r="H97" s="5" t="n">
        <v>2850602</v>
      </c>
    </row>
    <row r="98" spans="1:9">
      <c r="A98" s="4" t="s">
        <v>183</v>
      </c>
      <c r="B98" s="5" t="n">
        <v>295444000</v>
      </c>
      <c r="C98" s="5" t="n">
        <v>-220890000</v>
      </c>
      <c r="D98" s="5" t="n">
        <v>-28098000</v>
      </c>
      <c r="E98" s="5" t="n">
        <v>40391000</v>
      </c>
      <c r="F98" s="6" t="n">
        <v>223000</v>
      </c>
      <c r="G98" s="6" t="n">
        <v>1000</v>
      </c>
      <c r="H98" s="6" t="n">
        <v>68705000</v>
      </c>
      <c r="I98" s="5" t="n">
        <v>155776000</v>
      </c>
    </row>
    <row r="99" spans="1:9">
      <c r="A99" s="4" t="s">
        <v>184</v>
      </c>
      <c r="F99" s="5" t="n">
        <v>22294327</v>
      </c>
      <c r="G99" s="5" t="n">
        <v>76603</v>
      </c>
      <c r="H99" s="5" t="n">
        <v>2850602</v>
      </c>
    </row>
    <row r="100" spans="1:9">
      <c r="A100" s="4" t="s">
        <v>140</v>
      </c>
      <c r="B100" s="5" t="n">
        <v>6000</v>
      </c>
      <c r="C100" s="5" t="n">
        <v>0</v>
      </c>
      <c r="D100" s="5" t="n">
        <v>0</v>
      </c>
      <c r="E100" s="5" t="n">
        <v>0</v>
      </c>
      <c r="F100" s="6" t="n">
        <v>0</v>
      </c>
      <c r="G100" s="6" t="n">
        <v>0</v>
      </c>
      <c r="H100" s="6" t="n">
        <v>0</v>
      </c>
      <c r="I100" s="5" t="n">
        <v>6000</v>
      </c>
    </row>
    <row r="101" spans="1:9">
      <c r="A101" s="4" t="s">
        <v>141</v>
      </c>
      <c r="F101" s="5" t="n">
        <v>525</v>
      </c>
      <c r="G101" s="5" t="n">
        <v>0</v>
      </c>
      <c r="H101" s="5" t="n">
        <v>0</v>
      </c>
    </row>
    <row r="102" spans="1:9">
      <c r="A102" s="4" t="s">
        <v>174</v>
      </c>
      <c r="B102" s="5" t="n">
        <v>264000</v>
      </c>
      <c r="C102" s="5" t="n">
        <v>0</v>
      </c>
      <c r="D102" s="5" t="n">
        <v>0</v>
      </c>
      <c r="E102" s="5" t="n">
        <v>0</v>
      </c>
      <c r="F102" s="6" t="n">
        <v>0</v>
      </c>
      <c r="G102" s="6" t="n">
        <v>0</v>
      </c>
      <c r="H102" s="6" t="n">
        <v>0</v>
      </c>
      <c r="I102" s="5" t="n">
        <v>264000</v>
      </c>
    </row>
    <row r="103" spans="1:9">
      <c r="A103" s="4" t="s">
        <v>175</v>
      </c>
      <c r="F103" s="5" t="n">
        <v>24913</v>
      </c>
      <c r="G103" s="5" t="n">
        <v>0</v>
      </c>
      <c r="H103" s="5" t="n">
        <v>0</v>
      </c>
    </row>
    <row r="104" spans="1:9">
      <c r="A104" s="4" t="s">
        <v>142</v>
      </c>
      <c r="B104" s="5" t="n">
        <v>0</v>
      </c>
      <c r="C104" s="5" t="n">
        <v>0</v>
      </c>
      <c r="D104" s="5" t="n">
        <v>0</v>
      </c>
      <c r="E104" s="5" t="n">
        <v>1341000</v>
      </c>
      <c r="F104" s="6" t="n">
        <v>0</v>
      </c>
      <c r="G104" s="6" t="n">
        <v>0</v>
      </c>
      <c r="H104" s="6" t="n">
        <v>0</v>
      </c>
      <c r="I104" s="5" t="n">
        <v>1341000</v>
      </c>
    </row>
    <row r="105" spans="1:9">
      <c r="A105" s="4" t="s">
        <v>185</v>
      </c>
      <c r="B105" s="5" t="n">
        <v>147000</v>
      </c>
      <c r="C105" s="5" t="n">
        <v>0</v>
      </c>
      <c r="D105" s="5" t="n">
        <v>0</v>
      </c>
      <c r="E105" s="5" t="n">
        <v>0</v>
      </c>
      <c r="F105" s="5" t="n">
        <v>0</v>
      </c>
      <c r="G105" s="5" t="n">
        <v>0</v>
      </c>
      <c r="H105" s="5" t="n">
        <v>0</v>
      </c>
      <c r="I105" s="5" t="n">
        <v>147000</v>
      </c>
    </row>
    <row r="106" spans="1:9">
      <c r="A106" s="4" t="s">
        <v>145</v>
      </c>
      <c r="B106" s="5" t="n">
        <v>0</v>
      </c>
      <c r="C106" s="5" t="n">
        <v>0</v>
      </c>
      <c r="D106" s="5" t="n">
        <v>0</v>
      </c>
      <c r="E106" s="5" t="n">
        <v>35000</v>
      </c>
      <c r="F106" s="6" t="n">
        <v>0</v>
      </c>
      <c r="G106" s="6" t="n">
        <v>0</v>
      </c>
      <c r="H106" s="6" t="n">
        <v>0</v>
      </c>
      <c r="I106" s="5" t="n">
        <v>35000</v>
      </c>
    </row>
    <row r="107" spans="1:9">
      <c r="A107" s="4" t="s">
        <v>146</v>
      </c>
      <c r="F107" s="5" t="n">
        <v>0</v>
      </c>
      <c r="G107" s="5" t="n">
        <v>0</v>
      </c>
      <c r="H107" s="5" t="n">
        <v>0</v>
      </c>
    </row>
    <row r="108" spans="1:9">
      <c r="A108" s="4" t="s">
        <v>147</v>
      </c>
      <c r="B108" s="5" t="n">
        <v>0</v>
      </c>
      <c r="C108" s="5" t="n">
        <v>0</v>
      </c>
      <c r="D108" s="5" t="n">
        <v>0</v>
      </c>
      <c r="E108" s="5" t="n">
        <v>528000</v>
      </c>
      <c r="F108" s="6" t="n">
        <v>0</v>
      </c>
      <c r="G108" s="6" t="n">
        <v>0</v>
      </c>
      <c r="H108" s="6" t="n">
        <v>0</v>
      </c>
      <c r="I108" s="5" t="n">
        <v>528000</v>
      </c>
    </row>
    <row r="109" spans="1:9">
      <c r="A109" s="4" t="s">
        <v>148</v>
      </c>
      <c r="B109" s="5" t="n">
        <v>1116000</v>
      </c>
      <c r="C109" s="5" t="n">
        <v>0</v>
      </c>
      <c r="D109" s="5" t="n">
        <v>0</v>
      </c>
      <c r="E109" s="5" t="n">
        <v>0</v>
      </c>
      <c r="F109" s="5" t="n">
        <v>0</v>
      </c>
      <c r="G109" s="5" t="n">
        <v>0</v>
      </c>
      <c r="H109" s="5" t="n">
        <v>0</v>
      </c>
      <c r="I109" s="5" t="n">
        <v>1116000</v>
      </c>
    </row>
    <row r="110" spans="1:9">
      <c r="A110" s="4" t="s">
        <v>150</v>
      </c>
      <c r="B110" s="5" t="n">
        <v>0</v>
      </c>
      <c r="C110" s="5" t="n">
        <v>-3648000</v>
      </c>
      <c r="D110" s="5" t="n">
        <v>0</v>
      </c>
      <c r="E110" s="5" t="n">
        <v>0</v>
      </c>
      <c r="F110" s="5" t="n">
        <v>0</v>
      </c>
      <c r="G110" s="5" t="n">
        <v>0</v>
      </c>
      <c r="H110" s="5" t="n">
        <v>0</v>
      </c>
      <c r="I110" s="5" t="n">
        <v>-3648000</v>
      </c>
    </row>
    <row r="111" spans="1:9">
      <c r="A111" s="4" t="s">
        <v>151</v>
      </c>
      <c r="B111" s="5" t="n">
        <v>0</v>
      </c>
      <c r="C111" s="5" t="n">
        <v>-2950000</v>
      </c>
      <c r="D111" s="5" t="n">
        <v>0</v>
      </c>
      <c r="E111" s="5" t="n">
        <v>0</v>
      </c>
      <c r="F111" s="5" t="n">
        <v>0</v>
      </c>
      <c r="G111" s="5" t="n">
        <v>0</v>
      </c>
      <c r="H111" s="5" t="n">
        <v>0</v>
      </c>
      <c r="I111" s="5" t="n">
        <v>-2950000</v>
      </c>
    </row>
    <row r="112" spans="1:9">
      <c r="A112" s="4" t="s">
        <v>152</v>
      </c>
      <c r="B112" s="5" t="n">
        <v>0</v>
      </c>
      <c r="C112" s="5" t="n">
        <v>-231000</v>
      </c>
      <c r="D112" s="5" t="n">
        <v>0</v>
      </c>
      <c r="E112" s="5" t="n">
        <v>0</v>
      </c>
      <c r="F112" s="5" t="n">
        <v>0</v>
      </c>
      <c r="G112" s="5" t="n">
        <v>0</v>
      </c>
      <c r="H112" s="5" t="n">
        <v>0</v>
      </c>
      <c r="I112" s="5" t="n">
        <v>-231000</v>
      </c>
    </row>
    <row r="113" spans="1:9">
      <c r="A113" s="4" t="s">
        <v>153</v>
      </c>
      <c r="B113" s="5" t="n">
        <v>0</v>
      </c>
      <c r="C113" s="5" t="n">
        <v>-6562000</v>
      </c>
      <c r="D113" s="5" t="n">
        <v>0</v>
      </c>
      <c r="E113" s="5" t="n">
        <v>0</v>
      </c>
      <c r="F113" s="5" t="n">
        <v>0</v>
      </c>
      <c r="G113" s="5" t="n">
        <v>0</v>
      </c>
      <c r="H113" s="5" t="n">
        <v>0</v>
      </c>
      <c r="I113" s="5" t="n">
        <v>-6562000</v>
      </c>
    </row>
    <row r="114" spans="1:9">
      <c r="A114" s="4" t="s">
        <v>154</v>
      </c>
      <c r="B114" s="5" t="n">
        <v>0</v>
      </c>
      <c r="C114" s="5" t="n">
        <v>-2397000</v>
      </c>
      <c r="D114" s="5" t="n">
        <v>0</v>
      </c>
      <c r="E114" s="5" t="n">
        <v>0</v>
      </c>
      <c r="F114" s="5" t="n">
        <v>0</v>
      </c>
      <c r="G114" s="5" t="n">
        <v>0</v>
      </c>
      <c r="H114" s="5" t="n">
        <v>0</v>
      </c>
      <c r="I114" s="5" t="n">
        <v>-2397000</v>
      </c>
    </row>
    <row r="115" spans="1:9">
      <c r="A115" s="4" t="s">
        <v>155</v>
      </c>
      <c r="B115" s="5" t="n">
        <v>0</v>
      </c>
      <c r="C115" s="5" t="n">
        <v>-1107000</v>
      </c>
      <c r="D115" s="5" t="n">
        <v>0</v>
      </c>
      <c r="E115" s="5" t="n">
        <v>0</v>
      </c>
      <c r="F115" s="5" t="n">
        <v>0</v>
      </c>
      <c r="G115" s="5" t="n">
        <v>0</v>
      </c>
      <c r="H115" s="5" t="n">
        <v>0</v>
      </c>
      <c r="I115" s="5" t="n">
        <v>-1107000</v>
      </c>
    </row>
    <row r="116" spans="1:9">
      <c r="A116" s="4" t="s">
        <v>156</v>
      </c>
      <c r="B116" s="5" t="n">
        <v>0</v>
      </c>
      <c r="C116" s="5" t="n">
        <v>-89000</v>
      </c>
      <c r="D116" s="5" t="n">
        <v>0</v>
      </c>
      <c r="E116" s="5" t="n">
        <v>0</v>
      </c>
      <c r="F116" s="5" t="n">
        <v>0</v>
      </c>
      <c r="G116" s="5" t="n">
        <v>0</v>
      </c>
      <c r="H116" s="5" t="n">
        <v>0</v>
      </c>
      <c r="I116" s="5" t="n">
        <v>-89000</v>
      </c>
    </row>
    <row r="117" spans="1:9">
      <c r="A117" s="4" t="s">
        <v>157</v>
      </c>
      <c r="B117" s="5" t="n">
        <v>0</v>
      </c>
      <c r="C117" s="5" t="n">
        <v>-1269000</v>
      </c>
      <c r="D117" s="5" t="n">
        <v>0</v>
      </c>
      <c r="E117" s="5" t="n">
        <v>0</v>
      </c>
      <c r="F117" s="5" t="n">
        <v>0</v>
      </c>
      <c r="G117" s="5" t="n">
        <v>0</v>
      </c>
      <c r="H117" s="5" t="n">
        <v>0</v>
      </c>
      <c r="I117" s="5" t="n">
        <v>-1269000</v>
      </c>
    </row>
    <row r="118" spans="1:9">
      <c r="A118" s="4" t="s">
        <v>158</v>
      </c>
      <c r="B118" s="5" t="n">
        <v>0</v>
      </c>
      <c r="C118" s="5" t="n">
        <v>0</v>
      </c>
      <c r="D118" s="5" t="n">
        <v>0</v>
      </c>
      <c r="E118" s="5" t="n">
        <v>-1437000</v>
      </c>
      <c r="F118" s="5" t="n">
        <v>0</v>
      </c>
      <c r="G118" s="5" t="n">
        <v>0</v>
      </c>
      <c r="H118" s="5" t="n">
        <v>0</v>
      </c>
      <c r="I118" s="5" t="n">
        <v>-1437000</v>
      </c>
    </row>
    <row r="119" spans="1:9">
      <c r="A119" s="4" t="s">
        <v>159</v>
      </c>
      <c r="B119" s="5" t="n">
        <v>0</v>
      </c>
      <c r="C119" s="5" t="n">
        <v>0</v>
      </c>
      <c r="D119" s="5" t="n">
        <v>0</v>
      </c>
      <c r="E119" s="5" t="n">
        <v>-2732000</v>
      </c>
      <c r="F119" s="5" t="n">
        <v>0</v>
      </c>
      <c r="G119" s="5" t="n">
        <v>0</v>
      </c>
      <c r="H119" s="5" t="n">
        <v>0</v>
      </c>
      <c r="I119" s="5" t="n">
        <v>-2732000</v>
      </c>
    </row>
    <row r="120" spans="1:9">
      <c r="A120" s="4" t="s">
        <v>160</v>
      </c>
      <c r="B120" s="5" t="n">
        <v>797000</v>
      </c>
      <c r="C120" s="5" t="n">
        <v>0</v>
      </c>
      <c r="D120" s="5" t="n">
        <v>0</v>
      </c>
      <c r="E120" s="5" t="n">
        <v>0</v>
      </c>
      <c r="F120" s="6" t="n">
        <v>1000</v>
      </c>
      <c r="G120" s="6" t="n">
        <v>0</v>
      </c>
      <c r="H120" s="6" t="n">
        <v>0</v>
      </c>
      <c r="I120" s="5" t="n">
        <v>798000</v>
      </c>
    </row>
    <row r="121" spans="1:9">
      <c r="A121" s="4" t="s">
        <v>161</v>
      </c>
      <c r="F121" s="5" t="n">
        <v>62295</v>
      </c>
      <c r="G121" s="5" t="n">
        <v>0</v>
      </c>
      <c r="H121" s="5" t="n">
        <v>0</v>
      </c>
    </row>
    <row r="122" spans="1:9">
      <c r="A122" s="4" t="s">
        <v>162</v>
      </c>
      <c r="B122" s="5" t="n">
        <v>7000</v>
      </c>
      <c r="C122" s="5" t="n">
        <v>0</v>
      </c>
      <c r="D122" s="5" t="n">
        <v>0</v>
      </c>
      <c r="E122" s="5" t="n">
        <v>0</v>
      </c>
      <c r="F122" s="6" t="n">
        <v>0</v>
      </c>
      <c r="G122" s="6" t="n">
        <v>0</v>
      </c>
      <c r="H122" s="6" t="n">
        <v>0</v>
      </c>
      <c r="I122" s="5" t="n">
        <v>7000</v>
      </c>
    </row>
    <row r="123" spans="1:9">
      <c r="A123" s="4" t="s">
        <v>180</v>
      </c>
      <c r="B123" s="5" t="n">
        <v>-50000</v>
      </c>
      <c r="C123" s="5" t="n">
        <v>0</v>
      </c>
      <c r="D123" s="5" t="n">
        <v>0</v>
      </c>
      <c r="E123" s="5" t="n">
        <v>0</v>
      </c>
      <c r="F123" s="5" t="n">
        <v>0</v>
      </c>
      <c r="G123" s="5" t="n">
        <v>0</v>
      </c>
      <c r="H123" s="5" t="n">
        <v>0</v>
      </c>
      <c r="I123" s="5" t="n">
        <v>-50000</v>
      </c>
    </row>
    <row r="124" spans="1:9">
      <c r="A124" s="4" t="s">
        <v>164</v>
      </c>
      <c r="B124" s="5" t="n">
        <v>972000</v>
      </c>
      <c r="C124" s="5" t="n">
        <v>0</v>
      </c>
      <c r="D124" s="5" t="n">
        <v>0</v>
      </c>
      <c r="E124" s="5" t="n">
        <v>0</v>
      </c>
      <c r="F124" s="5" t="n">
        <v>0</v>
      </c>
      <c r="G124" s="5" t="n">
        <v>0</v>
      </c>
      <c r="H124" s="5" t="n">
        <v>0</v>
      </c>
      <c r="I124" s="5" t="n">
        <v>972000</v>
      </c>
    </row>
    <row r="125" spans="1:9">
      <c r="A125" s="4" t="s">
        <v>165</v>
      </c>
      <c r="B125" s="5" t="n">
        <v>804000</v>
      </c>
      <c r="C125" s="5" t="n">
        <v>0</v>
      </c>
      <c r="D125" s="5" t="n">
        <v>0</v>
      </c>
      <c r="E125" s="5" t="n">
        <v>-804000</v>
      </c>
      <c r="F125" s="5" t="n">
        <v>0</v>
      </c>
      <c r="G125" s="5" t="n">
        <v>0</v>
      </c>
      <c r="H125" s="5" t="n">
        <v>0</v>
      </c>
      <c r="I125" s="5" t="n">
        <v>0</v>
      </c>
    </row>
    <row r="126" spans="1:9">
      <c r="A126" s="4" t="s">
        <v>122</v>
      </c>
      <c r="B126" s="5" t="n">
        <v>0</v>
      </c>
      <c r="C126" s="5" t="n">
        <v>0</v>
      </c>
      <c r="D126" s="5" t="n">
        <v>31764000</v>
      </c>
      <c r="E126" s="5" t="n">
        <v>6411000</v>
      </c>
      <c r="F126" s="5" t="n">
        <v>0</v>
      </c>
      <c r="G126" s="5" t="n">
        <v>0</v>
      </c>
      <c r="H126" s="5" t="n">
        <v>0</v>
      </c>
      <c r="I126" s="5" t="n">
        <v>38175000</v>
      </c>
    </row>
    <row r="127" spans="1:9">
      <c r="A127" s="4" t="s">
        <v>181</v>
      </c>
      <c r="B127" s="6" t="n">
        <v>299507000</v>
      </c>
      <c r="C127" s="6" t="n">
        <v>-239143000</v>
      </c>
      <c r="D127" s="6" t="n">
        <v>3666000</v>
      </c>
      <c r="E127" s="6" t="n">
        <v>43733000</v>
      </c>
      <c r="F127" s="6" t="n">
        <v>224000</v>
      </c>
      <c r="G127" s="6" t="n">
        <v>1000</v>
      </c>
      <c r="H127" s="6" t="n">
        <v>68705000</v>
      </c>
      <c r="I127" s="6" t="n">
        <v>176693000</v>
      </c>
    </row>
    <row r="128" spans="1:9">
      <c r="A128" s="4" t="s">
        <v>182</v>
      </c>
      <c r="F128" s="5" t="n">
        <v>22382060</v>
      </c>
      <c r="G128" s="5" t="n">
        <v>76603</v>
      </c>
      <c r="H128"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14"/>
    <col customWidth="1" max="8" min="8" width="14"/>
    <col customWidth="1" max="9" min="9" width="25"/>
    <col customWidth="1" max="10" min="10" width="21"/>
  </cols>
  <sheetData>
    <row r="1" spans="1:10">
      <c r="A1" s="1" t="s">
        <v>553</v>
      </c>
      <c r="B1" s="2" t="s">
        <v>554</v>
      </c>
      <c r="C1" s="2" t="s">
        <v>555</v>
      </c>
      <c r="D1" s="2" t="s">
        <v>556</v>
      </c>
      <c r="E1" s="2" t="s">
        <v>557</v>
      </c>
      <c r="F1" s="2" t="s">
        <v>558</v>
      </c>
      <c r="G1" s="2" t="s">
        <v>559</v>
      </c>
      <c r="H1" s="2" t="s">
        <v>560</v>
      </c>
      <c r="I1" s="2" t="s">
        <v>561</v>
      </c>
      <c r="J1" s="2" t="s">
        <v>562</v>
      </c>
    </row>
    <row r="2" spans="1:10">
      <c r="A2" s="3" t="s">
        <v>563</v>
      </c>
    </row>
    <row r="3" spans="1:10">
      <c r="A3" s="4" t="s">
        <v>564</v>
      </c>
      <c r="I3" s="5" t="n">
        <v>15</v>
      </c>
    </row>
    <row r="4" spans="1:10">
      <c r="A4" s="4" t="s">
        <v>565</v>
      </c>
      <c r="I4" s="5" t="n">
        <v>9</v>
      </c>
    </row>
    <row r="5" spans="1:10">
      <c r="A5" s="4" t="s">
        <v>523</v>
      </c>
      <c r="I5" s="6" t="n">
        <v>105399</v>
      </c>
      <c r="J5" s="6" t="n">
        <v>89033</v>
      </c>
    </row>
    <row r="6" spans="1:10">
      <c r="A6" s="4" t="s">
        <v>566</v>
      </c>
      <c r="I6" s="6" t="n">
        <v>3777</v>
      </c>
      <c r="J6" s="6" t="n">
        <v>2854</v>
      </c>
    </row>
    <row r="7" spans="1:10">
      <c r="A7" s="4" t="s">
        <v>393</v>
      </c>
    </row>
    <row r="8" spans="1:10">
      <c r="A8" s="3" t="s">
        <v>563</v>
      </c>
    </row>
    <row r="9" spans="1:10">
      <c r="A9" s="4" t="s">
        <v>527</v>
      </c>
      <c r="I9" s="4" t="s">
        <v>528</v>
      </c>
      <c r="J9" s="4" t="s">
        <v>529</v>
      </c>
    </row>
    <row r="10" spans="1:10">
      <c r="A10" s="4" t="s">
        <v>567</v>
      </c>
    </row>
    <row r="11" spans="1:10">
      <c r="A11" s="3" t="s">
        <v>563</v>
      </c>
    </row>
    <row r="12" spans="1:10">
      <c r="A12" s="4" t="s">
        <v>568</v>
      </c>
      <c r="I12" s="4" t="s">
        <v>569</v>
      </c>
    </row>
    <row r="13" spans="1:10">
      <c r="A13" s="4" t="s">
        <v>570</v>
      </c>
      <c r="I13" s="6" t="n">
        <v>17100</v>
      </c>
    </row>
    <row r="14" spans="1:10">
      <c r="A14" s="4" t="s">
        <v>382</v>
      </c>
    </row>
    <row r="15" spans="1:10">
      <c r="A15" s="3" t="s">
        <v>563</v>
      </c>
    </row>
    <row r="16" spans="1:10">
      <c r="A16" s="4" t="s">
        <v>527</v>
      </c>
      <c r="G16" s="4" t="s">
        <v>571</v>
      </c>
      <c r="H16" s="4" t="s">
        <v>571</v>
      </c>
    </row>
    <row r="17" spans="1:10">
      <c r="A17" s="4" t="s">
        <v>406</v>
      </c>
    </row>
    <row r="18" spans="1:10">
      <c r="A18" s="3" t="s">
        <v>563</v>
      </c>
    </row>
    <row r="19" spans="1:10">
      <c r="A19" s="4" t="s">
        <v>527</v>
      </c>
      <c r="I19" s="4" t="s">
        <v>534</v>
      </c>
      <c r="J19" s="4" t="s">
        <v>535</v>
      </c>
    </row>
    <row r="20" spans="1:10">
      <c r="A20" s="4" t="s">
        <v>572</v>
      </c>
      <c r="D20" s="6" t="n">
        <v>5300</v>
      </c>
    </row>
    <row r="21" spans="1:10">
      <c r="A21" s="4" t="s">
        <v>573</v>
      </c>
      <c r="D21" s="4" t="s">
        <v>448</v>
      </c>
    </row>
    <row r="22" spans="1:10">
      <c r="A22" s="4" t="s">
        <v>574</v>
      </c>
      <c r="D22" s="5" t="n">
        <v>7</v>
      </c>
    </row>
    <row r="23" spans="1:10">
      <c r="A23" s="4" t="s">
        <v>575</v>
      </c>
      <c r="D23" s="9" t="n">
        <v>3.1</v>
      </c>
    </row>
    <row r="24" spans="1:10">
      <c r="A24" s="4" t="s">
        <v>576</v>
      </c>
      <c r="D24" s="9" t="n">
        <v>10.1</v>
      </c>
    </row>
    <row r="25" spans="1:10">
      <c r="A25" s="4" t="s">
        <v>577</v>
      </c>
      <c r="D25" s="5" t="n">
        <v>7</v>
      </c>
    </row>
    <row r="26" spans="1:10">
      <c r="A26" s="4" t="s">
        <v>578</v>
      </c>
      <c r="D26" s="5" t="n">
        <v>4</v>
      </c>
    </row>
    <row r="27" spans="1:10">
      <c r="A27" s="4" t="s">
        <v>579</v>
      </c>
      <c r="D27" s="5" t="n">
        <v>11</v>
      </c>
    </row>
    <row r="28" spans="1:10">
      <c r="A28" s="4" t="s">
        <v>407</v>
      </c>
    </row>
    <row r="29" spans="1:10">
      <c r="A29" s="3" t="s">
        <v>563</v>
      </c>
    </row>
    <row r="30" spans="1:10">
      <c r="A30" s="4" t="s">
        <v>527</v>
      </c>
      <c r="I30" s="4" t="s">
        <v>536</v>
      </c>
      <c r="J30" s="4" t="s">
        <v>535</v>
      </c>
    </row>
    <row r="31" spans="1:10">
      <c r="A31" s="4" t="s">
        <v>572</v>
      </c>
      <c r="C31" s="6" t="n">
        <v>4600</v>
      </c>
    </row>
    <row r="32" spans="1:10">
      <c r="A32" s="4" t="s">
        <v>573</v>
      </c>
      <c r="C32" s="4" t="s">
        <v>448</v>
      </c>
    </row>
    <row r="33" spans="1:10">
      <c r="A33" s="4" t="s">
        <v>580</v>
      </c>
    </row>
    <row r="34" spans="1:10">
      <c r="A34" s="3" t="s">
        <v>563</v>
      </c>
    </row>
    <row r="35" spans="1:10">
      <c r="A35" s="4" t="s">
        <v>581</v>
      </c>
      <c r="B35" s="6" t="n">
        <v>1500</v>
      </c>
    </row>
    <row r="36" spans="1:10">
      <c r="A36" s="4" t="s">
        <v>582</v>
      </c>
      <c r="B36" s="4" t="s">
        <v>583</v>
      </c>
    </row>
    <row r="37" spans="1:10">
      <c r="A37" s="4" t="s">
        <v>584</v>
      </c>
      <c r="B37" s="4" t="s">
        <v>585</v>
      </c>
    </row>
    <row r="38" spans="1:10">
      <c r="A38" s="4" t="s">
        <v>586</v>
      </c>
      <c r="B38" s="4" t="s">
        <v>587</v>
      </c>
    </row>
    <row r="39" spans="1:10">
      <c r="A39" s="4" t="s">
        <v>404</v>
      </c>
    </row>
    <row r="40" spans="1:10">
      <c r="A40" s="3" t="s">
        <v>563</v>
      </c>
    </row>
    <row r="41" spans="1:10">
      <c r="A41" s="4" t="s">
        <v>527</v>
      </c>
      <c r="I41" s="4" t="s">
        <v>535</v>
      </c>
      <c r="J41" s="4" t="s">
        <v>535</v>
      </c>
    </row>
    <row r="42" spans="1:10">
      <c r="A42" s="4" t="s">
        <v>572</v>
      </c>
      <c r="I42" s="6" t="n">
        <v>6500</v>
      </c>
    </row>
    <row r="43" spans="1:10">
      <c r="A43" s="4" t="s">
        <v>588</v>
      </c>
    </row>
    <row r="44" spans="1:10">
      <c r="A44" s="3" t="s">
        <v>563</v>
      </c>
    </row>
    <row r="45" spans="1:10">
      <c r="A45" s="4" t="s">
        <v>589</v>
      </c>
      <c r="I45" s="5" t="n">
        <v>200</v>
      </c>
    </row>
    <row r="46" spans="1:10">
      <c r="A46" s="4" t="s">
        <v>566</v>
      </c>
      <c r="I46" s="6" t="n">
        <v>2600</v>
      </c>
      <c r="J46" s="6" t="n">
        <v>2200</v>
      </c>
    </row>
    <row r="47" spans="1:10">
      <c r="A47" s="4" t="s">
        <v>590</v>
      </c>
    </row>
    <row r="48" spans="1:10">
      <c r="A48" s="3" t="s">
        <v>563</v>
      </c>
    </row>
    <row r="49" spans="1:10">
      <c r="A49" s="4" t="s">
        <v>591</v>
      </c>
      <c r="E49" s="6" t="n">
        <v>46000</v>
      </c>
    </row>
    <row r="50" spans="1:10">
      <c r="A50" s="4" t="s">
        <v>592</v>
      </c>
      <c r="E50" s="5" t="n">
        <v>55100</v>
      </c>
    </row>
    <row r="51" spans="1:10">
      <c r="A51" s="4" t="s">
        <v>593</v>
      </c>
      <c r="E51" s="5" t="n">
        <v>2000</v>
      </c>
    </row>
    <row r="52" spans="1:10">
      <c r="A52" s="4" t="s">
        <v>594</v>
      </c>
      <c r="E52" s="6" t="n">
        <v>48000</v>
      </c>
    </row>
    <row r="53" spans="1:10">
      <c r="A53" s="4" t="s">
        <v>595</v>
      </c>
      <c r="E53" s="5" t="n">
        <v>2</v>
      </c>
    </row>
    <row r="54" spans="1:10">
      <c r="A54" s="4" t="s">
        <v>596</v>
      </c>
      <c r="E54" s="4" t="s">
        <v>597</v>
      </c>
    </row>
    <row r="55" spans="1:10">
      <c r="A55" s="4" t="s">
        <v>598</v>
      </c>
    </row>
    <row r="56" spans="1:10">
      <c r="A56" s="3" t="s">
        <v>563</v>
      </c>
    </row>
    <row r="57" spans="1:10">
      <c r="A57" s="4" t="s">
        <v>591</v>
      </c>
      <c r="F57" s="6" t="n">
        <v>26400</v>
      </c>
    </row>
    <row r="58" spans="1:10">
      <c r="A58" s="4" t="s">
        <v>592</v>
      </c>
      <c r="F58" s="5" t="n">
        <v>31800</v>
      </c>
    </row>
    <row r="59" spans="1:10">
      <c r="A59" s="4" t="s">
        <v>593</v>
      </c>
      <c r="F59" s="5" t="n">
        <v>2400</v>
      </c>
    </row>
    <row r="60" spans="1:10">
      <c r="A60" s="4" t="s">
        <v>594</v>
      </c>
      <c r="F60" s="6" t="n">
        <v>28800</v>
      </c>
    </row>
    <row r="61" spans="1:10">
      <c r="A61" s="4" t="s">
        <v>595</v>
      </c>
      <c r="F61" s="5" t="n">
        <v>2</v>
      </c>
    </row>
    <row r="62" spans="1:10">
      <c r="A62" s="4" t="s">
        <v>596</v>
      </c>
      <c r="F62" s="4" t="s">
        <v>597</v>
      </c>
    </row>
    <row r="63" spans="1:10">
      <c r="A63" s="4" t="s">
        <v>599</v>
      </c>
    </row>
    <row r="64" spans="1:10">
      <c r="A64" s="3" t="s">
        <v>563</v>
      </c>
    </row>
    <row r="65" spans="1:10">
      <c r="A65" s="4" t="s">
        <v>591</v>
      </c>
      <c r="E65" s="6" t="n">
        <v>11500</v>
      </c>
    </row>
    <row r="66" spans="1:10">
      <c r="A66" s="4" t="s">
        <v>592</v>
      </c>
      <c r="E66" s="5" t="n">
        <v>55100</v>
      </c>
    </row>
    <row r="67" spans="1:10">
      <c r="A67" s="4" t="s">
        <v>593</v>
      </c>
      <c r="E67" s="5" t="n">
        <v>500</v>
      </c>
    </row>
    <row r="68" spans="1:10">
      <c r="A68" s="4" t="s">
        <v>594</v>
      </c>
      <c r="E68" s="6" t="n">
        <v>12000</v>
      </c>
    </row>
    <row r="69" spans="1:10">
      <c r="A69" s="4" t="s">
        <v>595</v>
      </c>
      <c r="E69" s="5" t="n">
        <v>2</v>
      </c>
    </row>
    <row r="70" spans="1:10">
      <c r="A70" s="4" t="s">
        <v>596</v>
      </c>
      <c r="E70" s="4" t="s">
        <v>597</v>
      </c>
    </row>
    <row r="71" spans="1:10">
      <c r="A71" s="4" t="s">
        <v>600</v>
      </c>
    </row>
    <row r="72" spans="1:10">
      <c r="A72" s="3" t="s">
        <v>563</v>
      </c>
    </row>
    <row r="73" spans="1:10">
      <c r="A73" s="4" t="s">
        <v>591</v>
      </c>
      <c r="F73" s="6" t="n">
        <v>6600</v>
      </c>
    </row>
    <row r="74" spans="1:10">
      <c r="A74" s="4" t="s">
        <v>592</v>
      </c>
      <c r="F74" s="5" t="n">
        <v>31800</v>
      </c>
    </row>
    <row r="75" spans="1:10">
      <c r="A75" s="4" t="s">
        <v>593</v>
      </c>
      <c r="F75" s="5" t="n">
        <v>600</v>
      </c>
    </row>
    <row r="76" spans="1:10">
      <c r="A76" s="4" t="s">
        <v>594</v>
      </c>
      <c r="F76" s="6" t="n">
        <v>7200</v>
      </c>
    </row>
    <row r="77" spans="1:10">
      <c r="A77" s="4" t="s">
        <v>595</v>
      </c>
      <c r="F77" s="5" t="n">
        <v>2</v>
      </c>
    </row>
    <row r="78" spans="1:10">
      <c r="A78" s="4" t="s">
        <v>596</v>
      </c>
      <c r="F78" s="4" t="s">
        <v>597</v>
      </c>
    </row>
    <row r="79" spans="1:10">
      <c r="A79" s="4" t="s">
        <v>601</v>
      </c>
    </row>
    <row r="80" spans="1:10">
      <c r="A80" s="3" t="s">
        <v>563</v>
      </c>
    </row>
    <row r="81" spans="1:10">
      <c r="A81" s="4" t="s">
        <v>602</v>
      </c>
      <c r="E81" s="4" t="s">
        <v>603</v>
      </c>
    </row>
    <row r="82" spans="1:10">
      <c r="A82" s="4" t="s">
        <v>604</v>
      </c>
    </row>
    <row r="83" spans="1:10">
      <c r="A83" s="3" t="s">
        <v>563</v>
      </c>
    </row>
    <row r="84" spans="1:10">
      <c r="A84" s="4" t="s">
        <v>602</v>
      </c>
      <c r="F84" s="4" t="s">
        <v>603</v>
      </c>
    </row>
    <row r="85" spans="1:10">
      <c r="A85" s="4" t="s">
        <v>605</v>
      </c>
    </row>
    <row r="86" spans="1:10">
      <c r="A86" s="3" t="s">
        <v>563</v>
      </c>
    </row>
    <row r="87" spans="1:10">
      <c r="A87" s="4" t="s">
        <v>602</v>
      </c>
      <c r="E87" s="4" t="s">
        <v>91</v>
      </c>
    </row>
    <row r="88" spans="1:10">
      <c r="A88" s="4" t="s">
        <v>606</v>
      </c>
    </row>
    <row r="89" spans="1:10">
      <c r="A89" s="3" t="s">
        <v>563</v>
      </c>
    </row>
    <row r="90" spans="1:10">
      <c r="A90" s="4" t="s">
        <v>602</v>
      </c>
      <c r="F90" s="4" t="s">
        <v>91</v>
      </c>
    </row>
    <row r="91" spans="1:10">
      <c r="A91" s="4" t="s">
        <v>607</v>
      </c>
    </row>
    <row r="92" spans="1:10">
      <c r="A92" s="3" t="s">
        <v>563</v>
      </c>
    </row>
    <row r="93" spans="1:10">
      <c r="A93" s="4" t="s">
        <v>602</v>
      </c>
      <c r="E93" s="4" t="s">
        <v>608</v>
      </c>
    </row>
    <row r="94" spans="1:10">
      <c r="A94" s="4" t="s">
        <v>609</v>
      </c>
    </row>
    <row r="95" spans="1:10">
      <c r="A95" s="3" t="s">
        <v>563</v>
      </c>
    </row>
    <row r="96" spans="1:10">
      <c r="A96" s="4" t="s">
        <v>602</v>
      </c>
      <c r="F96" s="4" t="s">
        <v>608</v>
      </c>
    </row>
    <row r="97" spans="1:10">
      <c r="A97" s="4" t="s">
        <v>610</v>
      </c>
    </row>
    <row r="98" spans="1:10">
      <c r="A98" s="3" t="s">
        <v>563</v>
      </c>
    </row>
    <row r="99" spans="1:10">
      <c r="A99" s="4" t="s">
        <v>602</v>
      </c>
      <c r="E99" s="4" t="s">
        <v>611</v>
      </c>
    </row>
    <row r="100" spans="1:10">
      <c r="A100" s="4" t="s">
        <v>612</v>
      </c>
    </row>
    <row r="101" spans="1:10">
      <c r="A101" s="3" t="s">
        <v>563</v>
      </c>
    </row>
    <row r="102" spans="1:10">
      <c r="A102" s="4" t="s">
        <v>602</v>
      </c>
      <c r="F102" s="4" t="s">
        <v>6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3</v>
      </c>
      <c r="B1" s="2" t="s">
        <v>2</v>
      </c>
      <c r="C1" s="2" t="s">
        <v>35</v>
      </c>
    </row>
    <row r="2" spans="1:3">
      <c r="A2" s="4" t="s">
        <v>614</v>
      </c>
      <c r="B2" s="6" t="n">
        <v>0</v>
      </c>
      <c r="C2" s="6" t="n">
        <v>82209</v>
      </c>
    </row>
    <row r="3" spans="1:3">
      <c r="A3" s="4" t="s">
        <v>615</v>
      </c>
    </row>
    <row r="4" spans="1:3">
      <c r="A4" s="4" t="s">
        <v>614</v>
      </c>
      <c r="C4" s="5" t="n">
        <v>67709</v>
      </c>
    </row>
    <row r="5" spans="1:3">
      <c r="A5" s="4" t="s">
        <v>616</v>
      </c>
    </row>
    <row r="6" spans="1:3">
      <c r="A6" s="4" t="s">
        <v>614</v>
      </c>
      <c r="C6" s="6" t="n">
        <v>14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619</v>
      </c>
      <c r="D1" s="2" t="s">
        <v>620</v>
      </c>
      <c r="E1" s="2" t="s">
        <v>2</v>
      </c>
      <c r="F1" s="2" t="s">
        <v>621</v>
      </c>
    </row>
    <row r="2" spans="1:6">
      <c r="A2" s="4" t="s">
        <v>622</v>
      </c>
    </row>
    <row r="3" spans="1:6">
      <c r="A3" s="4" t="s">
        <v>623</v>
      </c>
      <c r="B3" s="4" t="s">
        <v>624</v>
      </c>
    </row>
    <row r="4" spans="1:6">
      <c r="A4" s="4" t="s">
        <v>625</v>
      </c>
    </row>
    <row r="5" spans="1:6">
      <c r="A5" s="4" t="s">
        <v>623</v>
      </c>
      <c r="B5" s="4" t="s">
        <v>626</v>
      </c>
    </row>
    <row r="6" spans="1:6">
      <c r="A6" s="4" t="s">
        <v>627</v>
      </c>
    </row>
    <row r="7" spans="1:6">
      <c r="A7" s="4" t="s">
        <v>628</v>
      </c>
      <c r="B7" s="6" t="n">
        <v>50</v>
      </c>
    </row>
    <row r="8" spans="1:6">
      <c r="A8" s="4" t="s">
        <v>629</v>
      </c>
      <c r="E8" s="8" t="n">
        <v>78.5</v>
      </c>
    </row>
    <row r="9" spans="1:6">
      <c r="A9" s="4" t="s">
        <v>630</v>
      </c>
    </row>
    <row r="10" spans="1:6">
      <c r="A10" s="4" t="s">
        <v>631</v>
      </c>
      <c r="B10" s="4" t="s">
        <v>632</v>
      </c>
    </row>
    <row r="11" spans="1:6">
      <c r="A11" s="4" t="s">
        <v>633</v>
      </c>
    </row>
    <row r="12" spans="1:6">
      <c r="A12" s="4" t="s">
        <v>631</v>
      </c>
      <c r="B12" s="4" t="s">
        <v>502</v>
      </c>
    </row>
    <row r="13" spans="1:6">
      <c r="A13" s="4" t="s">
        <v>634</v>
      </c>
    </row>
    <row r="14" spans="1:6">
      <c r="A14" s="4" t="s">
        <v>631</v>
      </c>
      <c r="D14" s="4" t="s">
        <v>511</v>
      </c>
    </row>
    <row r="15" spans="1:6">
      <c r="A15" s="4" t="s">
        <v>635</v>
      </c>
    </row>
    <row r="16" spans="1:6">
      <c r="A16" s="4" t="s">
        <v>631</v>
      </c>
      <c r="D16" s="4" t="s">
        <v>636</v>
      </c>
    </row>
    <row r="17" spans="1:6">
      <c r="A17" s="4" t="s">
        <v>637</v>
      </c>
    </row>
    <row r="18" spans="1:6">
      <c r="A18" s="4" t="s">
        <v>628</v>
      </c>
      <c r="F18" s="6" t="n">
        <v>50</v>
      </c>
    </row>
    <row r="19" spans="1:6">
      <c r="A19" s="4" t="s">
        <v>638</v>
      </c>
    </row>
    <row r="20" spans="1:6">
      <c r="A20" s="4" t="s">
        <v>623</v>
      </c>
      <c r="D20" s="4" t="s">
        <v>624</v>
      </c>
    </row>
    <row r="21" spans="1:6">
      <c r="A21" s="4" t="s">
        <v>639</v>
      </c>
    </row>
    <row r="22" spans="1:6">
      <c r="A22" s="4" t="s">
        <v>623</v>
      </c>
      <c r="D22" s="4" t="s">
        <v>626</v>
      </c>
    </row>
    <row r="23" spans="1:6">
      <c r="A23" s="4" t="s">
        <v>640</v>
      </c>
    </row>
    <row r="24" spans="1:6">
      <c r="A24" s="4" t="s">
        <v>623</v>
      </c>
      <c r="C24" s="4" t="s">
        <v>641</v>
      </c>
    </row>
    <row r="25" spans="1:6">
      <c r="A25" s="4" t="s">
        <v>642</v>
      </c>
    </row>
    <row r="26" spans="1:6">
      <c r="A26" s="4" t="s">
        <v>623</v>
      </c>
      <c r="C26" s="4" t="s">
        <v>643</v>
      </c>
    </row>
    <row r="27" spans="1:6">
      <c r="A27" s="4" t="s">
        <v>644</v>
      </c>
    </row>
    <row r="28" spans="1:6">
      <c r="A28" s="4" t="s">
        <v>631</v>
      </c>
      <c r="C28" s="4" t="s">
        <v>645</v>
      </c>
    </row>
    <row r="29" spans="1:6">
      <c r="A29" s="4" t="s">
        <v>646</v>
      </c>
    </row>
    <row r="30" spans="1:6">
      <c r="A30" s="4" t="s">
        <v>631</v>
      </c>
      <c r="C30" s="4" t="s">
        <v>647</v>
      </c>
    </row>
    <row r="31" spans="1:6">
      <c r="A31" s="4" t="s">
        <v>648</v>
      </c>
    </row>
    <row r="32" spans="1:6">
      <c r="A32" s="4" t="s">
        <v>631</v>
      </c>
      <c r="C32" s="4" t="s">
        <v>649</v>
      </c>
    </row>
    <row r="33" spans="1:6">
      <c r="A33" s="4" t="s">
        <v>650</v>
      </c>
    </row>
    <row r="34" spans="1:6">
      <c r="A34" s="4" t="s">
        <v>631</v>
      </c>
      <c r="C34" s="4" t="s">
        <v>651</v>
      </c>
    </row>
    <row r="35" spans="1:6">
      <c r="A35" s="4" t="s">
        <v>652</v>
      </c>
    </row>
    <row r="36" spans="1:6">
      <c r="A36" s="4" t="s">
        <v>653</v>
      </c>
      <c r="C36" s="6" t="n">
        <v>75</v>
      </c>
    </row>
    <row r="37" spans="1:6">
      <c r="A37" s="4" t="s">
        <v>628</v>
      </c>
      <c r="C37" s="6" t="n">
        <v>175</v>
      </c>
    </row>
    <row r="38" spans="1:6">
      <c r="A38" s="4" t="s">
        <v>654</v>
      </c>
    </row>
    <row r="39" spans="1:6">
      <c r="A39" s="4" t="s">
        <v>628</v>
      </c>
      <c r="B39"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3" t="s">
        <v>656</v>
      </c>
    </row>
    <row r="3" spans="1:3">
      <c r="A3" s="4" t="s">
        <v>657</v>
      </c>
      <c r="B3" s="6" t="n">
        <v>1119</v>
      </c>
    </row>
    <row r="4" spans="1:3">
      <c r="A4" s="4" t="s">
        <v>658</v>
      </c>
      <c r="B4" s="5" t="n">
        <v>-10221</v>
      </c>
    </row>
    <row r="5" spans="1:3">
      <c r="A5" s="4" t="s">
        <v>137</v>
      </c>
      <c r="B5" s="5" t="n">
        <v>1254600</v>
      </c>
      <c r="C5" s="6" t="n">
        <v>1206136</v>
      </c>
    </row>
    <row r="6" spans="1:3">
      <c r="A6" s="4" t="s">
        <v>659</v>
      </c>
    </row>
    <row r="7" spans="1:3">
      <c r="A7" s="3" t="s">
        <v>656</v>
      </c>
    </row>
    <row r="8" spans="1:3">
      <c r="A8" s="4" t="s">
        <v>660</v>
      </c>
      <c r="B8" s="5" t="n">
        <v>1081584</v>
      </c>
      <c r="C8" s="5" t="n">
        <v>850186</v>
      </c>
    </row>
    <row r="9" spans="1:3">
      <c r="A9" s="4" t="s">
        <v>661</v>
      </c>
    </row>
    <row r="10" spans="1:3">
      <c r="A10" s="3" t="s">
        <v>656</v>
      </c>
    </row>
    <row r="11" spans="1:3">
      <c r="A11" s="4" t="s">
        <v>660</v>
      </c>
      <c r="B11" s="5" t="n">
        <v>182118</v>
      </c>
      <c r="C11" s="5" t="n">
        <v>365190</v>
      </c>
    </row>
    <row r="12" spans="1:3">
      <c r="A12" s="4" t="s">
        <v>662</v>
      </c>
    </row>
    <row r="13" spans="1:3">
      <c r="A13" s="3" t="s">
        <v>656</v>
      </c>
    </row>
    <row r="14" spans="1:3">
      <c r="A14" s="4" t="s">
        <v>657</v>
      </c>
      <c r="B14" s="5" t="n">
        <v>1119</v>
      </c>
      <c r="C14" s="5" t="n">
        <v>2204</v>
      </c>
    </row>
    <row r="15" spans="1:3">
      <c r="A15" s="4" t="s">
        <v>658</v>
      </c>
      <c r="B15" s="5" t="n">
        <v>-10221</v>
      </c>
      <c r="C15" s="5" t="n">
        <v>-11444</v>
      </c>
    </row>
    <row r="16" spans="1:3">
      <c r="A16" s="4" t="s">
        <v>660</v>
      </c>
      <c r="B16" s="5" t="n">
        <v>1263702</v>
      </c>
      <c r="C16" s="5" t="n">
        <v>1215376</v>
      </c>
    </row>
    <row r="17" spans="1:3">
      <c r="A17" s="4" t="s">
        <v>663</v>
      </c>
    </row>
    <row r="18" spans="1:3">
      <c r="A18" s="3" t="s">
        <v>656</v>
      </c>
    </row>
    <row r="19" spans="1:3">
      <c r="A19" s="4" t="s">
        <v>660</v>
      </c>
      <c r="B19" s="6" t="n">
        <v>19713</v>
      </c>
      <c r="C19" s="5" t="n">
        <v>19713</v>
      </c>
    </row>
    <row r="20" spans="1:3">
      <c r="A20" s="4" t="s">
        <v>664</v>
      </c>
      <c r="B20" s="4" t="s">
        <v>665</v>
      </c>
    </row>
    <row r="21" spans="1:3">
      <c r="A21" s="4" t="s">
        <v>666</v>
      </c>
    </row>
    <row r="22" spans="1:3">
      <c r="A22" s="3" t="s">
        <v>656</v>
      </c>
    </row>
    <row r="23" spans="1:3">
      <c r="A23" s="4" t="s">
        <v>660</v>
      </c>
      <c r="B23" s="6" t="n">
        <v>19672</v>
      </c>
      <c r="C23" s="5" t="n">
        <v>19672</v>
      </c>
    </row>
    <row r="24" spans="1:3">
      <c r="A24" s="4" t="s">
        <v>664</v>
      </c>
      <c r="B24" s="4" t="s">
        <v>667</v>
      </c>
    </row>
    <row r="25" spans="1:3">
      <c r="A25" s="4" t="s">
        <v>668</v>
      </c>
    </row>
    <row r="26" spans="1:3">
      <c r="A26" s="3" t="s">
        <v>656</v>
      </c>
    </row>
    <row r="27" spans="1:3">
      <c r="A27" s="4" t="s">
        <v>660</v>
      </c>
      <c r="B27" s="6" t="n">
        <v>72294</v>
      </c>
      <c r="C27" s="5" t="n">
        <v>72294</v>
      </c>
    </row>
    <row r="28" spans="1:3">
      <c r="A28" s="4" t="s">
        <v>664</v>
      </c>
      <c r="B28" s="4" t="s">
        <v>669</v>
      </c>
    </row>
    <row r="29" spans="1:3">
      <c r="A29" s="4" t="s">
        <v>670</v>
      </c>
    </row>
    <row r="30" spans="1:3">
      <c r="A30" s="3" t="s">
        <v>656</v>
      </c>
    </row>
    <row r="31" spans="1:3">
      <c r="A31" s="4" t="s">
        <v>660</v>
      </c>
      <c r="B31" s="6" t="n">
        <v>64559</v>
      </c>
      <c r="C31" s="5" t="n">
        <v>64559</v>
      </c>
    </row>
    <row r="32" spans="1:3">
      <c r="A32" s="4" t="s">
        <v>664</v>
      </c>
      <c r="B32" s="4" t="s">
        <v>671</v>
      </c>
    </row>
    <row r="33" spans="1:3">
      <c r="A33" s="4" t="s">
        <v>672</v>
      </c>
    </row>
    <row r="34" spans="1:3">
      <c r="A34" s="3" t="s">
        <v>656</v>
      </c>
    </row>
    <row r="35" spans="1:3">
      <c r="A35" s="4" t="s">
        <v>660</v>
      </c>
      <c r="B35" s="6" t="n">
        <v>52150</v>
      </c>
      <c r="C35" s="5" t="n">
        <v>52150</v>
      </c>
    </row>
    <row r="36" spans="1:3">
      <c r="A36" s="4" t="s">
        <v>664</v>
      </c>
      <c r="B36" s="4" t="s">
        <v>673</v>
      </c>
    </row>
    <row r="37" spans="1:3">
      <c r="A37" s="4" t="s">
        <v>674</v>
      </c>
    </row>
    <row r="38" spans="1:3">
      <c r="A38" s="3" t="s">
        <v>656</v>
      </c>
    </row>
    <row r="39" spans="1:3">
      <c r="A39" s="4" t="s">
        <v>660</v>
      </c>
      <c r="B39" s="6" t="n">
        <v>100675</v>
      </c>
      <c r="C39" s="5" t="n">
        <v>100675</v>
      </c>
    </row>
    <row r="40" spans="1:3">
      <c r="A40" s="4" t="s">
        <v>664</v>
      </c>
      <c r="B40" s="4" t="s">
        <v>675</v>
      </c>
    </row>
    <row r="41" spans="1:3">
      <c r="A41" s="4" t="s">
        <v>676</v>
      </c>
    </row>
    <row r="42" spans="1:3">
      <c r="A42" s="3" t="s">
        <v>656</v>
      </c>
    </row>
    <row r="43" spans="1:3">
      <c r="A43" s="4" t="s">
        <v>660</v>
      </c>
      <c r="B43" s="6" t="n">
        <v>30469</v>
      </c>
      <c r="C43" s="5" t="n">
        <v>30878</v>
      </c>
    </row>
    <row r="44" spans="1:3">
      <c r="A44" s="4" t="s">
        <v>664</v>
      </c>
      <c r="B44" s="4" t="s">
        <v>677</v>
      </c>
    </row>
    <row r="45" spans="1:3">
      <c r="A45" s="4" t="s">
        <v>678</v>
      </c>
    </row>
    <row r="46" spans="1:3">
      <c r="A46" s="3" t="s">
        <v>656</v>
      </c>
    </row>
    <row r="47" spans="1:3">
      <c r="A47" s="4" t="s">
        <v>660</v>
      </c>
      <c r="B47" s="6" t="n">
        <v>41438</v>
      </c>
      <c r="C47" s="5" t="n">
        <v>41438</v>
      </c>
    </row>
    <row r="48" spans="1:3">
      <c r="A48" s="4" t="s">
        <v>664</v>
      </c>
      <c r="B48" s="4" t="s">
        <v>679</v>
      </c>
    </row>
    <row r="49" spans="1:3">
      <c r="A49" s="4" t="s">
        <v>680</v>
      </c>
    </row>
    <row r="50" spans="1:3">
      <c r="A50" s="3" t="s">
        <v>656</v>
      </c>
    </row>
    <row r="51" spans="1:3">
      <c r="A51" s="4" t="s">
        <v>660</v>
      </c>
      <c r="B51" s="6" t="n">
        <v>91634</v>
      </c>
    </row>
    <row r="52" spans="1:3">
      <c r="A52" s="4" t="s">
        <v>664</v>
      </c>
      <c r="B52" s="4" t="s">
        <v>681</v>
      </c>
    </row>
    <row r="53" spans="1:3">
      <c r="A53" s="4" t="s">
        <v>682</v>
      </c>
    </row>
    <row r="54" spans="1:3">
      <c r="A54" s="3" t="s">
        <v>656</v>
      </c>
    </row>
    <row r="55" spans="1:3">
      <c r="A55" s="4" t="s">
        <v>660</v>
      </c>
      <c r="B55" s="6" t="n">
        <v>29260</v>
      </c>
    </row>
    <row r="56" spans="1:3">
      <c r="A56" s="4" t="s">
        <v>664</v>
      </c>
      <c r="B56" s="4" t="s">
        <v>683</v>
      </c>
    </row>
    <row r="57" spans="1:3">
      <c r="A57" s="4" t="s">
        <v>684</v>
      </c>
    </row>
    <row r="58" spans="1:3">
      <c r="A58" s="3" t="s">
        <v>656</v>
      </c>
    </row>
    <row r="59" spans="1:3">
      <c r="A59" s="4" t="s">
        <v>660</v>
      </c>
      <c r="B59" s="6" t="n">
        <v>23461</v>
      </c>
      <c r="C59" s="5" t="n">
        <v>23822</v>
      </c>
    </row>
    <row r="60" spans="1:3">
      <c r="A60" s="4" t="s">
        <v>664</v>
      </c>
      <c r="B60" s="4" t="s">
        <v>685</v>
      </c>
    </row>
    <row r="61" spans="1:3">
      <c r="A61" s="4" t="s">
        <v>686</v>
      </c>
    </row>
    <row r="62" spans="1:3">
      <c r="A62" s="3" t="s">
        <v>656</v>
      </c>
    </row>
    <row r="63" spans="1:3">
      <c r="A63" s="4" t="s">
        <v>660</v>
      </c>
      <c r="B63" s="6" t="n">
        <v>46345</v>
      </c>
    </row>
    <row r="64" spans="1:3">
      <c r="A64" s="4" t="s">
        <v>664</v>
      </c>
      <c r="B64" s="4" t="s">
        <v>687</v>
      </c>
    </row>
    <row r="65" spans="1:3">
      <c r="A65" s="4" t="s">
        <v>688</v>
      </c>
    </row>
    <row r="66" spans="1:3">
      <c r="A66" s="3" t="s">
        <v>656</v>
      </c>
    </row>
    <row r="67" spans="1:3">
      <c r="A67" s="4" t="s">
        <v>660</v>
      </c>
      <c r="B67" s="6" t="n">
        <v>26219</v>
      </c>
      <c r="C67" s="5" t="n">
        <v>26500</v>
      </c>
    </row>
    <row r="68" spans="1:3">
      <c r="A68" s="4" t="s">
        <v>664</v>
      </c>
      <c r="B68" s="4" t="s">
        <v>665</v>
      </c>
    </row>
    <row r="69" spans="1:3">
      <c r="A69" s="4" t="s">
        <v>689</v>
      </c>
    </row>
    <row r="70" spans="1:3">
      <c r="A70" s="3" t="s">
        <v>656</v>
      </c>
    </row>
    <row r="71" spans="1:3">
      <c r="A71" s="4" t="s">
        <v>660</v>
      </c>
      <c r="B71" s="6" t="n">
        <v>22105</v>
      </c>
      <c r="C71" s="5" t="n">
        <v>22105</v>
      </c>
    </row>
    <row r="72" spans="1:3">
      <c r="A72" s="4" t="s">
        <v>664</v>
      </c>
      <c r="B72" s="4" t="s">
        <v>685</v>
      </c>
    </row>
    <row r="73" spans="1:3">
      <c r="A73" s="4" t="s">
        <v>690</v>
      </c>
    </row>
    <row r="74" spans="1:3">
      <c r="A74" s="3" t="s">
        <v>656</v>
      </c>
    </row>
    <row r="75" spans="1:3">
      <c r="A75" s="4" t="s">
        <v>660</v>
      </c>
      <c r="B75" s="6" t="n">
        <v>18432</v>
      </c>
      <c r="C75" s="5" t="n">
        <v>18432</v>
      </c>
    </row>
    <row r="76" spans="1:3">
      <c r="A76" s="4" t="s">
        <v>664</v>
      </c>
      <c r="B76" s="4" t="s">
        <v>691</v>
      </c>
    </row>
    <row r="77" spans="1:3">
      <c r="A77" s="4" t="s">
        <v>692</v>
      </c>
    </row>
    <row r="78" spans="1:3">
      <c r="A78" s="3" t="s">
        <v>656</v>
      </c>
    </row>
    <row r="79" spans="1:3">
      <c r="A79" s="4" t="s">
        <v>660</v>
      </c>
      <c r="B79" s="6" t="n">
        <v>26950</v>
      </c>
      <c r="C79" s="5" t="n">
        <v>26950</v>
      </c>
    </row>
    <row r="80" spans="1:3">
      <c r="A80" s="4" t="s">
        <v>664</v>
      </c>
      <c r="B80" s="4" t="s">
        <v>693</v>
      </c>
    </row>
    <row r="81" spans="1:3">
      <c r="A81" s="4" t="s">
        <v>694</v>
      </c>
    </row>
    <row r="82" spans="1:3">
      <c r="A82" s="3" t="s">
        <v>656</v>
      </c>
    </row>
    <row r="83" spans="1:3">
      <c r="A83" s="4" t="s">
        <v>660</v>
      </c>
      <c r="B83" s="6" t="n">
        <v>26625</v>
      </c>
      <c r="C83" s="5" t="n">
        <v>26625</v>
      </c>
    </row>
    <row r="84" spans="1:3">
      <c r="A84" s="4" t="s">
        <v>664</v>
      </c>
      <c r="B84" s="4" t="s">
        <v>695</v>
      </c>
    </row>
    <row r="85" spans="1:3">
      <c r="A85" s="4" t="s">
        <v>696</v>
      </c>
    </row>
    <row r="86" spans="1:3">
      <c r="A86" s="3" t="s">
        <v>656</v>
      </c>
    </row>
    <row r="87" spans="1:3">
      <c r="A87" s="4" t="s">
        <v>660</v>
      </c>
      <c r="B87" s="6" t="n">
        <v>47950</v>
      </c>
    </row>
    <row r="88" spans="1:3">
      <c r="A88" s="4" t="s">
        <v>664</v>
      </c>
      <c r="B88" s="4" t="s">
        <v>697</v>
      </c>
    </row>
    <row r="89" spans="1:3">
      <c r="A89" s="4" t="s">
        <v>698</v>
      </c>
    </row>
    <row r="90" spans="1:3">
      <c r="A90" s="3" t="s">
        <v>656</v>
      </c>
    </row>
    <row r="91" spans="1:3">
      <c r="A91" s="4" t="s">
        <v>660</v>
      </c>
      <c r="B91" s="6" t="n">
        <v>51000</v>
      </c>
      <c r="C91" s="5" t="n">
        <v>51000</v>
      </c>
    </row>
    <row r="92" spans="1:3">
      <c r="A92" s="4" t="s">
        <v>664</v>
      </c>
      <c r="B92" s="4" t="s">
        <v>683</v>
      </c>
    </row>
    <row r="93" spans="1:3">
      <c r="A93" s="4" t="s">
        <v>699</v>
      </c>
    </row>
    <row r="94" spans="1:3">
      <c r="A94" s="3" t="s">
        <v>656</v>
      </c>
    </row>
    <row r="95" spans="1:3">
      <c r="A95" s="4" t="s">
        <v>660</v>
      </c>
      <c r="B95" s="4" t="s">
        <v>535</v>
      </c>
      <c r="C95" s="5" t="n">
        <v>28227</v>
      </c>
    </row>
    <row r="96" spans="1:3">
      <c r="A96" s="4" t="s">
        <v>664</v>
      </c>
      <c r="B96" s="4" t="s">
        <v>535</v>
      </c>
    </row>
    <row r="97" spans="1:3">
      <c r="A97" s="4" t="s">
        <v>700</v>
      </c>
    </row>
    <row r="98" spans="1:3">
      <c r="A98" s="3" t="s">
        <v>656</v>
      </c>
    </row>
    <row r="99" spans="1:3">
      <c r="A99" s="4" t="s">
        <v>660</v>
      </c>
      <c r="B99" s="6" t="n">
        <v>34358</v>
      </c>
      <c r="C99" s="5" t="n">
        <v>34825</v>
      </c>
    </row>
    <row r="100" spans="1:3">
      <c r="A100" s="4" t="s">
        <v>664</v>
      </c>
      <c r="B100" s="4" t="s">
        <v>701</v>
      </c>
    </row>
    <row r="101" spans="1:3">
      <c r="A101" s="4" t="s">
        <v>702</v>
      </c>
    </row>
    <row r="102" spans="1:3">
      <c r="A102" s="3" t="s">
        <v>656</v>
      </c>
    </row>
    <row r="103" spans="1:3">
      <c r="A103" s="4" t="s">
        <v>660</v>
      </c>
      <c r="B103" s="6" t="n">
        <v>40000</v>
      </c>
      <c r="C103" s="5" t="n">
        <v>40000</v>
      </c>
    </row>
    <row r="104" spans="1:3">
      <c r="A104" s="4" t="s">
        <v>664</v>
      </c>
      <c r="B104" s="4" t="s">
        <v>703</v>
      </c>
    </row>
    <row r="105" spans="1:3">
      <c r="A105" s="4" t="s">
        <v>704</v>
      </c>
    </row>
    <row r="106" spans="1:3">
      <c r="A106" s="3" t="s">
        <v>656</v>
      </c>
    </row>
    <row r="107" spans="1:3">
      <c r="A107" s="4" t="s">
        <v>660</v>
      </c>
      <c r="B107" s="6" t="n">
        <v>25924</v>
      </c>
      <c r="C107" s="5" t="n">
        <v>26298</v>
      </c>
    </row>
    <row r="108" spans="1:3">
      <c r="A108" s="4" t="s">
        <v>664</v>
      </c>
      <c r="B108" s="4" t="s">
        <v>705</v>
      </c>
    </row>
    <row r="109" spans="1:3">
      <c r="A109" s="4" t="s">
        <v>706</v>
      </c>
    </row>
    <row r="110" spans="1:3">
      <c r="A110" s="3" t="s">
        <v>656</v>
      </c>
    </row>
    <row r="111" spans="1:3">
      <c r="A111" s="4" t="s">
        <v>660</v>
      </c>
      <c r="B111" s="6" t="n">
        <v>48490</v>
      </c>
      <c r="C111" s="5" t="n">
        <v>35602</v>
      </c>
    </row>
    <row r="112" spans="1:3">
      <c r="A112" s="4" t="s">
        <v>664</v>
      </c>
      <c r="B112" s="4" t="s">
        <v>687</v>
      </c>
    </row>
    <row r="113" spans="1:3">
      <c r="A113" s="4" t="s">
        <v>707</v>
      </c>
    </row>
    <row r="114" spans="1:3">
      <c r="A114" s="3" t="s">
        <v>656</v>
      </c>
    </row>
    <row r="115" spans="1:3">
      <c r="A115" s="4" t="s">
        <v>660</v>
      </c>
      <c r="B115" s="6" t="n">
        <v>41348</v>
      </c>
      <c r="C115" s="5" t="n">
        <v>41348</v>
      </c>
    </row>
    <row r="116" spans="1:3">
      <c r="A116" s="4" t="s">
        <v>664</v>
      </c>
      <c r="B116" s="4" t="s">
        <v>708</v>
      </c>
    </row>
    <row r="117" spans="1:3">
      <c r="A117" s="4" t="s">
        <v>709</v>
      </c>
    </row>
    <row r="118" spans="1:3">
      <c r="A118" s="3" t="s">
        <v>656</v>
      </c>
    </row>
    <row r="119" spans="1:3">
      <c r="A119" s="4" t="s">
        <v>660</v>
      </c>
      <c r="B119" s="6" t="n">
        <v>33707</v>
      </c>
    </row>
    <row r="120" spans="1:3">
      <c r="A120" s="4" t="s">
        <v>664</v>
      </c>
      <c r="B120" s="4" t="s">
        <v>710</v>
      </c>
    </row>
    <row r="121" spans="1:3">
      <c r="A121" s="4" t="s">
        <v>711</v>
      </c>
    </row>
    <row r="122" spans="1:3">
      <c r="A122" s="3" t="s">
        <v>656</v>
      </c>
    </row>
    <row r="123" spans="1:3">
      <c r="A123" s="4" t="s">
        <v>660</v>
      </c>
      <c r="B123" s="6" t="n">
        <v>26200</v>
      </c>
      <c r="C123" s="5" t="n">
        <v>26200</v>
      </c>
    </row>
    <row r="124" spans="1:3">
      <c r="A124" s="4" t="s">
        <v>664</v>
      </c>
      <c r="B124" s="4" t="s">
        <v>712</v>
      </c>
    </row>
    <row r="125" spans="1:3">
      <c r="A125" s="4" t="s">
        <v>713</v>
      </c>
    </row>
    <row r="126" spans="1:3">
      <c r="A126" s="3" t="s">
        <v>656</v>
      </c>
    </row>
    <row r="127" spans="1:3">
      <c r="A127" s="4" t="s">
        <v>660</v>
      </c>
      <c r="B127" s="6" t="n">
        <v>40278</v>
      </c>
      <c r="C127" s="5" t="n">
        <v>40545</v>
      </c>
    </row>
    <row r="128" spans="1:3">
      <c r="A128" s="4" t="s">
        <v>664</v>
      </c>
      <c r="B128" s="4" t="s">
        <v>714</v>
      </c>
    </row>
    <row r="129" spans="1:3">
      <c r="A129" s="4" t="s">
        <v>715</v>
      </c>
    </row>
    <row r="130" spans="1:3">
      <c r="A130" s="3" t="s">
        <v>656</v>
      </c>
    </row>
    <row r="131" spans="1:3">
      <c r="A131" s="4" t="s">
        <v>660</v>
      </c>
      <c r="B131" s="6" t="n">
        <v>49500</v>
      </c>
      <c r="C131" s="5" t="n">
        <v>49500</v>
      </c>
    </row>
    <row r="132" spans="1:3">
      <c r="A132" s="4" t="s">
        <v>664</v>
      </c>
      <c r="B132" s="4" t="s">
        <v>716</v>
      </c>
    </row>
    <row r="133" spans="1:3">
      <c r="A133" s="4" t="s">
        <v>717</v>
      </c>
    </row>
    <row r="134" spans="1:3">
      <c r="A134" s="3" t="s">
        <v>656</v>
      </c>
    </row>
    <row r="135" spans="1:3">
      <c r="A135" s="4" t="s">
        <v>660</v>
      </c>
      <c r="C135" s="5" t="n">
        <v>30320</v>
      </c>
    </row>
    <row r="136" spans="1:3">
      <c r="A136" s="4" t="s">
        <v>718</v>
      </c>
    </row>
    <row r="137" spans="1:3">
      <c r="A137" s="3" t="s">
        <v>656</v>
      </c>
    </row>
    <row r="138" spans="1:3">
      <c r="A138" s="4" t="s">
        <v>660</v>
      </c>
      <c r="B138" s="6" t="n">
        <v>15213</v>
      </c>
      <c r="C138" s="5" t="n">
        <v>15213</v>
      </c>
    </row>
    <row r="139" spans="1:3">
      <c r="A139" s="4" t="s">
        <v>664</v>
      </c>
      <c r="B139" s="4" t="s">
        <v>719</v>
      </c>
    </row>
    <row r="140" spans="1:3">
      <c r="A140" s="4" t="s">
        <v>720</v>
      </c>
    </row>
    <row r="141" spans="1:3">
      <c r="A141" s="3" t="s">
        <v>656</v>
      </c>
    </row>
    <row r="142" spans="1:3">
      <c r="A142" s="4" t="s">
        <v>660</v>
      </c>
      <c r="C142" s="5" t="n">
        <v>28634</v>
      </c>
    </row>
    <row r="143" spans="1:3">
      <c r="A143" s="4" t="s">
        <v>721</v>
      </c>
    </row>
    <row r="144" spans="1:3">
      <c r="A144" s="3" t="s">
        <v>656</v>
      </c>
    </row>
    <row r="145" spans="1:3">
      <c r="A145" s="4" t="s">
        <v>660</v>
      </c>
      <c r="C145" s="5" t="n">
        <v>42725</v>
      </c>
    </row>
    <row r="146" spans="1:3">
      <c r="A146" s="4" t="s">
        <v>722</v>
      </c>
    </row>
    <row r="147" spans="1:3">
      <c r="A147" s="3" t="s">
        <v>656</v>
      </c>
    </row>
    <row r="148" spans="1:3">
      <c r="A148" s="4" t="s">
        <v>660</v>
      </c>
      <c r="B148" s="6" t="n">
        <v>32438</v>
      </c>
      <c r="C148" s="5" t="n">
        <v>32899</v>
      </c>
    </row>
    <row r="149" spans="1:3">
      <c r="A149" s="4" t="s">
        <v>664</v>
      </c>
      <c r="B149" s="4" t="s">
        <v>723</v>
      </c>
    </row>
    <row r="150" spans="1:3">
      <c r="A150" s="4" t="s">
        <v>724</v>
      </c>
    </row>
    <row r="151" spans="1:3">
      <c r="A151" s="3" t="s">
        <v>656</v>
      </c>
    </row>
    <row r="152" spans="1:3">
      <c r="A152" s="4" t="s">
        <v>660</v>
      </c>
      <c r="B152" s="6" t="n">
        <v>22638</v>
      </c>
      <c r="C152" s="5" t="n">
        <v>22960</v>
      </c>
    </row>
    <row r="153" spans="1:3">
      <c r="A153" s="4" t="s">
        <v>664</v>
      </c>
      <c r="B153" s="4" t="s">
        <v>723</v>
      </c>
    </row>
    <row r="154" spans="1:3">
      <c r="A154" s="4" t="s">
        <v>725</v>
      </c>
    </row>
    <row r="155" spans="1:3">
      <c r="A155" s="3" t="s">
        <v>656</v>
      </c>
    </row>
    <row r="156" spans="1:3">
      <c r="A156" s="4" t="s">
        <v>660</v>
      </c>
      <c r="B156" s="6" t="n">
        <v>16557</v>
      </c>
      <c r="C156" s="5" t="n">
        <v>16826</v>
      </c>
    </row>
    <row r="157" spans="1:3">
      <c r="A157" s="4" t="s">
        <v>664</v>
      </c>
      <c r="B157" s="4" t="s">
        <v>723</v>
      </c>
    </row>
    <row r="158" spans="1:3">
      <c r="A158" s="4" t="s">
        <v>726</v>
      </c>
    </row>
    <row r="159" spans="1:3">
      <c r="A159" s="3" t="s">
        <v>656</v>
      </c>
    </row>
    <row r="160" spans="1:3">
      <c r="A160" s="4" t="s">
        <v>660</v>
      </c>
      <c r="C160" s="5" t="n">
        <v>41657</v>
      </c>
    </row>
    <row r="161" spans="1:3">
      <c r="A161" s="4" t="s">
        <v>727</v>
      </c>
    </row>
    <row r="162" spans="1:3">
      <c r="A162" s="3" t="s">
        <v>656</v>
      </c>
    </row>
    <row r="163" spans="1:3">
      <c r="A163" s="4" t="s">
        <v>660</v>
      </c>
      <c r="C163" s="5" t="n">
        <v>38684</v>
      </c>
    </row>
    <row r="164" spans="1:3">
      <c r="A164" s="4" t="s">
        <v>728</v>
      </c>
    </row>
    <row r="165" spans="1:3">
      <c r="A165" s="3" t="s">
        <v>656</v>
      </c>
    </row>
    <row r="166" spans="1:3">
      <c r="A166" s="4" t="s">
        <v>660</v>
      </c>
      <c r="B166" s="6" t="n">
        <v>26100</v>
      </c>
      <c r="C166" s="6" t="n">
        <v>26100</v>
      </c>
    </row>
    <row r="167" spans="1:3">
      <c r="A167" s="4" t="s">
        <v>664</v>
      </c>
      <c r="B167" s="4" t="s">
        <v>7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730</v>
      </c>
      <c r="B1" s="2" t="s">
        <v>445</v>
      </c>
    </row>
    <row r="2" spans="1:2">
      <c r="A2" s="3" t="s">
        <v>731</v>
      </c>
    </row>
    <row r="3" spans="1:2">
      <c r="A3" s="4" t="s">
        <v>732</v>
      </c>
      <c r="B3" s="6" t="n">
        <v>1399</v>
      </c>
    </row>
    <row r="4" spans="1:2">
      <c r="A4" s="4" t="s">
        <v>508</v>
      </c>
      <c r="B4" s="5" t="n">
        <v>27307</v>
      </c>
    </row>
    <row r="5" spans="1:2">
      <c r="A5" s="4" t="s">
        <v>510</v>
      </c>
      <c r="B5" s="5" t="n">
        <v>12310</v>
      </c>
    </row>
    <row r="6" spans="1:2">
      <c r="A6" s="4" t="s">
        <v>733</v>
      </c>
      <c r="B6" s="5" t="n">
        <v>62752</v>
      </c>
    </row>
    <row r="7" spans="1:2">
      <c r="A7" s="4" t="s">
        <v>734</v>
      </c>
      <c r="B7" s="5" t="n">
        <v>151739</v>
      </c>
    </row>
    <row r="8" spans="1:2">
      <c r="A8" s="4" t="s">
        <v>735</v>
      </c>
      <c r="B8" s="5" t="n">
        <v>1008195</v>
      </c>
    </row>
    <row r="9" spans="1:2">
      <c r="A9" s="4" t="s">
        <v>736</v>
      </c>
      <c r="B9" s="5" t="n">
        <v>1263702</v>
      </c>
    </row>
    <row r="10" spans="1:2">
      <c r="A10" s="4" t="s">
        <v>737</v>
      </c>
      <c r="B10" s="5" t="n">
        <v>1119</v>
      </c>
    </row>
    <row r="11" spans="1:2">
      <c r="A11" s="4" t="s">
        <v>738</v>
      </c>
      <c r="B11" s="5" t="n">
        <v>-10221</v>
      </c>
    </row>
    <row r="12" spans="1:2">
      <c r="A12" s="4" t="s">
        <v>137</v>
      </c>
      <c r="B12" s="6" t="n">
        <v>125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9</v>
      </c>
      <c r="B1" s="2" t="s">
        <v>740</v>
      </c>
      <c r="C1" s="2" t="s">
        <v>741</v>
      </c>
      <c r="D1" s="2" t="s">
        <v>2</v>
      </c>
      <c r="E1" s="2" t="s">
        <v>101</v>
      </c>
      <c r="F1" s="2" t="s">
        <v>2</v>
      </c>
      <c r="G1" s="2" t="s">
        <v>101</v>
      </c>
      <c r="H1" s="2" t="s">
        <v>35</v>
      </c>
    </row>
    <row r="2" spans="1:8">
      <c r="A2" s="3" t="s">
        <v>656</v>
      </c>
    </row>
    <row r="3" spans="1:8">
      <c r="A3" s="4" t="s">
        <v>742</v>
      </c>
      <c r="D3" s="6" t="n">
        <v>1699550</v>
      </c>
      <c r="F3" s="6" t="n">
        <v>1699550</v>
      </c>
      <c r="H3" s="6" t="n">
        <v>1693757</v>
      </c>
    </row>
    <row r="4" spans="1:8">
      <c r="A4" s="4" t="s">
        <v>371</v>
      </c>
      <c r="D4" s="5" t="n">
        <v>6924</v>
      </c>
      <c r="E4" s="6" t="n">
        <v>1624</v>
      </c>
      <c r="F4" s="5" t="n">
        <v>6924</v>
      </c>
      <c r="G4" s="6" t="n">
        <v>2277</v>
      </c>
    </row>
    <row r="5" spans="1:8">
      <c r="A5" s="4" t="s">
        <v>615</v>
      </c>
    </row>
    <row r="6" spans="1:8">
      <c r="A6" s="3" t="s">
        <v>656</v>
      </c>
    </row>
    <row r="7" spans="1:8">
      <c r="A7" s="4" t="s">
        <v>742</v>
      </c>
      <c r="D7" s="5" t="n">
        <v>1698700</v>
      </c>
      <c r="F7" s="6" t="n">
        <v>1698700</v>
      </c>
    </row>
    <row r="8" spans="1:8">
      <c r="A8" s="4" t="s">
        <v>662</v>
      </c>
    </row>
    <row r="9" spans="1:8">
      <c r="A9" s="3" t="s">
        <v>656</v>
      </c>
    </row>
    <row r="10" spans="1:8">
      <c r="A10" s="4" t="s">
        <v>743</v>
      </c>
      <c r="F10" s="4" t="s">
        <v>744</v>
      </c>
    </row>
    <row r="11" spans="1:8">
      <c r="A11" s="4" t="s">
        <v>420</v>
      </c>
    </row>
    <row r="12" spans="1:8">
      <c r="A12" s="3" t="s">
        <v>656</v>
      </c>
    </row>
    <row r="13" spans="1:8">
      <c r="A13" s="4" t="s">
        <v>745</v>
      </c>
      <c r="D13" s="5" t="n">
        <v>15900</v>
      </c>
      <c r="F13" s="6" t="n">
        <v>15900</v>
      </c>
    </row>
    <row r="14" spans="1:8">
      <c r="A14" s="4" t="s">
        <v>631</v>
      </c>
      <c r="F14" s="4" t="s">
        <v>746</v>
      </c>
    </row>
    <row r="15" spans="1:8">
      <c r="A15" s="4" t="s">
        <v>747</v>
      </c>
    </row>
    <row r="16" spans="1:8">
      <c r="A16" s="3" t="s">
        <v>656</v>
      </c>
    </row>
    <row r="17" spans="1:8">
      <c r="A17" s="4" t="s">
        <v>745</v>
      </c>
      <c r="D17" s="5" t="n">
        <v>7500</v>
      </c>
      <c r="F17" s="6" t="n">
        <v>7500</v>
      </c>
    </row>
    <row r="18" spans="1:8">
      <c r="A18" s="4" t="s">
        <v>631</v>
      </c>
      <c r="F18" s="4" t="s">
        <v>748</v>
      </c>
    </row>
    <row r="19" spans="1:8">
      <c r="A19" s="4" t="s">
        <v>426</v>
      </c>
    </row>
    <row r="20" spans="1:8">
      <c r="A20" s="3" t="s">
        <v>656</v>
      </c>
    </row>
    <row r="21" spans="1:8">
      <c r="A21" s="4" t="s">
        <v>745</v>
      </c>
      <c r="D21" s="5" t="n">
        <v>15300</v>
      </c>
      <c r="F21" s="6" t="n">
        <v>15300</v>
      </c>
    </row>
    <row r="22" spans="1:8">
      <c r="A22" s="4" t="s">
        <v>631</v>
      </c>
      <c r="F22" s="4" t="s">
        <v>749</v>
      </c>
    </row>
    <row r="23" spans="1:8">
      <c r="A23" s="4" t="s">
        <v>750</v>
      </c>
    </row>
    <row r="24" spans="1:8">
      <c r="A24" s="3" t="s">
        <v>656</v>
      </c>
    </row>
    <row r="25" spans="1:8">
      <c r="A25" s="4" t="s">
        <v>745</v>
      </c>
      <c r="D25" s="6" t="n">
        <v>3200</v>
      </c>
      <c r="F25" s="6" t="n">
        <v>3200</v>
      </c>
    </row>
    <row r="26" spans="1:8">
      <c r="A26" s="4" t="s">
        <v>631</v>
      </c>
      <c r="F26" s="4" t="s">
        <v>751</v>
      </c>
    </row>
    <row r="27" spans="1:8">
      <c r="A27" s="4" t="s">
        <v>752</v>
      </c>
    </row>
    <row r="28" spans="1:8">
      <c r="A28" s="3" t="s">
        <v>656</v>
      </c>
    </row>
    <row r="29" spans="1:8">
      <c r="A29" s="4" t="s">
        <v>745</v>
      </c>
      <c r="C29" s="6" t="n">
        <v>48500</v>
      </c>
    </row>
    <row r="30" spans="1:8">
      <c r="A30" s="4" t="s">
        <v>753</v>
      </c>
      <c r="C30" s="5" t="n">
        <v>35100</v>
      </c>
    </row>
    <row r="31" spans="1:8">
      <c r="A31" s="4" t="s">
        <v>371</v>
      </c>
      <c r="C31" s="6" t="n">
        <v>3100</v>
      </c>
    </row>
    <row r="32" spans="1:8">
      <c r="A32" s="4" t="s">
        <v>754</v>
      </c>
    </row>
    <row r="33" spans="1:8">
      <c r="A33" s="3" t="s">
        <v>656</v>
      </c>
    </row>
    <row r="34" spans="1:8">
      <c r="A34" s="4" t="s">
        <v>745</v>
      </c>
      <c r="B34" s="6" t="n">
        <v>46300</v>
      </c>
    </row>
    <row r="35" spans="1:8">
      <c r="A35" s="4" t="s">
        <v>753</v>
      </c>
      <c r="B35" s="6" t="n">
        <v>4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5</v>
      </c>
      <c r="B1" s="2" t="s">
        <v>2</v>
      </c>
      <c r="C1" s="2" t="s">
        <v>35</v>
      </c>
    </row>
    <row r="2" spans="1:3">
      <c r="A2" s="3" t="s">
        <v>256</v>
      </c>
    </row>
    <row r="3" spans="1:3">
      <c r="A3" s="4" t="s">
        <v>756</v>
      </c>
      <c r="B3" s="8" t="n">
        <v>1261.4</v>
      </c>
      <c r="C3" s="6" t="n">
        <v>1205</v>
      </c>
    </row>
    <row r="4" spans="1:3">
      <c r="A4" s="4" t="s">
        <v>757</v>
      </c>
      <c r="B4" s="8" t="n">
        <v>1264.8</v>
      </c>
      <c r="C4" s="8" t="n">
        <v>12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8</v>
      </c>
      <c r="B1" s="2" t="s">
        <v>100</v>
      </c>
      <c r="D1" s="2" t="s">
        <v>1</v>
      </c>
    </row>
    <row r="2" spans="1:6">
      <c r="B2" s="2" t="s">
        <v>2</v>
      </c>
      <c r="C2" s="2" t="s">
        <v>101</v>
      </c>
      <c r="D2" s="2" t="s">
        <v>2</v>
      </c>
      <c r="E2" s="2" t="s">
        <v>101</v>
      </c>
      <c r="F2" s="2" t="s">
        <v>35</v>
      </c>
    </row>
    <row r="3" spans="1:6">
      <c r="A3" s="4" t="s">
        <v>759</v>
      </c>
      <c r="D3" s="6" t="n">
        <v>2501</v>
      </c>
      <c r="E3" s="6" t="n">
        <v>0</v>
      </c>
    </row>
    <row r="4" spans="1:6">
      <c r="A4" s="4" t="s">
        <v>760</v>
      </c>
    </row>
    <row r="5" spans="1:6">
      <c r="A5" s="4" t="s">
        <v>759</v>
      </c>
      <c r="B5" s="6" t="n">
        <v>-136</v>
      </c>
      <c r="C5" s="6" t="n">
        <v>253</v>
      </c>
      <c r="D5" s="5" t="n">
        <v>-2501</v>
      </c>
      <c r="E5" s="6" t="n">
        <v>253</v>
      </c>
    </row>
    <row r="6" spans="1:6">
      <c r="A6" s="4" t="s">
        <v>761</v>
      </c>
    </row>
    <row r="7" spans="1:6">
      <c r="A7" s="4" t="s">
        <v>762</v>
      </c>
      <c r="B7" s="6" t="n">
        <v>46</v>
      </c>
      <c r="D7" s="6" t="n">
        <v>46</v>
      </c>
      <c r="F7" s="6" t="n">
        <v>25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445</v>
      </c>
    </row>
    <row r="3" spans="1:2">
      <c r="A3" s="4" t="s">
        <v>764</v>
      </c>
      <c r="B3" s="8" t="n">
        <v>182.1</v>
      </c>
    </row>
    <row r="4" spans="1:2">
      <c r="A4" s="4" t="s">
        <v>765</v>
      </c>
      <c r="B4" s="6"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5</v>
      </c>
    </row>
    <row r="2" spans="1:3">
      <c r="A2" s="4" t="s">
        <v>767</v>
      </c>
    </row>
    <row r="3" spans="1:3">
      <c r="A3" s="3" t="s">
        <v>260</v>
      </c>
    </row>
    <row r="4" spans="1:3">
      <c r="A4" s="4" t="s">
        <v>768</v>
      </c>
      <c r="B4" s="6" t="n">
        <v>1094</v>
      </c>
      <c r="C4" s="6" t="n">
        <v>726</v>
      </c>
    </row>
    <row r="5" spans="1:3">
      <c r="A5" s="4" t="s">
        <v>769</v>
      </c>
    </row>
    <row r="6" spans="1:3">
      <c r="A6" s="3" t="s">
        <v>260</v>
      </c>
    </row>
    <row r="7" spans="1:3">
      <c r="A7" s="4" t="s">
        <v>768</v>
      </c>
      <c r="B7" s="5" t="n">
        <v>980</v>
      </c>
      <c r="C7" s="5" t="n">
        <v>568</v>
      </c>
    </row>
    <row r="8" spans="1:3">
      <c r="A8" s="4" t="s">
        <v>770</v>
      </c>
    </row>
    <row r="9" spans="1:3">
      <c r="A9" s="3" t="s">
        <v>260</v>
      </c>
    </row>
    <row r="10" spans="1:3">
      <c r="A10" s="4" t="s">
        <v>768</v>
      </c>
      <c r="B10" s="5" t="n">
        <v>114</v>
      </c>
      <c r="C10" s="5" t="n">
        <v>158</v>
      </c>
    </row>
    <row r="11" spans="1:3">
      <c r="A11" s="4" t="s">
        <v>771</v>
      </c>
    </row>
    <row r="12" spans="1:3">
      <c r="A12" s="3" t="s">
        <v>260</v>
      </c>
    </row>
    <row r="13" spans="1:3">
      <c r="A13" s="4" t="s">
        <v>768</v>
      </c>
      <c r="B13" s="5" t="n">
        <v>1832</v>
      </c>
      <c r="C13" s="6" t="n">
        <v>726</v>
      </c>
    </row>
    <row r="14" spans="1:3">
      <c r="A14" s="4" t="s">
        <v>772</v>
      </c>
    </row>
    <row r="15" spans="1:3">
      <c r="A15" s="3" t="s">
        <v>260</v>
      </c>
    </row>
    <row r="16" spans="1:3">
      <c r="A16" s="4" t="s">
        <v>768</v>
      </c>
      <c r="B16" s="5" t="n">
        <v>738</v>
      </c>
    </row>
    <row r="17" spans="1:3">
      <c r="A17" s="4" t="s">
        <v>773</v>
      </c>
    </row>
    <row r="18" spans="1:3">
      <c r="A18" s="3" t="s">
        <v>260</v>
      </c>
    </row>
    <row r="19" spans="1:3">
      <c r="A19" s="4" t="s">
        <v>768</v>
      </c>
      <c r="B19" s="6" t="n">
        <v>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1</v>
      </c>
    </row>
    <row r="3" spans="1:3">
      <c r="A3" s="3" t="s">
        <v>187</v>
      </c>
    </row>
    <row r="4" spans="1:3">
      <c r="A4" s="4" t="s">
        <v>122</v>
      </c>
      <c r="B4" s="6" t="n">
        <v>31878</v>
      </c>
      <c r="C4" s="6" t="n">
        <v>-9502</v>
      </c>
    </row>
    <row r="5" spans="1:3">
      <c r="A5" s="3" t="s">
        <v>188</v>
      </c>
    </row>
    <row r="6" spans="1:3">
      <c r="A6" s="4" t="s">
        <v>112</v>
      </c>
      <c r="B6" s="5" t="n">
        <v>53806</v>
      </c>
      <c r="C6" s="5" t="n">
        <v>49250</v>
      </c>
    </row>
    <row r="7" spans="1:3">
      <c r="A7" s="4" t="s">
        <v>189</v>
      </c>
      <c r="B7" s="5" t="n">
        <v>-285</v>
      </c>
      <c r="C7" s="5" t="n">
        <v>-326</v>
      </c>
    </row>
    <row r="8" spans="1:3">
      <c r="A8" s="4" t="s">
        <v>116</v>
      </c>
      <c r="B8" s="5" t="n">
        <v>-7097</v>
      </c>
      <c r="C8" s="5" t="n">
        <v>-7877</v>
      </c>
    </row>
    <row r="9" spans="1:3">
      <c r="A9" s="4" t="s">
        <v>117</v>
      </c>
      <c r="B9" s="5" t="n">
        <v>-48680</v>
      </c>
      <c r="C9" s="5" t="n">
        <v>0</v>
      </c>
    </row>
    <row r="10" spans="1:3">
      <c r="A10" s="4" t="s">
        <v>118</v>
      </c>
      <c r="B10" s="5" t="n">
        <v>-679</v>
      </c>
      <c r="C10" s="5" t="n">
        <v>0</v>
      </c>
    </row>
    <row r="11" spans="1:3">
      <c r="A11" s="4" t="s">
        <v>190</v>
      </c>
      <c r="B11" s="5" t="n">
        <v>2501</v>
      </c>
      <c r="C11" s="5" t="n">
        <v>0</v>
      </c>
    </row>
    <row r="12" spans="1:3">
      <c r="A12" s="4" t="s">
        <v>191</v>
      </c>
      <c r="B12" s="5" t="n">
        <v>6924</v>
      </c>
      <c r="C12" s="5" t="n">
        <v>0</v>
      </c>
    </row>
    <row r="13" spans="1:3">
      <c r="A13" s="4" t="s">
        <v>192</v>
      </c>
      <c r="B13" s="5" t="n">
        <v>6201</v>
      </c>
      <c r="C13" s="5" t="n">
        <v>7105</v>
      </c>
    </row>
    <row r="14" spans="1:3">
      <c r="A14" s="4" t="s">
        <v>193</v>
      </c>
      <c r="B14" s="5" t="n">
        <v>4233</v>
      </c>
      <c r="C14" s="5" t="n">
        <v>3973</v>
      </c>
    </row>
    <row r="15" spans="1:3">
      <c r="A15" s="4" t="s">
        <v>194</v>
      </c>
      <c r="B15" s="5" t="n">
        <v>295</v>
      </c>
      <c r="C15" s="5" t="n">
        <v>0</v>
      </c>
    </row>
    <row r="16" spans="1:3">
      <c r="A16" s="4" t="s">
        <v>195</v>
      </c>
      <c r="B16" s="5" t="n">
        <v>0</v>
      </c>
      <c r="C16" s="5" t="n">
        <v>993</v>
      </c>
    </row>
    <row r="17" spans="1:3">
      <c r="A17" s="4" t="s">
        <v>196</v>
      </c>
      <c r="B17" s="5" t="n">
        <v>1327</v>
      </c>
      <c r="C17" s="5" t="n">
        <v>706</v>
      </c>
    </row>
    <row r="18" spans="1:3">
      <c r="A18" s="3" t="s">
        <v>197</v>
      </c>
    </row>
    <row r="19" spans="1:3">
      <c r="A19" s="4" t="s">
        <v>198</v>
      </c>
      <c r="B19" s="5" t="n">
        <v>999</v>
      </c>
      <c r="C19" s="5" t="n">
        <v>-2122</v>
      </c>
    </row>
    <row r="20" spans="1:3">
      <c r="A20" s="4" t="s">
        <v>48</v>
      </c>
      <c r="B20" s="5" t="n">
        <v>-2876</v>
      </c>
      <c r="C20" s="5" t="n">
        <v>-7692</v>
      </c>
    </row>
    <row r="21" spans="1:3">
      <c r="A21" s="4" t="s">
        <v>199</v>
      </c>
      <c r="B21" s="5" t="n">
        <v>2633</v>
      </c>
      <c r="C21" s="5" t="n">
        <v>11169</v>
      </c>
    </row>
    <row r="22" spans="1:3">
      <c r="A22" s="4" t="s">
        <v>200</v>
      </c>
      <c r="B22" s="5" t="n">
        <v>51180</v>
      </c>
      <c r="C22" s="5" t="n">
        <v>45677</v>
      </c>
    </row>
    <row r="23" spans="1:3">
      <c r="A23" s="3" t="s">
        <v>201</v>
      </c>
    </row>
    <row r="24" spans="1:3">
      <c r="A24" s="4" t="s">
        <v>202</v>
      </c>
      <c r="B24" s="5" t="n">
        <v>-306115</v>
      </c>
      <c r="C24" s="5" t="n">
        <v>-186135</v>
      </c>
    </row>
    <row r="25" spans="1:3">
      <c r="A25" s="4" t="s">
        <v>203</v>
      </c>
      <c r="B25" s="5" t="n">
        <v>-15859</v>
      </c>
      <c r="C25" s="5" t="n">
        <v>-14868</v>
      </c>
    </row>
    <row r="26" spans="1:3">
      <c r="A26" s="4" t="s">
        <v>204</v>
      </c>
      <c r="B26" s="5" t="n">
        <v>-16097</v>
      </c>
      <c r="C26" s="5" t="n">
        <v>-21261</v>
      </c>
    </row>
    <row r="27" spans="1:3">
      <c r="A27" s="4" t="s">
        <v>205</v>
      </c>
      <c r="B27" s="5" t="n">
        <v>313785</v>
      </c>
      <c r="C27" s="5" t="n">
        <v>0</v>
      </c>
    </row>
    <row r="28" spans="1:3">
      <c r="A28" s="4" t="s">
        <v>206</v>
      </c>
      <c r="B28" s="5" t="n">
        <v>17432</v>
      </c>
      <c r="C28" s="5" t="n">
        <v>0</v>
      </c>
    </row>
    <row r="29" spans="1:3">
      <c r="A29" s="4" t="s">
        <v>207</v>
      </c>
      <c r="B29" s="5" t="n">
        <v>-9891</v>
      </c>
      <c r="C29" s="5" t="n">
        <v>-12178</v>
      </c>
    </row>
    <row r="30" spans="1:3">
      <c r="A30" s="4" t="s">
        <v>208</v>
      </c>
      <c r="B30" s="5" t="n">
        <v>-33796</v>
      </c>
      <c r="C30" s="5" t="n">
        <v>-6320</v>
      </c>
    </row>
    <row r="31" spans="1:3">
      <c r="A31" s="4" t="s">
        <v>209</v>
      </c>
      <c r="B31" s="5" t="n">
        <v>-50541</v>
      </c>
      <c r="C31" s="5" t="n">
        <v>-240762</v>
      </c>
    </row>
    <row r="32" spans="1:3">
      <c r="A32" s="3" t="s">
        <v>210</v>
      </c>
    </row>
    <row r="33" spans="1:3">
      <c r="A33" s="4" t="s">
        <v>211</v>
      </c>
      <c r="B33" s="5" t="n">
        <v>-11203</v>
      </c>
      <c r="C33" s="5" t="n">
        <v>-10094</v>
      </c>
    </row>
    <row r="34" spans="1:3">
      <c r="A34" s="4" t="s">
        <v>212</v>
      </c>
      <c r="B34" s="5" t="n">
        <v>-7459</v>
      </c>
      <c r="C34" s="5" t="n">
        <v>-4625</v>
      </c>
    </row>
    <row r="35" spans="1:3">
      <c r="A35" s="4" t="s">
        <v>213</v>
      </c>
      <c r="B35" s="5" t="n">
        <v>-32522</v>
      </c>
      <c r="C35" s="5" t="n">
        <v>-25587</v>
      </c>
    </row>
    <row r="36" spans="1:3">
      <c r="A36" s="4" t="s">
        <v>214</v>
      </c>
      <c r="B36" s="5" t="n">
        <v>0</v>
      </c>
      <c r="C36" s="5" t="n">
        <v>6445</v>
      </c>
    </row>
    <row r="37" spans="1:3">
      <c r="A37" s="4" t="s">
        <v>215</v>
      </c>
      <c r="B37" s="5" t="n">
        <v>297388</v>
      </c>
      <c r="C37" s="5" t="n">
        <v>396812</v>
      </c>
    </row>
    <row r="38" spans="1:3">
      <c r="A38" s="4" t="s">
        <v>216</v>
      </c>
      <c r="B38" s="5" t="n">
        <v>-254684</v>
      </c>
      <c r="C38" s="5" t="n">
        <v>-226819</v>
      </c>
    </row>
    <row r="39" spans="1:3">
      <c r="A39" s="4" t="s">
        <v>217</v>
      </c>
      <c r="B39" s="5" t="n">
        <v>93500</v>
      </c>
      <c r="C39" s="5" t="n">
        <v>161995</v>
      </c>
    </row>
    <row r="40" spans="1:3">
      <c r="A40" s="4" t="s">
        <v>218</v>
      </c>
      <c r="B40" s="5" t="n">
        <v>-175707</v>
      </c>
      <c r="C40" s="5" t="n">
        <v>-166706</v>
      </c>
    </row>
    <row r="41" spans="1:3">
      <c r="A41" s="4" t="s">
        <v>219</v>
      </c>
      <c r="B41" s="5" t="n">
        <v>-2598</v>
      </c>
      <c r="C41" s="5" t="n">
        <v>-6147</v>
      </c>
    </row>
    <row r="42" spans="1:3">
      <c r="A42" s="4" t="s">
        <v>220</v>
      </c>
      <c r="B42" s="5" t="n">
        <v>0</v>
      </c>
      <c r="C42" s="5" t="n">
        <v>-2191</v>
      </c>
    </row>
    <row r="43" spans="1:3">
      <c r="A43" s="4" t="s">
        <v>178</v>
      </c>
      <c r="B43" s="5" t="n">
        <v>-222</v>
      </c>
      <c r="C43" s="5" t="n">
        <v>0</v>
      </c>
    </row>
    <row r="44" spans="1:3">
      <c r="A44" s="4" t="s">
        <v>221</v>
      </c>
      <c r="B44" s="5" t="n">
        <v>21</v>
      </c>
      <c r="C44" s="5" t="n">
        <v>25</v>
      </c>
    </row>
    <row r="45" spans="1:3">
      <c r="A45" s="4" t="s">
        <v>143</v>
      </c>
      <c r="B45" s="5" t="n">
        <v>-13404</v>
      </c>
      <c r="C45" s="5" t="n">
        <v>-5162</v>
      </c>
    </row>
    <row r="46" spans="1:3">
      <c r="A46" s="4" t="s">
        <v>222</v>
      </c>
      <c r="B46" s="5" t="n">
        <v>-25</v>
      </c>
      <c r="C46" s="5" t="n">
        <v>-1</v>
      </c>
    </row>
    <row r="47" spans="1:3">
      <c r="A47" s="4" t="s">
        <v>223</v>
      </c>
      <c r="B47" s="5" t="n">
        <v>32447</v>
      </c>
      <c r="C47" s="5" t="n">
        <v>188983</v>
      </c>
    </row>
    <row r="48" spans="1:3">
      <c r="A48" s="4" t="s">
        <v>224</v>
      </c>
      <c r="B48" s="5" t="n">
        <v>33086</v>
      </c>
      <c r="C48" s="5" t="n">
        <v>-6102</v>
      </c>
    </row>
    <row r="49" spans="1:3">
      <c r="A49" s="4" t="s">
        <v>225</v>
      </c>
      <c r="B49" s="5" t="n">
        <v>52244</v>
      </c>
      <c r="C49" s="5" t="n">
        <v>64590</v>
      </c>
    </row>
    <row r="50" spans="1:3">
      <c r="A50" s="4" t="s">
        <v>226</v>
      </c>
      <c r="B50" s="5" t="n">
        <v>85330</v>
      </c>
      <c r="C50" s="5" t="n">
        <v>58488</v>
      </c>
    </row>
    <row r="51" spans="1:3">
      <c r="A51" s="3" t="s">
        <v>227</v>
      </c>
    </row>
    <row r="52" spans="1:3">
      <c r="A52" s="4" t="s">
        <v>228</v>
      </c>
      <c r="B52" s="5" t="n">
        <v>41414</v>
      </c>
      <c r="C52" s="5" t="n">
        <v>32491</v>
      </c>
    </row>
    <row r="53" spans="1:3">
      <c r="A53" s="3" t="s">
        <v>229</v>
      </c>
    </row>
    <row r="54" spans="1:3">
      <c r="A54" s="4" t="s">
        <v>230</v>
      </c>
      <c r="B54" s="5" t="n">
        <v>12948</v>
      </c>
      <c r="C54" s="5" t="n">
        <v>11848</v>
      </c>
    </row>
    <row r="55" spans="1:3">
      <c r="A55" s="4" t="s">
        <v>231</v>
      </c>
      <c r="B55" s="5" t="n">
        <v>-1016</v>
      </c>
      <c r="C55" s="5" t="n">
        <v>0</v>
      </c>
    </row>
    <row r="56" spans="1:3">
      <c r="A56" s="4" t="s">
        <v>232</v>
      </c>
    </row>
    <row r="57" spans="1:3">
      <c r="A57" s="3" t="s">
        <v>210</v>
      </c>
    </row>
    <row r="58" spans="1:3">
      <c r="A58" s="4" t="s">
        <v>233</v>
      </c>
      <c r="B58" s="5" t="n">
        <v>136327</v>
      </c>
      <c r="C58" s="5" t="n">
        <v>69940</v>
      </c>
    </row>
    <row r="59" spans="1:3">
      <c r="A59" s="4" t="s">
        <v>234</v>
      </c>
      <c r="B59" s="5" t="n">
        <v>2981</v>
      </c>
      <c r="C59" s="5" t="n">
        <v>1175</v>
      </c>
    </row>
    <row r="60" spans="1:3">
      <c r="A60" s="4" t="s">
        <v>235</v>
      </c>
      <c r="B60" s="5" t="n">
        <v>261</v>
      </c>
      <c r="C60" s="5" t="n">
        <v>0</v>
      </c>
    </row>
    <row r="61" spans="1:3">
      <c r="A61" s="4" t="s">
        <v>236</v>
      </c>
      <c r="B61" s="6" t="n">
        <v>-207</v>
      </c>
      <c r="C61" s="6" t="n">
        <v>-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774</v>
      </c>
      <c r="B1" s="2" t="s">
        <v>100</v>
      </c>
      <c r="D1" s="2" t="s">
        <v>1</v>
      </c>
    </row>
    <row r="2" spans="1:7">
      <c r="B2" s="2" t="s">
        <v>2</v>
      </c>
      <c r="C2" s="2" t="s">
        <v>101</v>
      </c>
      <c r="D2" s="2" t="s">
        <v>2</v>
      </c>
      <c r="E2" s="2" t="s">
        <v>101</v>
      </c>
      <c r="F2" s="2" t="s">
        <v>775</v>
      </c>
      <c r="G2" s="2" t="s">
        <v>35</v>
      </c>
    </row>
    <row r="3" spans="1:7">
      <c r="A3" s="3" t="s">
        <v>260</v>
      </c>
    </row>
    <row r="4" spans="1:7">
      <c r="A4" s="4" t="s">
        <v>776</v>
      </c>
      <c r="B4" s="6" t="n">
        <v>3800000</v>
      </c>
      <c r="D4" s="6" t="n">
        <v>3800000</v>
      </c>
      <c r="G4" s="6" t="n">
        <v>2900000</v>
      </c>
    </row>
    <row r="5" spans="1:7">
      <c r="A5" s="4" t="s">
        <v>777</v>
      </c>
      <c r="D5" s="4" t="s">
        <v>515</v>
      </c>
    </row>
    <row r="6" spans="1:7">
      <c r="A6" s="4" t="s">
        <v>778</v>
      </c>
      <c r="D6" s="4" t="s">
        <v>515</v>
      </c>
    </row>
    <row r="7" spans="1:7">
      <c r="A7" s="4" t="s">
        <v>779</v>
      </c>
      <c r="B7" s="5" t="n">
        <v>11000000</v>
      </c>
      <c r="C7" s="6" t="n">
        <v>5600000</v>
      </c>
      <c r="D7" s="6" t="n">
        <v>11000000</v>
      </c>
      <c r="E7" s="6" t="n">
        <v>5600000</v>
      </c>
    </row>
    <row r="8" spans="1:7">
      <c r="A8" s="4" t="s">
        <v>780</v>
      </c>
      <c r="D8" s="5" t="n">
        <v>4700000</v>
      </c>
      <c r="E8" s="5" t="n">
        <v>2400000</v>
      </c>
    </row>
    <row r="9" spans="1:7">
      <c r="A9" s="4" t="s">
        <v>781</v>
      </c>
    </row>
    <row r="10" spans="1:7">
      <c r="A10" s="3" t="s">
        <v>260</v>
      </c>
    </row>
    <row r="11" spans="1:7">
      <c r="A11" s="4" t="s">
        <v>782</v>
      </c>
      <c r="B11" s="6" t="n">
        <v>800000</v>
      </c>
      <c r="C11" s="6" t="n">
        <v>500000</v>
      </c>
      <c r="D11" s="5" t="n">
        <v>1500000</v>
      </c>
      <c r="E11" s="5" t="n">
        <v>1600000</v>
      </c>
    </row>
    <row r="12" spans="1:7">
      <c r="A12" s="4" t="s">
        <v>783</v>
      </c>
    </row>
    <row r="13" spans="1:7">
      <c r="A13" s="3" t="s">
        <v>260</v>
      </c>
    </row>
    <row r="14" spans="1:7">
      <c r="A14" s="4" t="s">
        <v>784</v>
      </c>
      <c r="F14" s="6" t="n">
        <v>750000</v>
      </c>
    </row>
    <row r="15" spans="1:7">
      <c r="A15" s="4" t="s">
        <v>232</v>
      </c>
    </row>
    <row r="16" spans="1:7">
      <c r="A16" s="3" t="s">
        <v>260</v>
      </c>
    </row>
    <row r="17" spans="1:7">
      <c r="A17" s="4" t="s">
        <v>785</v>
      </c>
      <c r="D17" s="6" t="n">
        <v>800000</v>
      </c>
    </row>
    <row r="18" spans="1:7">
      <c r="A18" s="4" t="s">
        <v>786</v>
      </c>
    </row>
    <row r="19" spans="1:7">
      <c r="A19" s="3" t="s">
        <v>260</v>
      </c>
    </row>
    <row r="20" spans="1:7">
      <c r="A20" s="4" t="s">
        <v>785</v>
      </c>
      <c r="E20" s="6" t="n">
        <v>9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00</v>
      </c>
      <c r="D1" s="2" t="s">
        <v>1</v>
      </c>
    </row>
    <row r="2" spans="1:5">
      <c r="B2" s="2" t="s">
        <v>2</v>
      </c>
      <c r="C2" s="2" t="s">
        <v>101</v>
      </c>
      <c r="D2" s="2" t="s">
        <v>2</v>
      </c>
      <c r="E2" s="2" t="s">
        <v>101</v>
      </c>
    </row>
    <row r="3" spans="1:5">
      <c r="A3" s="3" t="s">
        <v>262</v>
      </c>
    </row>
    <row r="4" spans="1:5">
      <c r="A4" s="4" t="s">
        <v>126</v>
      </c>
      <c r="B4" s="6" t="n">
        <v>17160</v>
      </c>
      <c r="C4" s="6" t="n">
        <v>-10334</v>
      </c>
      <c r="D4" s="6" t="n">
        <v>-5924</v>
      </c>
      <c r="E4" s="6" t="n">
        <v>-29973</v>
      </c>
    </row>
    <row r="5" spans="1:5">
      <c r="A5" s="4" t="s">
        <v>788</v>
      </c>
      <c r="B5" s="5" t="n">
        <v>-250</v>
      </c>
      <c r="C5" s="5" t="n">
        <v>-172</v>
      </c>
      <c r="D5" s="5" t="n">
        <v>-735</v>
      </c>
      <c r="E5" s="5" t="n">
        <v>-516</v>
      </c>
    </row>
    <row r="6" spans="1:5">
      <c r="A6" s="4" t="s">
        <v>789</v>
      </c>
      <c r="B6" s="6" t="n">
        <v>16910</v>
      </c>
      <c r="C6" s="6" t="n">
        <v>-10506</v>
      </c>
      <c r="D6" s="6" t="n">
        <v>-6659</v>
      </c>
      <c r="E6" s="6" t="n">
        <v>-30489</v>
      </c>
    </row>
    <row r="7" spans="1:5">
      <c r="A7" s="4" t="s">
        <v>790</v>
      </c>
      <c r="B7" s="5" t="n">
        <v>22320710</v>
      </c>
      <c r="C7" s="5" t="n">
        <v>23742129</v>
      </c>
      <c r="D7" s="5" t="n">
        <v>22622040</v>
      </c>
      <c r="E7" s="5" t="n">
        <v>23893957</v>
      </c>
    </row>
    <row r="8" spans="1:5">
      <c r="A8" s="4" t="s">
        <v>791</v>
      </c>
      <c r="B8" s="5" t="n">
        <v>348478</v>
      </c>
      <c r="C8" s="5" t="n">
        <v>0</v>
      </c>
      <c r="D8" s="5" t="n">
        <v>0</v>
      </c>
      <c r="E8" s="5" t="n">
        <v>0</v>
      </c>
    </row>
    <row r="9" spans="1:5">
      <c r="A9" s="4" t="s">
        <v>792</v>
      </c>
      <c r="B9" s="5" t="n">
        <v>22669188</v>
      </c>
      <c r="C9" s="5" t="n">
        <v>23742129</v>
      </c>
      <c r="D9" s="5" t="n">
        <v>22622040</v>
      </c>
      <c r="E9" s="5" t="n">
        <v>23893957</v>
      </c>
    </row>
    <row r="10" spans="1:5">
      <c r="A10" s="4" t="s">
        <v>793</v>
      </c>
      <c r="B10" s="7" t="n">
        <v>0.76</v>
      </c>
      <c r="C10" s="7" t="n">
        <v>-0.44</v>
      </c>
      <c r="D10" s="7" t="n">
        <v>-0.29</v>
      </c>
      <c r="E10" s="7" t="n">
        <v>-1.28</v>
      </c>
    </row>
    <row r="11" spans="1:5">
      <c r="A11" s="4" t="s">
        <v>794</v>
      </c>
      <c r="B11" s="7" t="n">
        <v>0.75</v>
      </c>
      <c r="C11" s="7" t="n">
        <v>-0.44</v>
      </c>
      <c r="D11" s="7" t="n">
        <v>-0.29</v>
      </c>
      <c r="E11" s="7" t="n">
        <v>-1.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5</v>
      </c>
      <c r="B1" s="2" t="s">
        <v>100</v>
      </c>
      <c r="C1" s="2" t="s">
        <v>1</v>
      </c>
    </row>
    <row r="2" spans="1:4">
      <c r="B2" s="2" t="s">
        <v>2</v>
      </c>
      <c r="C2" s="2" t="s">
        <v>2</v>
      </c>
      <c r="D2" s="2" t="s">
        <v>101</v>
      </c>
    </row>
    <row r="3" spans="1:4">
      <c r="A3" s="4" t="s">
        <v>796</v>
      </c>
      <c r="C3" s="5" t="n">
        <v>1255445</v>
      </c>
    </row>
    <row r="4" spans="1:4">
      <c r="A4" s="4" t="s">
        <v>797</v>
      </c>
      <c r="C4" s="7" t="n">
        <v>10.68</v>
      </c>
    </row>
    <row r="5" spans="1:4">
      <c r="A5" s="4" t="s">
        <v>31</v>
      </c>
    </row>
    <row r="6" spans="1:4">
      <c r="A6" s="4" t="s">
        <v>796</v>
      </c>
      <c r="C6" s="5" t="n">
        <v>1255445</v>
      </c>
      <c r="D6" s="5" t="n">
        <v>637733</v>
      </c>
    </row>
    <row r="7" spans="1:4">
      <c r="A7" s="4" t="s">
        <v>798</v>
      </c>
    </row>
    <row r="8" spans="1:4">
      <c r="A8" s="4" t="s">
        <v>796</v>
      </c>
      <c r="C8" s="5" t="n">
        <v>505797</v>
      </c>
    </row>
    <row r="9" spans="1:4">
      <c r="A9" s="4" t="s">
        <v>797</v>
      </c>
      <c r="C9" s="7" t="n">
        <v>10.01</v>
      </c>
    </row>
    <row r="10" spans="1:4">
      <c r="A10" s="4" t="s">
        <v>799</v>
      </c>
    </row>
    <row r="11" spans="1:4">
      <c r="A11" s="4" t="s">
        <v>796</v>
      </c>
      <c r="C11" s="5" t="n">
        <v>749648</v>
      </c>
    </row>
    <row r="12" spans="1:4">
      <c r="A12" s="4" t="s">
        <v>797</v>
      </c>
      <c r="C12" s="7" t="n">
        <v>11.13</v>
      </c>
    </row>
    <row r="13" spans="1:4">
      <c r="A13" s="4" t="s">
        <v>800</v>
      </c>
    </row>
    <row r="14" spans="1:4">
      <c r="A14" s="4" t="s">
        <v>796</v>
      </c>
      <c r="B14" s="5" t="n">
        <v>0</v>
      </c>
    </row>
    <row r="15" spans="1:4">
      <c r="A15" s="4" t="s">
        <v>801</v>
      </c>
    </row>
    <row r="16" spans="1:4">
      <c r="A16" s="4" t="s">
        <v>796</v>
      </c>
      <c r="C16" s="5" t="n">
        <v>1560854</v>
      </c>
    </row>
    <row r="17" spans="1:4">
      <c r="A17" s="4" t="s">
        <v>802</v>
      </c>
      <c r="B17" s="6" t="n">
        <v>10919065</v>
      </c>
      <c r="C17" s="6" t="n">
        <v>10919065</v>
      </c>
    </row>
    <row r="18" spans="1:4">
      <c r="A18" s="4" t="s">
        <v>803</v>
      </c>
    </row>
    <row r="19" spans="1:4">
      <c r="A19" s="4" t="s">
        <v>796</v>
      </c>
      <c r="C19" s="5" t="n">
        <v>2310502</v>
      </c>
    </row>
    <row r="20" spans="1:4">
      <c r="A20" s="4" t="s">
        <v>802</v>
      </c>
      <c r="B20" s="6" t="n">
        <v>2578184</v>
      </c>
      <c r="C20" s="6" t="n">
        <v>257818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8"/>
    <col customWidth="1" max="2" min="2" width="24"/>
  </cols>
  <sheetData>
    <row r="1" spans="1:2">
      <c r="A1" s="1" t="s">
        <v>804</v>
      </c>
      <c r="B1" s="2" t="s">
        <v>1</v>
      </c>
    </row>
    <row r="2" spans="1:2">
      <c r="B2" s="2" t="s">
        <v>805</v>
      </c>
    </row>
    <row r="3" spans="1:2">
      <c r="A3" s="4" t="s">
        <v>31</v>
      </c>
    </row>
    <row r="4" spans="1:2">
      <c r="A4" s="4" t="s">
        <v>449</v>
      </c>
      <c r="B4" s="10" t="n">
        <v>0.1625</v>
      </c>
    </row>
    <row r="5" spans="1:2">
      <c r="A5" s="4" t="s">
        <v>806</v>
      </c>
    </row>
    <row r="6" spans="1:2">
      <c r="A6" s="4" t="s">
        <v>449</v>
      </c>
      <c r="B6" s="11" t="n">
        <v>0.1625</v>
      </c>
    </row>
    <row r="7" spans="1:2">
      <c r="A7" s="4" t="s">
        <v>807</v>
      </c>
    </row>
    <row r="8" spans="1:2">
      <c r="A8" s="4" t="s">
        <v>449</v>
      </c>
      <c r="B8" s="11" t="n">
        <v>0.1625</v>
      </c>
    </row>
    <row r="9" spans="1:2">
      <c r="A9" s="4" t="s">
        <v>808</v>
      </c>
    </row>
    <row r="10" spans="1:2">
      <c r="A10" s="4" t="s">
        <v>449</v>
      </c>
      <c r="B10" s="11" t="n">
        <v>0.1625</v>
      </c>
    </row>
    <row r="11" spans="1:2">
      <c r="A11" s="4" t="s">
        <v>33</v>
      </c>
    </row>
    <row r="12" spans="1:2">
      <c r="A12" s="4" t="s">
        <v>449</v>
      </c>
      <c r="B12" s="11" t="n">
        <v>0.1625</v>
      </c>
    </row>
    <row r="13" spans="1:2">
      <c r="A13" s="4" t="s">
        <v>809</v>
      </c>
    </row>
    <row r="14" spans="1:2">
      <c r="A14" s="4" t="s">
        <v>449</v>
      </c>
      <c r="B14" s="11" t="n">
        <v>0.1625</v>
      </c>
    </row>
    <row r="15" spans="1:2">
      <c r="A15" s="4" t="s">
        <v>810</v>
      </c>
    </row>
    <row r="16" spans="1:2">
      <c r="A16" s="4" t="s">
        <v>449</v>
      </c>
      <c r="B16" s="11" t="n">
        <v>0.1625</v>
      </c>
    </row>
    <row r="17" spans="1:2">
      <c r="A17" s="4" t="s">
        <v>811</v>
      </c>
    </row>
    <row r="18" spans="1:2">
      <c r="A18" s="4" t="s">
        <v>449</v>
      </c>
      <c r="B18" s="11" t="n">
        <v>0.1625</v>
      </c>
    </row>
    <row r="19" spans="1:2">
      <c r="A19" s="4" t="s">
        <v>812</v>
      </c>
    </row>
    <row r="20" spans="1:2">
      <c r="A20" s="4" t="s">
        <v>449</v>
      </c>
      <c r="B20" s="11" t="n">
        <v>0.515625</v>
      </c>
    </row>
    <row r="21" spans="1:2">
      <c r="A21" s="4" t="s">
        <v>813</v>
      </c>
    </row>
    <row r="22" spans="1:2">
      <c r="A22" s="4" t="s">
        <v>449</v>
      </c>
      <c r="B22" s="11" t="n">
        <v>0.515625</v>
      </c>
    </row>
    <row r="23" spans="1:2">
      <c r="A23" s="4" t="s">
        <v>814</v>
      </c>
    </row>
    <row r="24" spans="1:2">
      <c r="A24" s="4" t="s">
        <v>449</v>
      </c>
      <c r="B24" s="11" t="n">
        <v>0.515625</v>
      </c>
    </row>
    <row r="25" spans="1:2">
      <c r="A25" s="4" t="s">
        <v>815</v>
      </c>
    </row>
    <row r="26" spans="1:2">
      <c r="A26" s="4" t="s">
        <v>449</v>
      </c>
      <c r="B26" s="11" t="n">
        <v>0.515625</v>
      </c>
    </row>
    <row r="27" spans="1:2">
      <c r="A27" s="4" t="s">
        <v>232</v>
      </c>
    </row>
    <row r="28" spans="1:2">
      <c r="A28" s="4" t="s">
        <v>449</v>
      </c>
      <c r="B28" s="5" t="n">
        <v>5</v>
      </c>
    </row>
    <row r="29" spans="1:2">
      <c r="A29" s="4" t="s">
        <v>816</v>
      </c>
    </row>
    <row r="30" spans="1:2">
      <c r="A30" s="4" t="s">
        <v>449</v>
      </c>
      <c r="B30" s="5" t="n">
        <v>5</v>
      </c>
    </row>
    <row r="31" spans="1:2">
      <c r="A31" s="4" t="s">
        <v>817</v>
      </c>
    </row>
    <row r="32" spans="1:2">
      <c r="A32" s="4" t="s">
        <v>449</v>
      </c>
      <c r="B32" s="5" t="n">
        <v>5</v>
      </c>
    </row>
    <row r="33" spans="1:2">
      <c r="A33" s="4" t="s">
        <v>818</v>
      </c>
    </row>
    <row r="34" spans="1:2">
      <c r="A34" s="4" t="s">
        <v>449</v>
      </c>
      <c r="B34" s="5" t="n">
        <v>5</v>
      </c>
    </row>
    <row r="35" spans="1:2">
      <c r="A35" s="4" t="s">
        <v>819</v>
      </c>
    </row>
    <row r="36" spans="1:2">
      <c r="A36" s="4" t="s">
        <v>449</v>
      </c>
      <c r="B36" s="5" t="n">
        <v>5</v>
      </c>
    </row>
    <row r="37" spans="1:2">
      <c r="A37" s="4" t="s">
        <v>820</v>
      </c>
    </row>
    <row r="38" spans="1:2">
      <c r="A38" s="4" t="s">
        <v>449</v>
      </c>
      <c r="B38" s="5" t="n">
        <v>5</v>
      </c>
    </row>
    <row r="39" spans="1:2">
      <c r="A39" s="4" t="s">
        <v>821</v>
      </c>
    </row>
    <row r="40" spans="1:2">
      <c r="A40" s="4" t="s">
        <v>449</v>
      </c>
      <c r="B40" s="5" t="n">
        <v>5</v>
      </c>
    </row>
    <row r="41" spans="1:2">
      <c r="A41" s="4" t="s">
        <v>822</v>
      </c>
    </row>
    <row r="42" spans="1:2">
      <c r="A42" s="4" t="s">
        <v>449</v>
      </c>
      <c r="B42" s="5" t="n">
        <v>5</v>
      </c>
    </row>
    <row r="43" spans="1:2">
      <c r="A43" s="4" t="s">
        <v>823</v>
      </c>
    </row>
    <row r="44" spans="1:2">
      <c r="A44" s="4" t="s">
        <v>449</v>
      </c>
      <c r="B44" s="5" t="n">
        <v>5</v>
      </c>
    </row>
    <row r="45" spans="1:2">
      <c r="A45" s="4" t="s">
        <v>824</v>
      </c>
    </row>
    <row r="46" spans="1:2">
      <c r="A46" s="4" t="s">
        <v>449</v>
      </c>
      <c r="B46" s="5" t="n">
        <v>5</v>
      </c>
    </row>
    <row r="47" spans="1:2">
      <c r="A47" s="4" t="s">
        <v>825</v>
      </c>
    </row>
    <row r="48" spans="1:2">
      <c r="A48" s="4" t="s">
        <v>449</v>
      </c>
      <c r="B48" s="12" t="n">
        <v>0.4765625</v>
      </c>
    </row>
    <row r="49" spans="1:2">
      <c r="A49" s="4" t="s">
        <v>826</v>
      </c>
    </row>
    <row r="50" spans="1:2">
      <c r="A50" s="4" t="s">
        <v>449</v>
      </c>
      <c r="B50" s="12" t="n">
        <v>0.4765625</v>
      </c>
    </row>
    <row r="51" spans="1:2">
      <c r="A51" s="4" t="s">
        <v>827</v>
      </c>
    </row>
    <row r="52" spans="1:2">
      <c r="A52" s="4" t="s">
        <v>449</v>
      </c>
      <c r="B52" s="12" t="n">
        <v>0.4765625</v>
      </c>
    </row>
    <row r="53" spans="1:2">
      <c r="A53" s="4" t="s">
        <v>828</v>
      </c>
    </row>
    <row r="54" spans="1:2">
      <c r="A54" s="4" t="s">
        <v>449</v>
      </c>
      <c r="B54" s="12" t="n">
        <v>0.4765625</v>
      </c>
    </row>
    <row r="55" spans="1:2">
      <c r="A55" s="4" t="s">
        <v>136</v>
      </c>
    </row>
    <row r="56" spans="1:2">
      <c r="A56" s="4" t="s">
        <v>449</v>
      </c>
      <c r="B56" s="12" t="n">
        <v>0.4453125</v>
      </c>
    </row>
    <row r="57" spans="1:2">
      <c r="A57" s="4" t="s">
        <v>829</v>
      </c>
    </row>
    <row r="58" spans="1:2">
      <c r="A58" s="4" t="s">
        <v>449</v>
      </c>
      <c r="B58" s="12" t="n">
        <v>0.4453125</v>
      </c>
    </row>
    <row r="59" spans="1:2">
      <c r="A59" s="4" t="s">
        <v>830</v>
      </c>
    </row>
    <row r="60" spans="1:2">
      <c r="A60" s="4" t="s">
        <v>449</v>
      </c>
      <c r="B60" s="12" t="n">
        <v>0.4453125</v>
      </c>
    </row>
    <row r="61" spans="1:2">
      <c r="A61" s="4" t="s">
        <v>831</v>
      </c>
    </row>
    <row r="62" spans="1:2">
      <c r="A62" s="4" t="s">
        <v>449</v>
      </c>
      <c r="B62" s="13" t="n">
        <v>0.4453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832</v>
      </c>
      <c r="B1" s="2" t="s">
        <v>100</v>
      </c>
      <c r="E1" s="2" t="s">
        <v>1</v>
      </c>
    </row>
    <row r="2" spans="1:5">
      <c r="B2" s="2" t="s">
        <v>2</v>
      </c>
      <c r="C2" s="2" t="s">
        <v>833</v>
      </c>
      <c r="D2" s="2" t="s">
        <v>834</v>
      </c>
      <c r="E2" s="2" t="s">
        <v>2</v>
      </c>
    </row>
    <row r="3" spans="1:5">
      <c r="A3" s="3" t="s">
        <v>835</v>
      </c>
    </row>
    <row r="4" spans="1:5">
      <c r="A4" s="4" t="s">
        <v>836</v>
      </c>
      <c r="B4" s="6" t="n">
        <v>16973</v>
      </c>
      <c r="C4" s="6" t="n">
        <v>16084</v>
      </c>
      <c r="D4" s="6" t="n">
        <v>15544</v>
      </c>
      <c r="E4" s="6" t="n">
        <v>48601</v>
      </c>
    </row>
    <row r="5" spans="1:5">
      <c r="A5" s="4" t="s">
        <v>837</v>
      </c>
      <c r="B5" s="5" t="n">
        <v>16552</v>
      </c>
      <c r="C5" s="5" t="n">
        <v>15874</v>
      </c>
      <c r="D5" s="5" t="n">
        <v>15300</v>
      </c>
      <c r="E5" s="6" t="n">
        <v>47726</v>
      </c>
    </row>
    <row r="6" spans="1:5">
      <c r="A6" s="4" t="s">
        <v>31</v>
      </c>
    </row>
    <row r="7" spans="1:5">
      <c r="A7" s="3" t="s">
        <v>835</v>
      </c>
    </row>
    <row r="8" spans="1:5">
      <c r="A8" s="4" t="s">
        <v>836</v>
      </c>
      <c r="B8" s="5" t="n">
        <v>3636</v>
      </c>
      <c r="C8" s="5" t="n">
        <v>3623</v>
      </c>
      <c r="D8" s="5" t="n">
        <v>3727</v>
      </c>
    </row>
    <row r="9" spans="1:5">
      <c r="A9" s="4" t="s">
        <v>837</v>
      </c>
      <c r="B9" s="5" t="n">
        <v>3621</v>
      </c>
      <c r="C9" s="5" t="n">
        <v>3726</v>
      </c>
      <c r="D9" s="5" t="n">
        <v>3820</v>
      </c>
    </row>
    <row r="10" spans="1:5">
      <c r="A10" s="4" t="s">
        <v>33</v>
      </c>
    </row>
    <row r="11" spans="1:5">
      <c r="A11" s="3" t="s">
        <v>835</v>
      </c>
    </row>
    <row r="12" spans="1:5">
      <c r="A12" s="4" t="s">
        <v>836</v>
      </c>
      <c r="B12" s="5" t="n">
        <v>12</v>
      </c>
      <c r="C12" s="5" t="n">
        <v>12</v>
      </c>
      <c r="D12" s="5" t="n">
        <v>12</v>
      </c>
    </row>
    <row r="13" spans="1:5">
      <c r="A13" s="4" t="s">
        <v>837</v>
      </c>
      <c r="B13" s="5" t="n">
        <v>12</v>
      </c>
      <c r="C13" s="5" t="n">
        <v>12</v>
      </c>
      <c r="D13" s="5" t="n">
        <v>12</v>
      </c>
    </row>
    <row r="14" spans="1:5">
      <c r="A14" s="4" t="s">
        <v>812</v>
      </c>
    </row>
    <row r="15" spans="1:5">
      <c r="A15" s="3" t="s">
        <v>835</v>
      </c>
    </row>
    <row r="16" spans="1:5">
      <c r="A16" s="4" t="s">
        <v>836</v>
      </c>
      <c r="B16" s="5" t="n">
        <v>2950</v>
      </c>
      <c r="C16" s="5" t="n">
        <v>2950</v>
      </c>
      <c r="D16" s="5" t="n">
        <v>2950</v>
      </c>
    </row>
    <row r="17" spans="1:5">
      <c r="A17" s="4" t="s">
        <v>837</v>
      </c>
      <c r="B17" s="5" t="n">
        <v>2950</v>
      </c>
      <c r="C17" s="5" t="n">
        <v>2950</v>
      </c>
      <c r="D17" s="5" t="n">
        <v>2950</v>
      </c>
    </row>
    <row r="18" spans="1:5">
      <c r="A18" s="4" t="s">
        <v>232</v>
      </c>
    </row>
    <row r="19" spans="1:5">
      <c r="A19" s="3" t="s">
        <v>835</v>
      </c>
    </row>
    <row r="20" spans="1:5">
      <c r="A20" s="4" t="s">
        <v>836</v>
      </c>
      <c r="B20" s="5" t="n">
        <v>6562</v>
      </c>
      <c r="C20" s="5" t="n">
        <v>5693</v>
      </c>
      <c r="D20" s="5" t="n">
        <v>5058</v>
      </c>
    </row>
    <row r="21" spans="1:5">
      <c r="A21" s="4" t="s">
        <v>837</v>
      </c>
      <c r="B21" s="5" t="n">
        <v>6259</v>
      </c>
      <c r="C21" s="5" t="n">
        <v>5443</v>
      </c>
      <c r="D21" s="5" t="n">
        <v>4842</v>
      </c>
    </row>
    <row r="22" spans="1:5">
      <c r="A22" s="4" t="s">
        <v>825</v>
      </c>
    </row>
    <row r="23" spans="1:5">
      <c r="A23" s="3" t="s">
        <v>835</v>
      </c>
    </row>
    <row r="24" spans="1:5">
      <c r="A24" s="4" t="s">
        <v>836</v>
      </c>
      <c r="B24" s="5" t="n">
        <v>1107</v>
      </c>
      <c r="C24" s="5" t="n">
        <v>1107</v>
      </c>
      <c r="D24" s="5" t="n">
        <v>1107</v>
      </c>
    </row>
    <row r="25" spans="1:5">
      <c r="A25" s="4" t="s">
        <v>837</v>
      </c>
      <c r="B25" s="5" t="n">
        <v>1107</v>
      </c>
      <c r="C25" s="5" t="n">
        <v>1107</v>
      </c>
      <c r="D25" s="5" t="n">
        <v>1107</v>
      </c>
    </row>
    <row r="26" spans="1:5">
      <c r="A26" s="4" t="s">
        <v>136</v>
      </c>
    </row>
    <row r="27" spans="1:5">
      <c r="A27" s="3" t="s">
        <v>835</v>
      </c>
    </row>
    <row r="28" spans="1:5">
      <c r="A28" s="4" t="s">
        <v>836</v>
      </c>
      <c r="B28" s="5" t="n">
        <v>1269</v>
      </c>
      <c r="C28" s="5" t="n">
        <v>1269</v>
      </c>
      <c r="D28" s="5" t="n">
        <v>1269</v>
      </c>
    </row>
    <row r="29" spans="1:5">
      <c r="A29" s="4" t="s">
        <v>837</v>
      </c>
      <c r="B29" s="5" t="n">
        <v>1269</v>
      </c>
      <c r="C29" s="5" t="n">
        <v>1269</v>
      </c>
      <c r="D29" s="5" t="n">
        <v>1269</v>
      </c>
    </row>
    <row r="30" spans="1:5">
      <c r="A30" s="4" t="s">
        <v>838</v>
      </c>
    </row>
    <row r="31" spans="1:5">
      <c r="A31" s="3" t="s">
        <v>835</v>
      </c>
    </row>
    <row r="32" spans="1:5">
      <c r="A32" s="4" t="s">
        <v>836</v>
      </c>
      <c r="B32" s="5" t="n">
        <v>1038</v>
      </c>
      <c r="C32" s="5" t="n">
        <v>1038</v>
      </c>
      <c r="D32" s="5" t="n">
        <v>1038</v>
      </c>
    </row>
    <row r="33" spans="1:5">
      <c r="A33" s="4" t="s">
        <v>837</v>
      </c>
      <c r="B33" s="5" t="n">
        <v>1018</v>
      </c>
      <c r="C33" s="5" t="n">
        <v>1058</v>
      </c>
      <c r="D33" s="5" t="n">
        <v>1038</v>
      </c>
    </row>
    <row r="34" spans="1:5">
      <c r="A34" s="4" t="s">
        <v>839</v>
      </c>
    </row>
    <row r="35" spans="1:5">
      <c r="A35" s="3" t="s">
        <v>835</v>
      </c>
    </row>
    <row r="36" spans="1:5">
      <c r="A36" s="4" t="s">
        <v>836</v>
      </c>
      <c r="B36" s="5" t="n">
        <v>399</v>
      </c>
      <c r="C36" s="5" t="n">
        <v>392</v>
      </c>
      <c r="D36" s="5" t="n">
        <v>383</v>
      </c>
    </row>
    <row r="37" spans="1:5">
      <c r="A37" s="4" t="s">
        <v>837</v>
      </c>
      <c r="B37" s="6" t="n">
        <v>316</v>
      </c>
      <c r="C37" s="6" t="n">
        <v>309</v>
      </c>
      <c r="D37" s="6" t="n">
        <v>2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s>
  <sheetData>
    <row r="1" spans="1:13">
      <c r="A1" s="1" t="s">
        <v>840</v>
      </c>
      <c r="B1" s="2" t="s">
        <v>841</v>
      </c>
      <c r="C1" s="2" t="s">
        <v>842</v>
      </c>
      <c r="D1" s="2" t="s">
        <v>843</v>
      </c>
      <c r="E1" s="2" t="s">
        <v>844</v>
      </c>
      <c r="F1" s="2" t="s">
        <v>845</v>
      </c>
      <c r="G1" s="2" t="s">
        <v>2</v>
      </c>
      <c r="H1" s="2" t="s">
        <v>101</v>
      </c>
      <c r="I1" s="2" t="s">
        <v>2</v>
      </c>
      <c r="J1" s="2" t="s">
        <v>101</v>
      </c>
      <c r="K1" s="2" t="s">
        <v>846</v>
      </c>
      <c r="L1" s="2" t="s">
        <v>35</v>
      </c>
      <c r="M1" s="2" t="s">
        <v>847</v>
      </c>
    </row>
    <row r="2" spans="1:13">
      <c r="A2" s="3" t="s">
        <v>848</v>
      </c>
    </row>
    <row r="3" spans="1:13">
      <c r="A3" s="4" t="s">
        <v>849</v>
      </c>
      <c r="G3" s="5" t="n">
        <v>348478</v>
      </c>
      <c r="H3" s="5" t="n">
        <v>0</v>
      </c>
      <c r="I3" s="5" t="n">
        <v>0</v>
      </c>
      <c r="J3" s="5" t="n">
        <v>0</v>
      </c>
    </row>
    <row r="4" spans="1:13">
      <c r="A4" s="4" t="s">
        <v>850</v>
      </c>
      <c r="I4" s="6" t="n">
        <v>21000</v>
      </c>
      <c r="J4" s="6" t="n">
        <v>25000</v>
      </c>
    </row>
    <row r="5" spans="1:13">
      <c r="A5" s="4" t="s">
        <v>796</v>
      </c>
      <c r="I5" s="5" t="n">
        <v>1255445</v>
      </c>
    </row>
    <row r="6" spans="1:13">
      <c r="A6" s="4" t="s">
        <v>356</v>
      </c>
      <c r="G6" s="4" t="s">
        <v>357</v>
      </c>
      <c r="I6" s="4" t="s">
        <v>357</v>
      </c>
    </row>
    <row r="7" spans="1:13">
      <c r="A7" s="4" t="s">
        <v>851</v>
      </c>
      <c r="I7" s="6" t="n">
        <v>13404000</v>
      </c>
      <c r="J7" s="5" t="n">
        <v>5162000</v>
      </c>
    </row>
    <row r="8" spans="1:13">
      <c r="A8" s="4" t="s">
        <v>852</v>
      </c>
    </row>
    <row r="9" spans="1:13">
      <c r="A9" s="3" t="s">
        <v>848</v>
      </c>
    </row>
    <row r="10" spans="1:13">
      <c r="A10" s="4" t="s">
        <v>853</v>
      </c>
      <c r="I10" s="4" t="s">
        <v>362</v>
      </c>
    </row>
    <row r="11" spans="1:13">
      <c r="A11" s="4" t="s">
        <v>854</v>
      </c>
      <c r="G11" s="5" t="n">
        <v>6384512</v>
      </c>
      <c r="I11" s="5" t="n">
        <v>6384512</v>
      </c>
    </row>
    <row r="12" spans="1:13">
      <c r="A12" s="4" t="s">
        <v>855</v>
      </c>
    </row>
    <row r="13" spans="1:13">
      <c r="A13" s="3" t="s">
        <v>848</v>
      </c>
    </row>
    <row r="14" spans="1:13">
      <c r="A14" s="4" t="s">
        <v>853</v>
      </c>
      <c r="I14" s="4" t="s">
        <v>360</v>
      </c>
    </row>
    <row r="15" spans="1:13">
      <c r="A15" s="4" t="s">
        <v>854</v>
      </c>
      <c r="G15" s="5" t="n">
        <v>2461728</v>
      </c>
      <c r="I15" s="5" t="n">
        <v>2461728</v>
      </c>
    </row>
    <row r="16" spans="1:13">
      <c r="A16" s="4" t="s">
        <v>356</v>
      </c>
      <c r="G16" s="4" t="s">
        <v>357</v>
      </c>
      <c r="I16" s="4" t="s">
        <v>357</v>
      </c>
    </row>
    <row r="17" spans="1:13">
      <c r="A17" s="4" t="s">
        <v>856</v>
      </c>
    </row>
    <row r="18" spans="1:13">
      <c r="A18" s="3" t="s">
        <v>848</v>
      </c>
    </row>
    <row r="19" spans="1:13">
      <c r="A19" s="4" t="s">
        <v>853</v>
      </c>
      <c r="I19" s="4" t="s">
        <v>364</v>
      </c>
    </row>
    <row r="20" spans="1:13">
      <c r="A20" s="4" t="s">
        <v>857</v>
      </c>
    </row>
    <row r="21" spans="1:13">
      <c r="A21" s="3" t="s">
        <v>848</v>
      </c>
    </row>
    <row r="22" spans="1:13">
      <c r="A22" s="4" t="s">
        <v>858</v>
      </c>
      <c r="I22" s="6" t="n">
        <v>200000</v>
      </c>
    </row>
    <row r="23" spans="1:13">
      <c r="A23" s="4" t="s">
        <v>859</v>
      </c>
    </row>
    <row r="24" spans="1:13">
      <c r="A24" s="3" t="s">
        <v>848</v>
      </c>
    </row>
    <row r="25" spans="1:13">
      <c r="A25" s="4" t="s">
        <v>860</v>
      </c>
      <c r="G25" s="6" t="n">
        <v>900000</v>
      </c>
      <c r="H25" s="6" t="n">
        <v>1200000</v>
      </c>
      <c r="I25" s="5" t="n">
        <v>2700000</v>
      </c>
      <c r="J25" s="5" t="n">
        <v>3500000</v>
      </c>
    </row>
    <row r="26" spans="1:13">
      <c r="A26" s="4" t="s">
        <v>861</v>
      </c>
    </row>
    <row r="27" spans="1:13">
      <c r="A27" s="3" t="s">
        <v>848</v>
      </c>
    </row>
    <row r="28" spans="1:13">
      <c r="A28" s="4" t="s">
        <v>862</v>
      </c>
      <c r="B28" s="5" t="n">
        <v>10518</v>
      </c>
      <c r="E28" s="5" t="n">
        <v>196023</v>
      </c>
    </row>
    <row r="29" spans="1:13">
      <c r="A29" s="4" t="s">
        <v>863</v>
      </c>
      <c r="D29" s="4" t="s">
        <v>864</v>
      </c>
    </row>
    <row r="30" spans="1:13">
      <c r="A30" s="4" t="s">
        <v>860</v>
      </c>
      <c r="G30" s="5" t="n">
        <v>400000</v>
      </c>
      <c r="H30" s="6" t="n">
        <v>100000</v>
      </c>
      <c r="I30" s="5" t="n">
        <v>1200000</v>
      </c>
      <c r="J30" s="6" t="n">
        <v>300000</v>
      </c>
    </row>
    <row r="31" spans="1:13">
      <c r="A31" s="4" t="s">
        <v>865</v>
      </c>
    </row>
    <row r="32" spans="1:13">
      <c r="A32" s="3" t="s">
        <v>848</v>
      </c>
    </row>
    <row r="33" spans="1:13">
      <c r="A33" s="4" t="s">
        <v>866</v>
      </c>
      <c r="D33" s="4" t="s">
        <v>864</v>
      </c>
    </row>
    <row r="34" spans="1:13">
      <c r="A34" s="4" t="s">
        <v>867</v>
      </c>
    </row>
    <row r="35" spans="1:13">
      <c r="A35" s="3" t="s">
        <v>848</v>
      </c>
    </row>
    <row r="36" spans="1:13">
      <c r="A36" s="4" t="s">
        <v>862</v>
      </c>
      <c r="E36" s="5" t="n">
        <v>294031</v>
      </c>
    </row>
    <row r="37" spans="1:13">
      <c r="A37" s="4" t="s">
        <v>868</v>
      </c>
    </row>
    <row r="38" spans="1:13">
      <c r="A38" s="3" t="s">
        <v>848</v>
      </c>
    </row>
    <row r="39" spans="1:13">
      <c r="A39" s="4" t="s">
        <v>862</v>
      </c>
      <c r="B39" s="5" t="n">
        <v>15776</v>
      </c>
    </row>
    <row r="40" spans="1:13">
      <c r="A40" s="4" t="s">
        <v>857</v>
      </c>
    </row>
    <row r="41" spans="1:13">
      <c r="A41" s="3" t="s">
        <v>848</v>
      </c>
    </row>
    <row r="42" spans="1:13">
      <c r="A42" s="4" t="s">
        <v>869</v>
      </c>
      <c r="G42" s="5" t="n">
        <v>700000</v>
      </c>
      <c r="I42" s="6" t="n">
        <v>700000</v>
      </c>
    </row>
    <row r="43" spans="1:13">
      <c r="A43" s="4" t="s">
        <v>870</v>
      </c>
      <c r="C43" s="5" t="n">
        <v>90694</v>
      </c>
    </row>
    <row r="44" spans="1:13">
      <c r="A44" s="4" t="s">
        <v>871</v>
      </c>
      <c r="C44" s="7" t="n">
        <v>10.65</v>
      </c>
    </row>
    <row r="45" spans="1:13">
      <c r="A45" s="4" t="s">
        <v>872</v>
      </c>
      <c r="C45" s="6" t="n">
        <v>1000000</v>
      </c>
    </row>
    <row r="46" spans="1:13">
      <c r="A46" s="4" t="s">
        <v>858</v>
      </c>
      <c r="G46" s="5" t="n">
        <v>100000</v>
      </c>
    </row>
    <row r="47" spans="1:13">
      <c r="A47" s="4" t="s">
        <v>873</v>
      </c>
      <c r="I47" s="4" t="s">
        <v>874</v>
      </c>
    </row>
    <row r="48" spans="1:13">
      <c r="A48" s="4" t="s">
        <v>875</v>
      </c>
    </row>
    <row r="49" spans="1:13">
      <c r="A49" s="3" t="s">
        <v>848</v>
      </c>
    </row>
    <row r="50" spans="1:13">
      <c r="A50" s="4" t="s">
        <v>862</v>
      </c>
      <c r="D50" s="5" t="n">
        <v>2929</v>
      </c>
      <c r="E50" s="5" t="n">
        <v>6836</v>
      </c>
    </row>
    <row r="51" spans="1:13">
      <c r="A51" s="4" t="s">
        <v>863</v>
      </c>
      <c r="I51" s="4" t="s">
        <v>876</v>
      </c>
    </row>
    <row r="52" spans="1:13">
      <c r="A52" s="4" t="s">
        <v>860</v>
      </c>
      <c r="E52" s="6" t="n">
        <v>200000</v>
      </c>
    </row>
    <row r="53" spans="1:13">
      <c r="A53" s="4" t="s">
        <v>869</v>
      </c>
      <c r="G53" s="6" t="n">
        <v>7100000</v>
      </c>
      <c r="I53" s="6" t="n">
        <v>7100000</v>
      </c>
    </row>
    <row r="54" spans="1:13">
      <c r="A54" s="4" t="s">
        <v>31</v>
      </c>
    </row>
    <row r="55" spans="1:13">
      <c r="A55" s="3" t="s">
        <v>848</v>
      </c>
    </row>
    <row r="56" spans="1:13">
      <c r="A56" s="4" t="s">
        <v>877</v>
      </c>
      <c r="G56" s="7" t="n">
        <v>0.01</v>
      </c>
      <c r="I56" s="7" t="n">
        <v>0.01</v>
      </c>
      <c r="L56" s="7" t="n">
        <v>0.01</v>
      </c>
    </row>
    <row r="57" spans="1:13">
      <c r="A57" s="4" t="s">
        <v>878</v>
      </c>
      <c r="G57" s="5" t="n">
        <v>525</v>
      </c>
      <c r="H57" s="5" t="n">
        <v>947</v>
      </c>
      <c r="I57" s="5" t="n">
        <v>1970</v>
      </c>
      <c r="J57" s="5" t="n">
        <v>2931</v>
      </c>
    </row>
    <row r="58" spans="1:13">
      <c r="A58" s="4" t="s">
        <v>796</v>
      </c>
      <c r="I58" s="5" t="n">
        <v>1255445</v>
      </c>
      <c r="J58" s="5" t="n">
        <v>637733</v>
      </c>
    </row>
    <row r="59" spans="1:13">
      <c r="A59" s="4" t="s">
        <v>161</v>
      </c>
      <c r="G59" s="5" t="n">
        <v>62295</v>
      </c>
      <c r="H59" s="5" t="n">
        <v>12142</v>
      </c>
      <c r="I59" s="5" t="n">
        <v>193837</v>
      </c>
      <c r="J59" s="5" t="n">
        <v>88523</v>
      </c>
    </row>
    <row r="60" spans="1:13">
      <c r="A60" s="4" t="s">
        <v>879</v>
      </c>
      <c r="K60" s="6" t="n">
        <v>100000000</v>
      </c>
      <c r="M60" s="6" t="n">
        <v>100000000</v>
      </c>
    </row>
    <row r="61" spans="1:13">
      <c r="A61" s="4" t="s">
        <v>880</v>
      </c>
      <c r="F61" s="6" t="n">
        <v>25000000</v>
      </c>
    </row>
    <row r="62" spans="1:13">
      <c r="A62" s="4" t="s">
        <v>881</v>
      </c>
      <c r="F62" s="4" t="s">
        <v>597</v>
      </c>
    </row>
    <row r="63" spans="1:13">
      <c r="A63" s="4" t="s">
        <v>851</v>
      </c>
      <c r="I63" s="6" t="n">
        <v>13000</v>
      </c>
      <c r="J63" s="6" t="n">
        <v>6000</v>
      </c>
    </row>
    <row r="64" spans="1:13">
      <c r="A64" s="4" t="s">
        <v>882</v>
      </c>
    </row>
    <row r="65" spans="1:13">
      <c r="A65" s="3" t="s">
        <v>848</v>
      </c>
    </row>
    <row r="66" spans="1:13">
      <c r="A66" s="4" t="s">
        <v>883</v>
      </c>
      <c r="G66" s="5" t="n">
        <v>9297220</v>
      </c>
      <c r="I66" s="5" t="n">
        <v>9297220</v>
      </c>
    </row>
    <row r="67" spans="1:13">
      <c r="A67" s="4" t="s">
        <v>161</v>
      </c>
      <c r="I67" s="5" t="n">
        <v>193837</v>
      </c>
    </row>
    <row r="68" spans="1:13">
      <c r="A68" s="4" t="s">
        <v>851</v>
      </c>
      <c r="I68" s="6" t="n">
        <v>13400000</v>
      </c>
    </row>
    <row r="69" spans="1:13">
      <c r="A69" s="4" t="s">
        <v>884</v>
      </c>
    </row>
    <row r="70" spans="1:13">
      <c r="A70" s="3" t="s">
        <v>848</v>
      </c>
    </row>
    <row r="71" spans="1:13">
      <c r="A71" s="4" t="s">
        <v>849</v>
      </c>
      <c r="G71" s="5" t="n">
        <v>320037</v>
      </c>
    </row>
    <row r="72" spans="1:13">
      <c r="A72" s="4" t="s">
        <v>885</v>
      </c>
      <c r="I72" s="5" t="n">
        <v>113985</v>
      </c>
    </row>
    <row r="73" spans="1:13">
      <c r="A73" s="4" t="s">
        <v>886</v>
      </c>
    </row>
    <row r="74" spans="1:13">
      <c r="A74" s="3" t="s">
        <v>848</v>
      </c>
    </row>
    <row r="75" spans="1:13">
      <c r="A75" s="4" t="s">
        <v>849</v>
      </c>
      <c r="G75" s="5" t="n">
        <v>28441</v>
      </c>
    </row>
    <row r="76" spans="1:13">
      <c r="A76" s="4" t="s">
        <v>885</v>
      </c>
      <c r="I76" s="5" t="n">
        <v>17954</v>
      </c>
    </row>
    <row r="77" spans="1:13">
      <c r="A77" s="4" t="s">
        <v>232</v>
      </c>
    </row>
    <row r="78" spans="1:13">
      <c r="A78" s="3" t="s">
        <v>848</v>
      </c>
    </row>
    <row r="79" spans="1:13">
      <c r="A79" s="4" t="s">
        <v>878</v>
      </c>
      <c r="I79" s="5" t="n">
        <v>464861</v>
      </c>
    </row>
    <row r="80" spans="1:13">
      <c r="A80" s="4" t="s">
        <v>887</v>
      </c>
    </row>
    <row r="81" spans="1:13">
      <c r="A81" s="3" t="s">
        <v>848</v>
      </c>
    </row>
    <row r="82" spans="1:13">
      <c r="A82" s="4" t="s">
        <v>878</v>
      </c>
      <c r="I82" s="5" t="n">
        <v>156583</v>
      </c>
    </row>
    <row r="83" spans="1:13">
      <c r="A83" s="4" t="s">
        <v>888</v>
      </c>
      <c r="I83" s="6" t="n">
        <v>140900000</v>
      </c>
    </row>
    <row r="84" spans="1:13">
      <c r="A84" s="4" t="s">
        <v>889</v>
      </c>
      <c r="I84" s="6" t="n">
        <v>15700000</v>
      </c>
    </row>
    <row r="85" spans="1:13">
      <c r="A85" s="4" t="s">
        <v>890</v>
      </c>
      <c r="G85" s="5" t="n">
        <v>464861</v>
      </c>
      <c r="I85" s="5" t="n">
        <v>464861</v>
      </c>
    </row>
    <row r="86" spans="1:13">
      <c r="A86" s="4" t="s">
        <v>850</v>
      </c>
      <c r="I86" s="6" t="n">
        <v>418400000</v>
      </c>
    </row>
    <row r="87" spans="1:13">
      <c r="A87" s="4" t="s">
        <v>796</v>
      </c>
      <c r="I87" s="5" t="n">
        <v>2311</v>
      </c>
    </row>
    <row r="88" spans="1:13">
      <c r="A88" s="4" t="s">
        <v>891</v>
      </c>
      <c r="I88" s="6" t="n">
        <v>204450</v>
      </c>
    </row>
    <row r="89" spans="1:13">
      <c r="A89" s="4" t="s">
        <v>33</v>
      </c>
    </row>
    <row r="90" spans="1:13">
      <c r="A90" s="3" t="s">
        <v>848</v>
      </c>
    </row>
    <row r="91" spans="1:13">
      <c r="A91" s="4" t="s">
        <v>877</v>
      </c>
      <c r="G91" s="7" t="n">
        <v>0.01</v>
      </c>
      <c r="I91" s="7" t="n">
        <v>0.01</v>
      </c>
      <c r="L91" s="7" t="n">
        <v>0.01</v>
      </c>
    </row>
    <row r="92" spans="1:13">
      <c r="A92" s="4" t="s">
        <v>878</v>
      </c>
      <c r="G92" s="5" t="n">
        <v>0</v>
      </c>
      <c r="H92" s="5" t="n">
        <v>0</v>
      </c>
    </row>
    <row r="93" spans="1:13">
      <c r="A93" s="4" t="s">
        <v>161</v>
      </c>
      <c r="G93" s="5" t="n">
        <v>0</v>
      </c>
      <c r="H93" s="5" t="n">
        <v>0</v>
      </c>
      <c r="J93" s="5" t="n">
        <v>0</v>
      </c>
    </row>
    <row r="94" spans="1:13">
      <c r="A94" s="4" t="s">
        <v>851</v>
      </c>
      <c r="I94" s="6" t="n">
        <v>0</v>
      </c>
      <c r="J94" s="6" t="n">
        <v>0</v>
      </c>
    </row>
    <row r="95" spans="1:13">
      <c r="A95" s="4" t="s">
        <v>892</v>
      </c>
    </row>
    <row r="96" spans="1:13">
      <c r="A96" s="3" t="s">
        <v>848</v>
      </c>
    </row>
    <row r="97" spans="1:13">
      <c r="A97" s="4" t="s">
        <v>161</v>
      </c>
      <c r="I97" s="5" t="n">
        <v>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93</v>
      </c>
      <c r="B1" s="2" t="s">
        <v>1</v>
      </c>
    </row>
    <row r="2" spans="1:2">
      <c r="B2" s="2" t="s">
        <v>805</v>
      </c>
    </row>
    <row r="3" spans="1:2">
      <c r="A3" s="4" t="s">
        <v>894</v>
      </c>
    </row>
    <row r="4" spans="1:2">
      <c r="A4" s="3" t="s">
        <v>895</v>
      </c>
    </row>
    <row r="5" spans="1:2">
      <c r="A5" s="4" t="s">
        <v>896</v>
      </c>
      <c r="B5" s="6" t="n">
        <v>5</v>
      </c>
    </row>
    <row r="6" spans="1:2">
      <c r="A6" s="4" t="s">
        <v>897</v>
      </c>
    </row>
    <row r="7" spans="1:2">
      <c r="A7" s="3" t="s">
        <v>895</v>
      </c>
    </row>
    <row r="8" spans="1:2">
      <c r="A8" s="4" t="s">
        <v>896</v>
      </c>
      <c r="B8" s="5" t="n">
        <v>5</v>
      </c>
    </row>
    <row r="9" spans="1:2">
      <c r="A9" s="4" t="s">
        <v>898</v>
      </c>
    </row>
    <row r="10" spans="1:2">
      <c r="A10" s="3" t="s">
        <v>895</v>
      </c>
    </row>
    <row r="11" spans="1:2">
      <c r="A11" s="4" t="s">
        <v>896</v>
      </c>
      <c r="B11" s="6"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900</v>
      </c>
      <c r="C1" s="2" t="s">
        <v>2</v>
      </c>
    </row>
    <row r="2" spans="1:3">
      <c r="A2" s="4" t="s">
        <v>901</v>
      </c>
    </row>
    <row r="3" spans="1:3">
      <c r="A3" s="3" t="s">
        <v>266</v>
      </c>
    </row>
    <row r="4" spans="1:3">
      <c r="A4" s="4" t="s">
        <v>902</v>
      </c>
      <c r="B4" s="6" t="n">
        <v>15073</v>
      </c>
    </row>
    <row r="5" spans="1:3">
      <c r="A5" s="4" t="s">
        <v>903</v>
      </c>
    </row>
    <row r="6" spans="1:3">
      <c r="A6" s="3" t="s">
        <v>266</v>
      </c>
    </row>
    <row r="7" spans="1:3">
      <c r="A7" s="4" t="s">
        <v>896</v>
      </c>
      <c r="B7" s="10" t="n">
        <v>0.1625</v>
      </c>
    </row>
    <row r="8" spans="1:3">
      <c r="A8" s="4" t="s">
        <v>902</v>
      </c>
      <c r="B8" s="6" t="n">
        <v>325</v>
      </c>
    </row>
    <row r="9" spans="1:3">
      <c r="A9" s="4" t="s">
        <v>31</v>
      </c>
    </row>
    <row r="10" spans="1:3">
      <c r="A10" s="3" t="s">
        <v>266</v>
      </c>
    </row>
    <row r="11" spans="1:3">
      <c r="A11" s="4" t="s">
        <v>896</v>
      </c>
      <c r="C11" s="10" t="n">
        <v>0.1625</v>
      </c>
    </row>
    <row r="12" spans="1:3">
      <c r="A12" s="4" t="s">
        <v>904</v>
      </c>
    </row>
    <row r="13" spans="1:3">
      <c r="A13" s="3" t="s">
        <v>266</v>
      </c>
    </row>
    <row r="14" spans="1:3">
      <c r="A14" s="4" t="s">
        <v>896</v>
      </c>
      <c r="B14" s="10" t="n">
        <v>0.1625</v>
      </c>
    </row>
    <row r="15" spans="1:3">
      <c r="A15" s="4" t="s">
        <v>902</v>
      </c>
      <c r="B15" s="6" t="n">
        <v>3636</v>
      </c>
    </row>
    <row r="16" spans="1:3">
      <c r="A16" s="4" t="s">
        <v>33</v>
      </c>
    </row>
    <row r="17" spans="1:3">
      <c r="A17" s="3" t="s">
        <v>266</v>
      </c>
    </row>
    <row r="18" spans="1:3">
      <c r="A18" s="4" t="s">
        <v>896</v>
      </c>
      <c r="C18" s="11" t="n">
        <v>0.1625</v>
      </c>
    </row>
    <row r="19" spans="1:3">
      <c r="A19" s="4" t="s">
        <v>905</v>
      </c>
    </row>
    <row r="20" spans="1:3">
      <c r="A20" s="3" t="s">
        <v>266</v>
      </c>
    </row>
    <row r="21" spans="1:3">
      <c r="A21" s="4" t="s">
        <v>896</v>
      </c>
      <c r="B21" s="10" t="n">
        <v>0.1625</v>
      </c>
    </row>
    <row r="22" spans="1:3">
      <c r="A22" s="4" t="s">
        <v>902</v>
      </c>
      <c r="B22" s="6" t="n">
        <v>12</v>
      </c>
    </row>
    <row r="23" spans="1:3">
      <c r="A23" s="4" t="s">
        <v>812</v>
      </c>
    </row>
    <row r="24" spans="1:3">
      <c r="A24" s="3" t="s">
        <v>266</v>
      </c>
    </row>
    <row r="25" spans="1:3">
      <c r="A25" s="4" t="s">
        <v>896</v>
      </c>
      <c r="C25" s="11" t="n">
        <v>0.515625</v>
      </c>
    </row>
    <row r="26" spans="1:3">
      <c r="A26" s="4" t="s">
        <v>906</v>
      </c>
    </row>
    <row r="27" spans="1:3">
      <c r="A27" s="3" t="s">
        <v>266</v>
      </c>
    </row>
    <row r="28" spans="1:3">
      <c r="A28" s="4" t="s">
        <v>896</v>
      </c>
      <c r="B28" s="10" t="n">
        <v>0.515625</v>
      </c>
    </row>
    <row r="29" spans="1:3">
      <c r="A29" s="4" t="s">
        <v>902</v>
      </c>
      <c r="B29" s="6" t="n">
        <v>2950</v>
      </c>
    </row>
    <row r="30" spans="1:3">
      <c r="A30" s="4" t="s">
        <v>232</v>
      </c>
    </row>
    <row r="31" spans="1:3">
      <c r="A31" s="3" t="s">
        <v>266</v>
      </c>
    </row>
    <row r="32" spans="1:3">
      <c r="A32" s="4" t="s">
        <v>896</v>
      </c>
      <c r="C32" s="5" t="n">
        <v>5</v>
      </c>
    </row>
    <row r="33" spans="1:3">
      <c r="A33" s="4" t="s">
        <v>907</v>
      </c>
    </row>
    <row r="34" spans="1:3">
      <c r="A34" s="3" t="s">
        <v>266</v>
      </c>
    </row>
    <row r="35" spans="1:3">
      <c r="A35" s="4" t="s">
        <v>896</v>
      </c>
      <c r="B35" s="6" t="n">
        <v>5</v>
      </c>
    </row>
    <row r="36" spans="1:3">
      <c r="A36" s="4" t="s">
        <v>902</v>
      </c>
      <c r="B36" s="6" t="n">
        <v>2300</v>
      </c>
    </row>
    <row r="37" spans="1:3">
      <c r="A37" s="4" t="s">
        <v>825</v>
      </c>
    </row>
    <row r="38" spans="1:3">
      <c r="A38" s="3" t="s">
        <v>266</v>
      </c>
    </row>
    <row r="39" spans="1:3">
      <c r="A39" s="4" t="s">
        <v>896</v>
      </c>
      <c r="C39" s="12" t="n">
        <v>0.4765625</v>
      </c>
    </row>
    <row r="40" spans="1:3">
      <c r="A40" s="4" t="s">
        <v>908</v>
      </c>
    </row>
    <row r="41" spans="1:3">
      <c r="A41" s="3" t="s">
        <v>266</v>
      </c>
    </row>
    <row r="42" spans="1:3">
      <c r="A42" s="4" t="s">
        <v>896</v>
      </c>
      <c r="B42" s="13" t="n">
        <v>0.4765625</v>
      </c>
    </row>
    <row r="43" spans="1:3">
      <c r="A43" s="4" t="s">
        <v>902</v>
      </c>
      <c r="B43" s="6" t="n">
        <v>1107</v>
      </c>
    </row>
    <row r="44" spans="1:3">
      <c r="A44" s="4" t="s">
        <v>136</v>
      </c>
    </row>
    <row r="45" spans="1:3">
      <c r="A45" s="3" t="s">
        <v>266</v>
      </c>
    </row>
    <row r="46" spans="1:3">
      <c r="A46" s="4" t="s">
        <v>896</v>
      </c>
      <c r="C46" s="13" t="n">
        <v>0.4453125</v>
      </c>
    </row>
    <row r="47" spans="1:3">
      <c r="A47" s="4" t="s">
        <v>909</v>
      </c>
    </row>
    <row r="48" spans="1:3">
      <c r="A48" s="3" t="s">
        <v>266</v>
      </c>
    </row>
    <row r="49" spans="1:3">
      <c r="A49" s="4" t="s">
        <v>896</v>
      </c>
      <c r="B49" s="13" t="n">
        <v>0.4453125</v>
      </c>
    </row>
    <row r="50" spans="1:3">
      <c r="A50" s="4" t="s">
        <v>902</v>
      </c>
      <c r="B50" s="6" t="n">
        <v>1269</v>
      </c>
    </row>
    <row r="51" spans="1:3">
      <c r="A51" s="4" t="s">
        <v>910</v>
      </c>
    </row>
    <row r="52" spans="1:3">
      <c r="A52" s="3" t="s">
        <v>266</v>
      </c>
    </row>
    <row r="53" spans="1:3">
      <c r="A53" s="4" t="s">
        <v>896</v>
      </c>
      <c r="B53" s="10" t="n">
        <v>0.1625</v>
      </c>
    </row>
    <row r="54" spans="1:3">
      <c r="A54" s="4" t="s">
        <v>902</v>
      </c>
      <c r="B54" s="6" t="n">
        <v>1038</v>
      </c>
    </row>
    <row r="55" spans="1:3">
      <c r="A55" s="4" t="s">
        <v>911</v>
      </c>
    </row>
    <row r="56" spans="1:3">
      <c r="A56" s="3" t="s">
        <v>266</v>
      </c>
    </row>
    <row r="57" spans="1:3">
      <c r="A57" s="4" t="s">
        <v>896</v>
      </c>
      <c r="B57" s="6" t="n">
        <v>5</v>
      </c>
    </row>
    <row r="58" spans="1:3">
      <c r="A58" s="4" t="s">
        <v>902</v>
      </c>
      <c r="B58" s="6" t="n">
        <v>24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3</v>
      </c>
      <c r="C1" s="2" t="s">
        <v>2</v>
      </c>
      <c r="D1" s="2" t="s">
        <v>913</v>
      </c>
      <c r="E1" s="2" t="s">
        <v>35</v>
      </c>
    </row>
    <row r="2" spans="1:5">
      <c r="A2" s="3" t="s">
        <v>848</v>
      </c>
    </row>
    <row r="3" spans="1:5">
      <c r="A3" s="4" t="s">
        <v>914</v>
      </c>
      <c r="C3" s="5" t="n">
        <v>229900000</v>
      </c>
      <c r="E3" s="5" t="n">
        <v>229900000</v>
      </c>
    </row>
    <row r="4" spans="1:5">
      <c r="A4" s="4" t="s">
        <v>516</v>
      </c>
    </row>
    <row r="5" spans="1:5">
      <c r="A5" s="3" t="s">
        <v>848</v>
      </c>
    </row>
    <row r="6" spans="1:5">
      <c r="A6" s="4" t="s">
        <v>447</v>
      </c>
      <c r="D6" s="4" t="s">
        <v>448</v>
      </c>
    </row>
    <row r="7" spans="1:5">
      <c r="A7" s="4" t="s">
        <v>915</v>
      </c>
      <c r="D7" s="8" t="n">
        <v>7.8</v>
      </c>
    </row>
    <row r="8" spans="1:5">
      <c r="A8" s="4" t="s">
        <v>507</v>
      </c>
      <c r="D8" s="4" t="s">
        <v>515</v>
      </c>
    </row>
    <row r="9" spans="1:5">
      <c r="A9" s="4" t="s">
        <v>916</v>
      </c>
    </row>
    <row r="10" spans="1:5">
      <c r="A10" s="3" t="s">
        <v>848</v>
      </c>
    </row>
    <row r="11" spans="1:5">
      <c r="A11" s="4" t="s">
        <v>917</v>
      </c>
      <c r="B11" s="6" t="n">
        <v>40</v>
      </c>
    </row>
    <row r="12" spans="1:5">
      <c r="A12" s="4" t="s">
        <v>918</v>
      </c>
      <c r="B12" s="9" t="n">
        <v>29.5</v>
      </c>
    </row>
    <row r="13" spans="1:5">
      <c r="A13" s="4" t="s">
        <v>919</v>
      </c>
      <c r="B13" s="9" t="n">
        <v>7.8</v>
      </c>
    </row>
    <row r="14" spans="1:5">
      <c r="A14" s="4" t="s">
        <v>920</v>
      </c>
      <c r="B14" s="8" t="n">
        <v>0.8</v>
      </c>
    </row>
    <row r="15" spans="1:5">
      <c r="A15" s="4" t="s">
        <v>447</v>
      </c>
      <c r="B15" s="4" t="s">
        <v>448</v>
      </c>
    </row>
    <row r="16" spans="1:5">
      <c r="A16" s="4" t="s">
        <v>507</v>
      </c>
      <c r="B16" s="4" t="s">
        <v>921</v>
      </c>
    </row>
    <row r="17" spans="1:5">
      <c r="A17" s="4" t="s">
        <v>514</v>
      </c>
    </row>
    <row r="18" spans="1:5">
      <c r="A18" s="3" t="s">
        <v>848</v>
      </c>
    </row>
    <row r="19" spans="1:5">
      <c r="A19" s="4" t="s">
        <v>915</v>
      </c>
      <c r="D19" s="8" t="n">
        <v>0.8</v>
      </c>
    </row>
    <row r="20" spans="1:5">
      <c r="A20" s="4" t="s">
        <v>507</v>
      </c>
      <c r="D20" s="4" t="s">
        <v>515</v>
      </c>
    </row>
    <row r="21" spans="1:5">
      <c r="A21" s="4" t="s">
        <v>922</v>
      </c>
    </row>
    <row r="22" spans="1:5">
      <c r="A22" s="3" t="s">
        <v>848</v>
      </c>
    </row>
    <row r="23" spans="1:5">
      <c r="A23" s="4" t="s">
        <v>915</v>
      </c>
      <c r="B23" s="6" t="n">
        <v>5</v>
      </c>
    </row>
    <row r="24" spans="1:5">
      <c r="A24" s="4" t="s">
        <v>507</v>
      </c>
      <c r="B24" s="4" t="s">
        <v>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5"/>
  </cols>
  <sheetData>
    <row r="1" spans="1:2">
      <c r="A1" s="1" t="s">
        <v>237</v>
      </c>
      <c r="B1" s="2" t="s">
        <v>1</v>
      </c>
    </row>
    <row r="2" spans="1:2">
      <c r="B2" s="2" t="s">
        <v>2</v>
      </c>
    </row>
    <row r="3" spans="1:2">
      <c r="A3" s="4" t="s">
        <v>232</v>
      </c>
    </row>
    <row r="4" spans="1:2">
      <c r="A4" s="4" t="s">
        <v>85</v>
      </c>
      <c r="B4" s="4" t="s">
        <v>91</v>
      </c>
    </row>
    <row r="5" spans="1:2">
      <c r="A5" s="4" t="s">
        <v>238</v>
      </c>
    </row>
    <row r="6" spans="1:2">
      <c r="A6" s="4" t="s">
        <v>85</v>
      </c>
      <c r="B6"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8:15:18Z</dcterms:created>
  <dcterms:modified xmlns:dcterms="http://purl.org/dc/terms/" xmlns:xsi="http://www.w3.org/2001/XMLSchema-instance" xsi:type="dcterms:W3CDTF">2019-11-05T18:15:18Z</dcterms:modified>
</cp:coreProperties>
</file>